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perations and Summary of Signi" sheetId="10" state="visible" r:id="rId10"/>
    <sheet xmlns:r="http://schemas.openxmlformats.org/officeDocument/2006/relationships" name="Receivables, Contract Assets, C" sheetId="11" state="visible" r:id="rId11"/>
    <sheet xmlns:r="http://schemas.openxmlformats.org/officeDocument/2006/relationships" name="Assets Held for Sal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ounts Payable - Inventory Fi" sheetId="16" state="visible" r:id="rId16"/>
    <sheet xmlns:r="http://schemas.openxmlformats.org/officeDocument/2006/relationships" name="Debt, Finance Leases and Other "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Market Risk Management" sheetId="21" state="visible" r:id="rId21"/>
    <sheet xmlns:r="http://schemas.openxmlformats.org/officeDocument/2006/relationships" name="Fair Value Measurements" sheetId="22" state="visible" r:id="rId22"/>
    <sheet xmlns:r="http://schemas.openxmlformats.org/officeDocument/2006/relationships" name="Benefit Plans" sheetId="23" state="visible" r:id="rId23"/>
    <sheet xmlns:r="http://schemas.openxmlformats.org/officeDocument/2006/relationships" name="Share Repurchase Programs" sheetId="24" state="visible" r:id="rId24"/>
    <sheet xmlns:r="http://schemas.openxmlformats.org/officeDocument/2006/relationships" name="Commitments and Contingencies" sheetId="25" state="visible" r:id="rId25"/>
    <sheet xmlns:r="http://schemas.openxmlformats.org/officeDocument/2006/relationships" name="Supplemental Financial Informat" sheetId="26" state="visible" r:id="rId26"/>
    <sheet xmlns:r="http://schemas.openxmlformats.org/officeDocument/2006/relationships" name="Cash Flows" sheetId="27" state="visible" r:id="rId27"/>
    <sheet xmlns:r="http://schemas.openxmlformats.org/officeDocument/2006/relationships" name="Segment and Geographic Informat" sheetId="28" state="visible" r:id="rId28"/>
    <sheet xmlns:r="http://schemas.openxmlformats.org/officeDocument/2006/relationships" name="Acquisi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Operations and Summary of Sig_2" sheetId="35" state="visible" r:id="rId35"/>
    <sheet xmlns:r="http://schemas.openxmlformats.org/officeDocument/2006/relationships" name="Operations and Summary of Sig_3" sheetId="36" state="visible" r:id="rId36"/>
    <sheet xmlns:r="http://schemas.openxmlformats.org/officeDocument/2006/relationships" name="Receivables, Contract Assets,_2" sheetId="37" state="visible" r:id="rId37"/>
    <sheet xmlns:r="http://schemas.openxmlformats.org/officeDocument/2006/relationships" name="Property and Equipment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Accounts Payable - Inventory _2" sheetId="41" state="visible" r:id="rId41"/>
    <sheet xmlns:r="http://schemas.openxmlformats.org/officeDocument/2006/relationships" name="Debt, Finance Leases and Othe_2"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Share Repurchase Programs (Tabl" sheetId="46" state="visible" r:id="rId46"/>
    <sheet xmlns:r="http://schemas.openxmlformats.org/officeDocument/2006/relationships" name="Supplemental Financial Inform_2" sheetId="47" state="visible" r:id="rId47"/>
    <sheet xmlns:r="http://schemas.openxmlformats.org/officeDocument/2006/relationships" name="Cash Flows (Tables)" sheetId="48" state="visible" r:id="rId48"/>
    <sheet xmlns:r="http://schemas.openxmlformats.org/officeDocument/2006/relationships" name="Segment and Geographic Inform_2" sheetId="49" state="visible" r:id="rId49"/>
    <sheet xmlns:r="http://schemas.openxmlformats.org/officeDocument/2006/relationships" name="Acquisitions (Tables)" sheetId="50" state="visible" r:id="rId50"/>
    <sheet xmlns:r="http://schemas.openxmlformats.org/officeDocument/2006/relationships" name="Operations and Summary of Sig_4" sheetId="51" state="visible" r:id="rId51"/>
    <sheet xmlns:r="http://schemas.openxmlformats.org/officeDocument/2006/relationships" name="Operations and Summary of Sig_5" sheetId="52" state="visible" r:id="rId52"/>
    <sheet xmlns:r="http://schemas.openxmlformats.org/officeDocument/2006/relationships" name="Operations and Summary of Sig_6" sheetId="53" state="visible" r:id="rId53"/>
    <sheet xmlns:r="http://schemas.openxmlformats.org/officeDocument/2006/relationships" name="Receivables, Contract Assets,_3" sheetId="54" state="visible" r:id="rId54"/>
    <sheet xmlns:r="http://schemas.openxmlformats.org/officeDocument/2006/relationships" name="Receivables, Contract Assets,_4" sheetId="55" state="visible" r:id="rId55"/>
    <sheet xmlns:r="http://schemas.openxmlformats.org/officeDocument/2006/relationships" name="Receivables, Contract Assets,_5" sheetId="56" state="visible" r:id="rId56"/>
    <sheet xmlns:r="http://schemas.openxmlformats.org/officeDocument/2006/relationships" name="Receivables, Contract Assets,_6" sheetId="57" state="visible" r:id="rId57"/>
    <sheet xmlns:r="http://schemas.openxmlformats.org/officeDocument/2006/relationships" name="Receivables, Contract Assets,_7" sheetId="58" state="visible" r:id="rId58"/>
    <sheet xmlns:r="http://schemas.openxmlformats.org/officeDocument/2006/relationships" name="Assets Held for Sale (Detail)" sheetId="59" state="visible" r:id="rId59"/>
    <sheet xmlns:r="http://schemas.openxmlformats.org/officeDocument/2006/relationships" name="Property and Equipment - Proper" sheetId="60" state="visible" r:id="rId60"/>
    <sheet xmlns:r="http://schemas.openxmlformats.org/officeDocument/2006/relationships" name="Property and Equipment - Additi" sheetId="61" state="visible" r:id="rId61"/>
    <sheet xmlns:r="http://schemas.openxmlformats.org/officeDocument/2006/relationships" name="Goodwill - Changes in Carrying " sheetId="62" state="visible" r:id="rId62"/>
    <sheet xmlns:r="http://schemas.openxmlformats.org/officeDocument/2006/relationships" name="Goodwill - Additional Informati" sheetId="63" state="visible" r:id="rId63"/>
    <sheet xmlns:r="http://schemas.openxmlformats.org/officeDocument/2006/relationships" name="Intangible Assets - Summary of " sheetId="64" state="visible" r:id="rId64"/>
    <sheet xmlns:r="http://schemas.openxmlformats.org/officeDocument/2006/relationships" name="Intangible Assets - Additional " sheetId="65" state="visible" r:id="rId65"/>
    <sheet xmlns:r="http://schemas.openxmlformats.org/officeDocument/2006/relationships" name="Intangible Assets - Future Amor" sheetId="66" state="visible" r:id="rId66"/>
    <sheet xmlns:r="http://schemas.openxmlformats.org/officeDocument/2006/relationships" name="Accounts Payable - Inventory _3" sheetId="67" state="visible" r:id="rId67"/>
    <sheet xmlns:r="http://schemas.openxmlformats.org/officeDocument/2006/relationships" name="Accounts Payable - Inventory _4" sheetId="68" state="visible" r:id="rId68"/>
    <sheet xmlns:r="http://schemas.openxmlformats.org/officeDocument/2006/relationships" name="Debt, Finance Leases and Othe_3" sheetId="69" state="visible" r:id="rId69"/>
    <sheet xmlns:r="http://schemas.openxmlformats.org/officeDocument/2006/relationships" name="Debt, Finance Leases and Othe_4" sheetId="70" state="visible" r:id="rId70"/>
    <sheet xmlns:r="http://schemas.openxmlformats.org/officeDocument/2006/relationships" name="Debt, Finance Leases and Othe_5" sheetId="71" state="visible" r:id="rId71"/>
    <sheet xmlns:r="http://schemas.openxmlformats.org/officeDocument/2006/relationships" name="Debt, Finance Leases and Othe_6" sheetId="72" state="visible" r:id="rId72"/>
    <sheet xmlns:r="http://schemas.openxmlformats.org/officeDocument/2006/relationships" name="Leases - Additional Information" sheetId="73" state="visible" r:id="rId73"/>
    <sheet xmlns:r="http://schemas.openxmlformats.org/officeDocument/2006/relationships" name="Leases - Schedule of Financial " sheetId="74" state="visible" r:id="rId74"/>
    <sheet xmlns:r="http://schemas.openxmlformats.org/officeDocument/2006/relationships" name="Leases - Schedule of Financia_2" sheetId="75" state="visible" r:id="rId75"/>
    <sheet xmlns:r="http://schemas.openxmlformats.org/officeDocument/2006/relationships" name="Leases- Schedule of Future Mini" sheetId="76" state="visible" r:id="rId76"/>
    <sheet xmlns:r="http://schemas.openxmlformats.org/officeDocument/2006/relationships" name="Leases - Schedule of Weighted A" sheetId="77" state="visible" r:id="rId77"/>
    <sheet xmlns:r="http://schemas.openxmlformats.org/officeDocument/2006/relationships" name="Leases - Schedule of Cash Flows" sheetId="78" state="visible" r:id="rId78"/>
    <sheet xmlns:r="http://schemas.openxmlformats.org/officeDocument/2006/relationships" name="Stock-Based Compensation - Pre-"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Income Taxes - Income Tax Expen" sheetId="82" state="visible" r:id="rId82"/>
    <sheet xmlns:r="http://schemas.openxmlformats.org/officeDocument/2006/relationships" name="Income Taxes - Schedule Reconci" sheetId="83" state="visible" r:id="rId83"/>
    <sheet xmlns:r="http://schemas.openxmlformats.org/officeDocument/2006/relationships" name="Income Taxes - Significant Comp" sheetId="84" state="visible" r:id="rId84"/>
    <sheet xmlns:r="http://schemas.openxmlformats.org/officeDocument/2006/relationships" name="Income Taxes - Net Non-Current " sheetId="85" state="visible" r:id="rId85"/>
    <sheet xmlns:r="http://schemas.openxmlformats.org/officeDocument/2006/relationships" name="Income Taxes - Additional Infor" sheetId="86" state="visible" r:id="rId86"/>
    <sheet xmlns:r="http://schemas.openxmlformats.org/officeDocument/2006/relationships" name="Market Risk Management - Additi" sheetId="87" state="visible" r:id="rId87"/>
    <sheet xmlns:r="http://schemas.openxmlformats.org/officeDocument/2006/relationships" name="Benefit Plans - Additional Info" sheetId="88" state="visible" r:id="rId88"/>
    <sheet xmlns:r="http://schemas.openxmlformats.org/officeDocument/2006/relationships" name="Share Repurchase Programs - Add" sheetId="89" state="visible" r:id="rId89"/>
    <sheet xmlns:r="http://schemas.openxmlformats.org/officeDocument/2006/relationships" name="Share Repurchase Programs - Sum" sheetId="90" state="visible" r:id="rId90"/>
    <sheet xmlns:r="http://schemas.openxmlformats.org/officeDocument/2006/relationships" name="Commitments and Contingencies -" sheetId="91" state="visible" r:id="rId91"/>
    <sheet xmlns:r="http://schemas.openxmlformats.org/officeDocument/2006/relationships" name="Supplemental Financial Inform_3" sheetId="92" state="visible" r:id="rId92"/>
    <sheet xmlns:r="http://schemas.openxmlformats.org/officeDocument/2006/relationships" name="Cash Flows - Schedule of Cash P"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Segment and Geographic Inform_6" sheetId="97" state="visible" r:id="rId97"/>
    <sheet xmlns:r="http://schemas.openxmlformats.org/officeDocument/2006/relationships" name="Segment and Geographic Inform_7" sheetId="98" state="visible" r:id="rId98"/>
    <sheet xmlns:r="http://schemas.openxmlformats.org/officeDocument/2006/relationships" name="Segment and Geographic Inform_8" sheetId="99" state="visible" r:id="rId99"/>
    <sheet xmlns:r="http://schemas.openxmlformats.org/officeDocument/2006/relationships" name="Acquisitions - Additional Infor" sheetId="100" state="visible" r:id="rId100"/>
    <sheet xmlns:r="http://schemas.openxmlformats.org/officeDocument/2006/relationships" name="Acquisitions - Summary of Purch" sheetId="101" state="visible" r:id="rId101"/>
    <sheet xmlns:r="http://schemas.openxmlformats.org/officeDocument/2006/relationships" name="Acquisitions - Estimated Useful" sheetId="102" state="visible" r:id="rId102"/>
    <sheet xmlns:r="http://schemas.openxmlformats.org/officeDocument/2006/relationships" name="Acquisitions - Summary of Pro F" sheetId="103" state="visible" r:id="rId103"/>
    <sheet xmlns:r="http://schemas.openxmlformats.org/officeDocument/2006/relationships" name="Subsequent Events (Detail)"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6"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092</t>
        </is>
      </c>
      <c r="C9" s="4" t="inlineStr">
        <is>
          <t xml:space="preserve"> </t>
        </is>
      </c>
      <c r="D9" s="4" t="inlineStr">
        <is>
          <t xml:space="preserve"> </t>
        </is>
      </c>
    </row>
    <row r="10">
      <c r="A10" s="4" t="inlineStr">
        <is>
          <t>Entity Registrant Name</t>
        </is>
      </c>
      <c r="B10" s="4" t="inlineStr">
        <is>
          <t>INSIGHT ENTERPRIS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766246</t>
        </is>
      </c>
      <c r="C12" s="4" t="inlineStr">
        <is>
          <t xml:space="preserve"> </t>
        </is>
      </c>
      <c r="D12" s="4" t="inlineStr">
        <is>
          <t xml:space="preserve"> </t>
        </is>
      </c>
    </row>
    <row r="13">
      <c r="A13" s="4" t="inlineStr">
        <is>
          <t>Entity Address, Address Line One</t>
        </is>
      </c>
      <c r="B13" s="4" t="inlineStr">
        <is>
          <t>2701 E. Insight Way</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6</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33-3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NSI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14142218</v>
      </c>
    </row>
    <row r="33">
      <c r="A33" s="4" t="inlineStr">
        <is>
          <t>Entity Common Stock, Shares Outstanding</t>
        </is>
      </c>
      <c r="B33" s="4" t="inlineStr">
        <is>
          <t xml:space="preserve"> </t>
        </is>
      </c>
      <c r="C33" s="6" t="n">
        <v>31777678</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09326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Description of Business We help our clients accelerate their digital journey to modernize their businesse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6 years of broad IT expertise. We amplify our solutions and services with global scale, local expertise and our e-commerce experience, enabling our clients to realize their digital ambitions in multiple ways. Our company is organized in the following three operating segments, which are primarily defined by their related geographies: Operating Segment Geography North America United States ("U.S.") and Canada EMEA Europe, Middle East and Africa APAC Asia-Pacific Our offerings in North America and certain countries in EMEA and APAC include hardware, software and services, including cloud solutions. Our offerings in the remainder of our EMEA and APAC segments consist largely of software and certain software-related services and cloud solutions. Acquisitions Effective May 1, 2024, we acquired 100 percent of the issued and outstanding shares of Infocenter.io Corporation ("Infocenter") for a cash purchase price of $265,000,000, net of cash and cash equivalents acquired of $5,103,000, and excluding the estimated fair value of earn outs, reported in other liabilities, of up to $106,250,000. Effective December 1, 2023, we acquired SADA Systems, LLC ("SADA"), a provider of cloud consultancy and technical services, for a cash purchase price of approximately $399,762,000, net of cash and cash equivalents acquired of $24,701,000 and excluding the estimated fair value of earn outs, reported in other liabilities, with a range of payouts through 2027 of $0 to $390,000,000. The acquisition was funded through a combination of cash on hand and borrowings under our senior secured revolving credit facility (the “ABL facility”). Effective August 17, 2023, we acquired Amdaris Group Limited (“Amdaris”), a software development and digital services specialist, for a cash purchase price of approximately $82,875,000, net of cash and cash equivalents acquired, and excluding the estimated fair value of earn outs, reported in other liabilities, with a range of payouts through 2026 of $0 to $54,391,000. Our results of operations include the results of Infocenter, SADA and Amdaris from their respective acquisition dates. (See Note 20 for a discussion of our acquisitions). 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4 and 2023 is $18,010,000 and $26,025,000, respectively, of accounts receivable from an unconsolidated affiliate. References to “the Company,” “Insight,” “we,” “us,” “our” and other similar words refer to Insight Enterprises, Inc. and its consolidated subsidiaries, unless the context suggests otherwise. 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and contract assets, valuation of inventories, valuation of acquired intangible assets, litigation-related obligations, valuation allowances for deferred tax assets and impairment of long-lived assets, including purchased intangibles and goodwill, if indicators of potential impairment exist. 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Allowance for Doubtful Accounts Receivable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Allowance for Contract Assets We estimate our allowances for credit losses on contract assets using relevant available information from internal and external sources, related to past events, current conditions and reasonable and supportable forecasts. Historical credit loss experience provides the basis for the estimation of expected credit losses. Probability of default rates are published quarterly by third-party credit agencies. Adjustments to our initial credit risk ratings may take into account various customer specific factors, including estimated loss given default, the locations in which the customer is operating and macroeconomic conditions. These adjustments result in our internal risk rating categorization as low, moderate or high, as disclosed in Note 2. 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 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Long-term Accounts Receivable and Contract Assets We recognize long-term accounts receivable, including unbilled receivables, related to multi-year contracts when we have completed our performance obligations under the contract and where our right to receive consideration from the client is unconditional and based on the passage of time only. We recognize long-term contract assets related to multi-year contracts when we have completed our performance obligations under the contract but do not have an unconditional right to receive consideration. When our right to consideration is contingent upon other factors, such as a client consuming future services under the contract we recognize a contract asset until our right to receive consideration becomes unconditional. 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 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 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typically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Warehousing service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title transfers to the client, and revenue is recognized upon receipt of the product at our warehouse. These product contracts are non-cancelable with customary credit terms beginning the date the product is received in our warehouse and the warranty periods begin on the date of invoic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from OneCall extended service contracts on a gross sales recognition basis. We recognize the revenue ratably over the contract term of the stand ready obligation, generally one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We recognize revenue for these contracts as the underlying services are performed and we satisfy our performance obligations. For certain third-party service contracts in which we do not control the services prior to transferring to our clients because we are not responsible for fulfillment of the services, we have concluded that we are an agent in the transaction and record revenue on a net sales recognition basis.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contract assets,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Partner funding received pursuant to certain services delivered is recorded as services net sales. The amount of partner funding recorded as a reduction of selling and administrative expenses in our statements of operations totaled $127,059,000, 122,638,000 and 128,153,000 in 2024, 2023 and 2022, respectively. Concentrations of Risk Credit Risk Although we are affected by the international economic climate, management does not believe material credit risk concentration existed at December 31, 2024. We monitor our clients’ financial condition and do not require collateral. No single client accounted for more than 10% of our consolidated net sales in 2024. Partner Risk Purchases from Microsoft and TD Synnex accounted for approximately 27% and 10%, respectively, of our aggregate purchases in 2024. No other partner accounted for more than 10% of purchases in 2024. Our top five partners as a group for 2024 were Microsoft, TD Synnex (a distributor), Google, Cisco Systems and Ingram Micro (a distributor), and approximately 55% of our total purchases during 2024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approximately $76,167,000, $81,959,000 and $88,667,000 was recorded in 2024, 2023 and 2022, respectively. These amounts were predominantly offset by partner funding earned pursuant to shared marketing expense programs recorded as a reduction of selling and administrative expenses, as discussed in “Partner Funding” above.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69" customWidth="1" min="1" max="1"/>
    <col width="21" customWidth="1" min="2" max="2"/>
    <col width="3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Additional Information (Detail) $ in Thousands</t>
        </is>
      </c>
      <c r="E1" s="2" t="inlineStr">
        <is>
          <t>1 Months Ended</t>
        </is>
      </c>
      <c r="G1" s="2" t="inlineStr">
        <is>
          <t>3 Months Ended</t>
        </is>
      </c>
      <c r="H1" s="2" t="inlineStr">
        <is>
          <t>12 Months Ended</t>
        </is>
      </c>
    </row>
    <row r="2">
      <c r="B2" s="2" t="inlineStr">
        <is>
          <t>May 01, 2024 USD ($)</t>
        </is>
      </c>
      <c r="C2" s="2" t="inlineStr">
        <is>
          <t>Dec. 01, 2023 USD ($) teammate office</t>
        </is>
      </c>
      <c r="D2" s="2" t="inlineStr">
        <is>
          <t>Aug. 17, 2023 USD ($)</t>
        </is>
      </c>
      <c r="E2" s="2" t="inlineStr">
        <is>
          <t>Mar. 31, 2024 USD ($)</t>
        </is>
      </c>
      <c r="F2" s="2" t="inlineStr">
        <is>
          <t>Dec. 31, 2023 USD ($)</t>
        </is>
      </c>
      <c r="G2" s="2" t="inlineStr">
        <is>
          <t>Dec. 31, 2024 USD ($)</t>
        </is>
      </c>
      <c r="H2" s="2" t="inlineStr">
        <is>
          <t>Dec. 31, 2024 USD ($)</t>
        </is>
      </c>
      <c r="I2" s="2" t="inlineStr">
        <is>
          <t>Dec.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urchase price, net of cash and cash equivalen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247</v>
      </c>
      <c r="I4" s="5" t="n">
        <v>481464</v>
      </c>
      <c r="J4" s="5" t="n">
        <v>68248</v>
      </c>
    </row>
    <row r="5">
      <c r="A5" s="4" t="inlineStr">
        <is>
          <t>Goodwill</t>
        </is>
      </c>
      <c r="B5" s="4" t="inlineStr">
        <is>
          <t xml:space="preserve"> </t>
        </is>
      </c>
      <c r="C5" s="4" t="inlineStr">
        <is>
          <t xml:space="preserve"> </t>
        </is>
      </c>
      <c r="D5" s="4" t="inlineStr">
        <is>
          <t xml:space="preserve"> </t>
        </is>
      </c>
      <c r="E5" s="4" t="inlineStr">
        <is>
          <t xml:space="preserve"> </t>
        </is>
      </c>
      <c r="F5" s="5" t="n">
        <v>684345</v>
      </c>
      <c r="G5" s="5" t="n">
        <v>893516</v>
      </c>
      <c r="H5" s="6" t="n">
        <v>893516</v>
      </c>
      <c r="I5" s="6" t="n">
        <v>684345</v>
      </c>
      <c r="J5" s="4" t="inlineStr">
        <is>
          <t xml:space="preserve"> </t>
        </is>
      </c>
    </row>
    <row r="6">
      <c r="A6" s="4" t="inlineStr">
        <is>
          <t>Acquisition and integration rel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76</v>
      </c>
      <c r="I6" s="6" t="n">
        <v>7396</v>
      </c>
      <c r="J6" s="6" t="n">
        <v>1972</v>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701698</v>
      </c>
      <c r="I7" s="6" t="n">
        <v>9175840</v>
      </c>
      <c r="J7" s="6" t="n">
        <v>10431191</v>
      </c>
    </row>
    <row r="8">
      <c r="A8" s="4" t="inlineStr">
        <is>
          <t>Net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9691</v>
      </c>
      <c r="I8" s="6" t="n">
        <v>281309</v>
      </c>
      <c r="J8" s="6" t="n">
        <v>280608</v>
      </c>
    </row>
    <row r="9">
      <c r="A9" s="4" t="inlineStr">
        <is>
          <t>Goodwill acquired during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7275</v>
      </c>
      <c r="I9" s="6" t="n">
        <v>188720</v>
      </c>
      <c r="J9" s="4" t="inlineStr">
        <is>
          <t xml:space="preserve"> </t>
        </is>
      </c>
    </row>
    <row r="10">
      <c r="A10" s="4" t="inlineStr">
        <is>
          <t>InfoCenter.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 percentage of issued and outstanding shares acquired</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purchase price, net of cash and cash equivalents acquired</t>
        </is>
      </c>
      <c r="B13" s="5" t="n">
        <v>26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and cash equivalents acquired from acquisition</t>
        </is>
      </c>
      <c r="B14" s="6" t="n">
        <v>51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urchase price</t>
        </is>
      </c>
      <c r="B15" s="6" t="n">
        <v>2694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t>
        </is>
      </c>
      <c r="B16" s="6" t="n">
        <v>289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 to consideration transferred</t>
        </is>
      </c>
      <c r="B17" s="6" t="n">
        <v>6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tingent consideration, liability</t>
        </is>
      </c>
      <c r="B18" s="6" t="n">
        <v>24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ller incentive opportunity</t>
        </is>
      </c>
      <c r="B19" s="6" t="n">
        <v>106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fair value of net assets acquired</t>
        </is>
      </c>
      <c r="B20" s="6" t="n">
        <v>984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dentifiable intangible assets - see description below</t>
        </is>
      </c>
      <c r="B21" s="5" t="n">
        <v>123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conomic life (in year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tax liability</t>
        </is>
      </c>
      <c r="B23" s="5" t="n">
        <v>318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6" t="n">
        <v>1907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in fair value of earnout payments</t>
        </is>
      </c>
      <c r="B25" s="5" t="n">
        <v>-18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DA System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percentage of issued and outstanding shares acquired</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and cash equivalents acquired from acquisition</t>
        </is>
      </c>
      <c r="B29" s="4" t="inlineStr">
        <is>
          <t xml:space="preserve"> </t>
        </is>
      </c>
      <c r="C29" s="5" t="n">
        <v>247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urchase price</t>
        </is>
      </c>
      <c r="B30" s="4" t="inlineStr">
        <is>
          <t xml:space="preserve"> </t>
        </is>
      </c>
      <c r="C30" s="6" t="n">
        <v>4232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consideration transferred</t>
        </is>
      </c>
      <c r="B31" s="4" t="inlineStr">
        <is>
          <t xml:space="preserve"> </t>
        </is>
      </c>
      <c r="C31" s="6" t="n">
        <v>4260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 to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5" t="n">
        <v>18810</v>
      </c>
      <c r="H32" s="4" t="inlineStr">
        <is>
          <t xml:space="preserve"> </t>
        </is>
      </c>
      <c r="I32" s="4" t="inlineStr">
        <is>
          <t xml:space="preserve"> </t>
        </is>
      </c>
      <c r="J32" s="4" t="inlineStr">
        <is>
          <t xml:space="preserve"> </t>
        </is>
      </c>
    </row>
    <row r="33">
      <c r="A33" s="4" t="inlineStr">
        <is>
          <t>Business combination, contingent consideration, liability</t>
        </is>
      </c>
      <c r="B33" s="4" t="inlineStr">
        <is>
          <t xml:space="preserve"> </t>
        </is>
      </c>
      <c r="C33" s="6" t="n">
        <v>212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ller incentive opportunity</t>
        </is>
      </c>
      <c r="B34" s="4" t="inlineStr">
        <is>
          <t xml:space="preserve"> </t>
        </is>
      </c>
      <c r="C34" s="6" t="n">
        <v>39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fair value of net assets acquired</t>
        </is>
      </c>
      <c r="B35" s="4" t="inlineStr">
        <is>
          <t xml:space="preserve"> </t>
        </is>
      </c>
      <c r="C35" s="6" t="n">
        <v>2902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dentifiable intangible assets - see description below</t>
        </is>
      </c>
      <c r="B36" s="4" t="inlineStr">
        <is>
          <t xml:space="preserve"> </t>
        </is>
      </c>
      <c r="C36" s="6" t="n">
        <v>158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6" t="n">
        <v>1358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 consideration transferred net of cash acquired</t>
        </is>
      </c>
      <c r="B38" s="4" t="inlineStr">
        <is>
          <t xml:space="preserve"> </t>
        </is>
      </c>
      <c r="C38" s="5" t="n">
        <v>39976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office | office</t>
        </is>
      </c>
      <c r="B39" s="4" t="inlineStr">
        <is>
          <t xml:space="preserve"> </t>
        </is>
      </c>
      <c r="C39" s="6"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ractual adjustments</t>
        </is>
      </c>
      <c r="B40" s="4" t="inlineStr">
        <is>
          <t xml:space="preserve"> </t>
        </is>
      </c>
      <c r="C40" s="5" t="n">
        <v>11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ller retention fund</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 liabilities</t>
        </is>
      </c>
      <c r="B42" s="4" t="inlineStr">
        <is>
          <t xml:space="preserve"> </t>
        </is>
      </c>
      <c r="C42" s="6" t="n">
        <v>683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nsaction costs</t>
        </is>
      </c>
      <c r="B43" s="4" t="inlineStr">
        <is>
          <t xml:space="preserve"> </t>
        </is>
      </c>
      <c r="C43" s="6" t="n">
        <v>168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sition and integration related expenses</t>
        </is>
      </c>
      <c r="B44" s="4" t="inlineStr">
        <is>
          <t xml:space="preserve"> </t>
        </is>
      </c>
      <c r="C44" s="4" t="inlineStr">
        <is>
          <t xml:space="preserve"> </t>
        </is>
      </c>
      <c r="D44" s="4" t="inlineStr">
        <is>
          <t xml:space="preserve"> </t>
        </is>
      </c>
      <c r="E44" s="4" t="inlineStr">
        <is>
          <t xml:space="preserve"> </t>
        </is>
      </c>
      <c r="F44" s="5" t="n">
        <v>3572</v>
      </c>
      <c r="G44" s="4" t="inlineStr">
        <is>
          <t xml:space="preserve"> </t>
        </is>
      </c>
      <c r="H44" s="4" t="inlineStr">
        <is>
          <t xml:space="preserve"> </t>
        </is>
      </c>
      <c r="I44" s="4" t="inlineStr">
        <is>
          <t xml:space="preserve"> </t>
        </is>
      </c>
      <c r="J44" s="4" t="inlineStr">
        <is>
          <t xml:space="preserve"> </t>
        </is>
      </c>
    </row>
    <row r="45">
      <c r="A45" s="4" t="inlineStr">
        <is>
          <t>Gain from decrease in fair value of earnou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219</v>
      </c>
      <c r="I45" s="4" t="inlineStr">
        <is>
          <t xml:space="preserve"> </t>
        </is>
      </c>
      <c r="J45" s="4" t="inlineStr">
        <is>
          <t xml:space="preserve"> </t>
        </is>
      </c>
    </row>
    <row r="46">
      <c r="A46" s="4" t="inlineStr">
        <is>
          <t>Total 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3451</v>
      </c>
      <c r="J46" s="4" t="inlineStr">
        <is>
          <t xml:space="preserve"> </t>
        </is>
      </c>
    </row>
    <row r="47">
      <c r="A47" s="4" t="inlineStr">
        <is>
          <t>Net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502</v>
      </c>
      <c r="J47" s="4" t="inlineStr">
        <is>
          <t xml:space="preserve"> </t>
        </is>
      </c>
    </row>
    <row r="48">
      <c r="A48" s="4" t="inlineStr">
        <is>
          <t>Stock-based compensation ga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206</v>
      </c>
      <c r="J48" s="5" t="n">
        <v>32051</v>
      </c>
    </row>
    <row r="49">
      <c r="A49" s="4" t="inlineStr">
        <is>
          <t>SADA Systems, LLC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dentifiable intangible assets - see description below</t>
        </is>
      </c>
      <c r="B51" s="4" t="inlineStr">
        <is>
          <t xml:space="preserve"> </t>
        </is>
      </c>
      <c r="C51" s="6" t="n">
        <v>124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intangible asset,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10 years</t>
        </is>
      </c>
      <c r="I52" s="4" t="inlineStr">
        <is>
          <t xml:space="preserve"> </t>
        </is>
      </c>
      <c r="J52" s="4" t="inlineStr">
        <is>
          <t xml:space="preserve"> </t>
        </is>
      </c>
    </row>
    <row r="53">
      <c r="A53" s="4" t="inlineStr">
        <is>
          <t>SADA Systems, LLC | Non-compet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dentifiable intangible assets - see description below</t>
        </is>
      </c>
      <c r="B55" s="4" t="inlineStr">
        <is>
          <t xml:space="preserve"> </t>
        </is>
      </c>
      <c r="C55" s="6" t="n">
        <v>262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DA Systems, LLC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combination, contingent consideration, liability</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teammates | teammate</t>
        </is>
      </c>
      <c r="B59" s="4" t="inlineStr">
        <is>
          <t xml:space="preserve"> </t>
        </is>
      </c>
      <c r="C59" s="6" t="n">
        <v>7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DA Systems, LLC | Minimum | Non-compete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ite-lived intangible asset,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 years</t>
        </is>
      </c>
      <c r="H62" s="4" t="inlineStr">
        <is>
          <t>3 years</t>
        </is>
      </c>
      <c r="I62" s="4" t="inlineStr">
        <is>
          <t xml:space="preserve"> </t>
        </is>
      </c>
      <c r="J62" s="4" t="inlineStr">
        <is>
          <t xml:space="preserve"> </t>
        </is>
      </c>
    </row>
    <row r="63">
      <c r="A63" s="4" t="inlineStr">
        <is>
          <t>SADA Systems, LLC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siness combination, contingent consideration, liability</t>
        </is>
      </c>
      <c r="B65" s="4" t="inlineStr">
        <is>
          <t xml:space="preserve"> </t>
        </is>
      </c>
      <c r="C65" s="5" t="n">
        <v>39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ADA Systems, LLC | Maximum | Non-compete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nite-lived intangible asset,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5 years</t>
        </is>
      </c>
      <c r="H68" s="4" t="inlineStr">
        <is>
          <t>5 years</t>
        </is>
      </c>
      <c r="I68" s="4" t="inlineStr">
        <is>
          <t xml:space="preserve"> </t>
        </is>
      </c>
      <c r="J68" s="4" t="inlineStr">
        <is>
          <t xml:space="preserve"> </t>
        </is>
      </c>
    </row>
    <row r="69">
      <c r="A69" s="4" t="inlineStr">
        <is>
          <t>Amdaris Group Lim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quisition, percentage of issued and outstanding shares acquired</t>
        </is>
      </c>
      <c r="B71" s="4" t="inlineStr">
        <is>
          <t xml:space="preserve"> </t>
        </is>
      </c>
      <c r="C71" s="4" t="inlineStr">
        <is>
          <t xml:space="preserve"> </t>
        </is>
      </c>
      <c r="D71" s="8"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siness combination, consideration transferred</t>
        </is>
      </c>
      <c r="B72" s="4" t="inlineStr">
        <is>
          <t xml:space="preserve"> </t>
        </is>
      </c>
      <c r="C72" s="4" t="inlineStr">
        <is>
          <t xml:space="preserve"> </t>
        </is>
      </c>
      <c r="D72" s="5" t="n">
        <v>828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stimated fair value of net assets acquired</t>
        </is>
      </c>
      <c r="B73" s="4" t="inlineStr">
        <is>
          <t xml:space="preserve"> </t>
        </is>
      </c>
      <c r="C73" s="4" t="inlineStr">
        <is>
          <t xml:space="preserve"> </t>
        </is>
      </c>
      <c r="D73" s="6" t="n">
        <v>3406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rease (decrease) in fair value of earnout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430</v>
      </c>
      <c r="I74" s="4" t="inlineStr">
        <is>
          <t xml:space="preserve"> </t>
        </is>
      </c>
      <c r="J74" s="4" t="inlineStr">
        <is>
          <t xml:space="preserve"> </t>
        </is>
      </c>
    </row>
    <row r="75">
      <c r="A75" s="4" t="inlineStr">
        <is>
          <t>Earnout payment</t>
        </is>
      </c>
      <c r="B75" s="4" t="inlineStr">
        <is>
          <t xml:space="preserve"> </t>
        </is>
      </c>
      <c r="C75" s="4" t="inlineStr">
        <is>
          <t xml:space="preserve"> </t>
        </is>
      </c>
      <c r="D75" s="4" t="inlineStr">
        <is>
          <t xml:space="preserve"> </t>
        </is>
      </c>
      <c r="E75" s="5" t="n">
        <v>14348</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angible assets acquired</t>
        </is>
      </c>
      <c r="B76" s="4" t="inlineStr">
        <is>
          <t xml:space="preserve"> </t>
        </is>
      </c>
      <c r="C76" s="4" t="inlineStr">
        <is>
          <t xml:space="preserve"> </t>
        </is>
      </c>
      <c r="D76" s="6" t="n">
        <v>4129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oodwill acquired during the year</t>
        </is>
      </c>
      <c r="B77" s="4" t="inlineStr">
        <is>
          <t xml:space="preserve"> </t>
        </is>
      </c>
      <c r="C77" s="4" t="inlineStr">
        <is>
          <t xml:space="preserve"> </t>
        </is>
      </c>
      <c r="D77" s="5" t="n">
        <v>7169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daris Group Limited | Customer relation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nite-lived intangible asset, useful life</t>
        </is>
      </c>
      <c r="B80" s="4" t="inlineStr">
        <is>
          <t xml:space="preserve"> </t>
        </is>
      </c>
      <c r="C80" s="4" t="inlineStr">
        <is>
          <t xml:space="preserve"> </t>
        </is>
      </c>
      <c r="D80" s="4" t="inlineStr">
        <is>
          <t>1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mdaris Group Limited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usiness combination, contingent consideration, liability</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daris Group Limited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usiness combination, contingent consideration, liability</t>
        </is>
      </c>
      <c r="B86" s="4" t="inlineStr">
        <is>
          <t xml:space="preserve"> </t>
        </is>
      </c>
      <c r="C86" s="4" t="inlineStr">
        <is>
          <t xml:space="preserve"> </t>
        </is>
      </c>
      <c r="D86" s="5" t="n">
        <v>5439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3">
    <mergeCell ref="A1:A2"/>
    <mergeCell ref="E1:F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nd Estimated Fair Value of Assets Acquired and Liabilities Assumed (Detail) - USD ($) $ in Thousands</t>
        </is>
      </c>
      <c r="B1" s="2" t="inlineStr">
        <is>
          <t>Dec. 01, 2023</t>
        </is>
      </c>
      <c r="C1" s="2" t="inlineStr">
        <is>
          <t>Dec. 31, 2024</t>
        </is>
      </c>
      <c r="D1" s="2" t="inlineStr">
        <is>
          <t>Dec. 31, 2023</t>
        </is>
      </c>
    </row>
    <row r="2">
      <c r="A2" s="3" t="inlineStr">
        <is>
          <t>Fair value of net assets acquired:</t>
        </is>
      </c>
      <c r="B2" s="4" t="inlineStr">
        <is>
          <t xml:space="preserve"> </t>
        </is>
      </c>
      <c r="C2" s="4" t="inlineStr">
        <is>
          <t xml:space="preserve"> </t>
        </is>
      </c>
      <c r="D2" s="4" t="inlineStr">
        <is>
          <t xml:space="preserve"> </t>
        </is>
      </c>
    </row>
    <row r="3">
      <c r="A3" s="4" t="inlineStr">
        <is>
          <t>Excess purchase price over fair value of net assets acquired ("goodwill")</t>
        </is>
      </c>
      <c r="B3" s="4" t="inlineStr">
        <is>
          <t xml:space="preserve"> </t>
        </is>
      </c>
      <c r="C3" s="5" t="n">
        <v>893516</v>
      </c>
      <c r="D3" s="5" t="n">
        <v>684345</v>
      </c>
    </row>
    <row r="4">
      <c r="A4" s="4" t="inlineStr">
        <is>
          <t>SADA System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sideration transferred</t>
        </is>
      </c>
      <c r="B6" s="5" t="n">
        <v>426050</v>
      </c>
      <c r="C6" s="4" t="inlineStr">
        <is>
          <t xml:space="preserve"> </t>
        </is>
      </c>
      <c r="D6" s="4" t="inlineStr">
        <is>
          <t xml:space="preserve"> </t>
        </is>
      </c>
    </row>
    <row r="7">
      <c r="A7" s="3" t="inlineStr">
        <is>
          <t>Fair value of net assets acquired:</t>
        </is>
      </c>
      <c r="B7" s="4" t="inlineStr">
        <is>
          <t xml:space="preserve"> </t>
        </is>
      </c>
      <c r="C7" s="4" t="inlineStr">
        <is>
          <t xml:space="preserve"> </t>
        </is>
      </c>
      <c r="D7" s="4" t="inlineStr">
        <is>
          <t xml:space="preserve"> </t>
        </is>
      </c>
    </row>
    <row r="8">
      <c r="A8" s="4" t="inlineStr">
        <is>
          <t>Current assets</t>
        </is>
      </c>
      <c r="B8" s="6" t="n">
        <v>342142</v>
      </c>
      <c r="C8" s="4" t="inlineStr">
        <is>
          <t xml:space="preserve"> </t>
        </is>
      </c>
      <c r="D8" s="4" t="inlineStr">
        <is>
          <t xml:space="preserve"> </t>
        </is>
      </c>
    </row>
    <row r="9">
      <c r="A9" s="4" t="inlineStr">
        <is>
          <t>Identifiable intangible assets - see description below</t>
        </is>
      </c>
      <c r="B9" s="6" t="n">
        <v>158100</v>
      </c>
      <c r="C9" s="4" t="inlineStr">
        <is>
          <t xml:space="preserve"> </t>
        </is>
      </c>
      <c r="D9" s="4" t="inlineStr">
        <is>
          <t xml:space="preserve"> </t>
        </is>
      </c>
    </row>
    <row r="10">
      <c r="A10" s="4" t="inlineStr">
        <is>
          <t>Property and equipment</t>
        </is>
      </c>
      <c r="B10" s="6" t="n">
        <v>2266</v>
      </c>
      <c r="C10" s="4" t="inlineStr">
        <is>
          <t xml:space="preserve"> </t>
        </is>
      </c>
      <c r="D10" s="4" t="inlineStr">
        <is>
          <t xml:space="preserve"> </t>
        </is>
      </c>
    </row>
    <row r="11">
      <c r="A11" s="4" t="inlineStr">
        <is>
          <t>Other assets</t>
        </is>
      </c>
      <c r="B11" s="6" t="n">
        <v>235141</v>
      </c>
      <c r="C11" s="4" t="inlineStr">
        <is>
          <t xml:space="preserve"> </t>
        </is>
      </c>
      <c r="D11" s="4" t="inlineStr">
        <is>
          <t xml:space="preserve"> </t>
        </is>
      </c>
    </row>
    <row r="12">
      <c r="A12" s="4" t="inlineStr">
        <is>
          <t>Current liabilities</t>
        </is>
      </c>
      <c r="B12" s="6" t="n">
        <v>-332260</v>
      </c>
      <c r="C12" s="4" t="inlineStr">
        <is>
          <t xml:space="preserve"> </t>
        </is>
      </c>
      <c r="D12" s="4" t="inlineStr">
        <is>
          <t xml:space="preserve"> </t>
        </is>
      </c>
    </row>
    <row r="13">
      <c r="A13" s="4" t="inlineStr">
        <is>
          <t>Long-term liabilities, including long-term accounts payable</t>
        </is>
      </c>
      <c r="B13" s="6" t="n">
        <v>-115171</v>
      </c>
      <c r="C13" s="4" t="inlineStr">
        <is>
          <t xml:space="preserve"> </t>
        </is>
      </c>
      <c r="D13" s="4" t="inlineStr">
        <is>
          <t xml:space="preserve"> </t>
        </is>
      </c>
    </row>
    <row r="14">
      <c r="A14" s="4" t="inlineStr">
        <is>
          <t>Total fair value of net assets acquired</t>
        </is>
      </c>
      <c r="B14" s="6" t="n">
        <v>290218</v>
      </c>
      <c r="C14" s="4" t="inlineStr">
        <is>
          <t xml:space="preserve"> </t>
        </is>
      </c>
      <c r="D14" s="4" t="inlineStr">
        <is>
          <t xml:space="preserve"> </t>
        </is>
      </c>
    </row>
    <row r="15">
      <c r="A15" s="4" t="inlineStr">
        <is>
          <t>Excess purchase price over fair value of net assets acquired ("goodwill")</t>
        </is>
      </c>
      <c r="B15" s="5" t="n">
        <v>135832</v>
      </c>
      <c r="C15" s="4" t="inlineStr">
        <is>
          <t xml:space="preserve"> </t>
        </is>
      </c>
      <c r="D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cquisitions - Estimated Useful Lives of Identifiable Intangibles (Detail) - SADA Systems, LLC</t>
        </is>
      </c>
      <c r="B1" s="2" t="inlineStr">
        <is>
          <t>Dec. 31, 2024</t>
        </is>
      </c>
    </row>
    <row r="2">
      <c r="A2" s="4" t="inlineStr">
        <is>
          <t>Customer relationships</t>
        </is>
      </c>
      <c r="B2" s="4" t="inlineStr">
        <is>
          <t xml:space="preserve"> </t>
        </is>
      </c>
    </row>
    <row r="3">
      <c r="A3" s="3" t="inlineStr">
        <is>
          <t>Acquired Finite Lived Intangible Assets [Line Items]</t>
        </is>
      </c>
      <c r="B3" s="4" t="inlineStr">
        <is>
          <t xml:space="preserve"> </t>
        </is>
      </c>
    </row>
    <row r="4">
      <c r="A4" s="4" t="inlineStr">
        <is>
          <t>Estimated Economic Life</t>
        </is>
      </c>
      <c r="B4" s="4" t="inlineStr">
        <is>
          <t>10 years</t>
        </is>
      </c>
    </row>
    <row r="5">
      <c r="A5" s="4" t="inlineStr">
        <is>
          <t>Trade name</t>
        </is>
      </c>
      <c r="B5" s="4" t="inlineStr">
        <is>
          <t xml:space="preserve"> </t>
        </is>
      </c>
    </row>
    <row r="6">
      <c r="A6" s="3" t="inlineStr">
        <is>
          <t>Acquired Finite Lived Intangible Assets [Line Items]</t>
        </is>
      </c>
      <c r="B6" s="4" t="inlineStr">
        <is>
          <t xml:space="preserve"> </t>
        </is>
      </c>
    </row>
    <row r="7">
      <c r="A7" s="4" t="inlineStr">
        <is>
          <t>Estimated Economic Life</t>
        </is>
      </c>
      <c r="B7" s="4" t="inlineStr">
        <is>
          <t>3 years</t>
        </is>
      </c>
    </row>
    <row r="8">
      <c r="A8" s="4" t="inlineStr">
        <is>
          <t>Non-compete agreements | Minimum</t>
        </is>
      </c>
      <c r="B8" s="4" t="inlineStr">
        <is>
          <t xml:space="preserve"> </t>
        </is>
      </c>
    </row>
    <row r="9">
      <c r="A9" s="3" t="inlineStr">
        <is>
          <t>Acquired Finite Lived Intangible Assets [Line Items]</t>
        </is>
      </c>
      <c r="B9" s="4" t="inlineStr">
        <is>
          <t xml:space="preserve"> </t>
        </is>
      </c>
    </row>
    <row r="10">
      <c r="A10" s="4" t="inlineStr">
        <is>
          <t>Estimated Economic Life</t>
        </is>
      </c>
      <c r="B10" s="4" t="inlineStr">
        <is>
          <t>3 years</t>
        </is>
      </c>
    </row>
    <row r="11">
      <c r="A11" s="4" t="inlineStr">
        <is>
          <t>Non-compete agreements | Maximum</t>
        </is>
      </c>
      <c r="B11" s="4" t="inlineStr">
        <is>
          <t xml:space="preserve"> </t>
        </is>
      </c>
    </row>
    <row r="12">
      <c r="A12" s="3" t="inlineStr">
        <is>
          <t>Acquired Finite Lived Intangible Assets [Line Items]</t>
        </is>
      </c>
      <c r="B12" s="4" t="inlineStr">
        <is>
          <t xml:space="preserve"> </t>
        </is>
      </c>
    </row>
    <row r="13">
      <c r="A13" s="4" t="inlineStr">
        <is>
          <t>Estimated Economic Life</t>
        </is>
      </c>
      <c r="B13" s="4" t="inlineStr">
        <is>
          <t>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Information (Detail) - USD ($) $ / shares in Units,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sales, as reported</t>
        </is>
      </c>
      <c r="B4" s="5" t="n">
        <v>8701698</v>
      </c>
      <c r="C4" s="5" t="n">
        <v>9175840</v>
      </c>
      <c r="D4" s="5" t="n">
        <v>10431191</v>
      </c>
    </row>
    <row r="5">
      <c r="A5" s="4" t="inlineStr">
        <is>
          <t>Net earnings, as reported</t>
        </is>
      </c>
      <c r="B5" s="5" t="n">
        <v>249691</v>
      </c>
      <c r="C5" s="5" t="n">
        <v>281309</v>
      </c>
      <c r="D5" s="5" t="n">
        <v>280608</v>
      </c>
    </row>
    <row r="6">
      <c r="A6" s="4" t="inlineStr">
        <is>
          <t>Diluted earnings per share, as reported (in dollars per share)</t>
        </is>
      </c>
      <c r="B6" s="7" t="n">
        <v>6.55</v>
      </c>
      <c r="C6" s="7" t="n">
        <v>7.55</v>
      </c>
      <c r="D6" s="7" t="n">
        <v>7.66</v>
      </c>
    </row>
    <row r="7">
      <c r="A7" s="4" t="inlineStr">
        <is>
          <t>SADA Systems, L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sales, as reported</t>
        </is>
      </c>
      <c r="B9" s="4" t="inlineStr">
        <is>
          <t xml:space="preserve"> </t>
        </is>
      </c>
      <c r="C9" s="5" t="n">
        <v>33451</v>
      </c>
      <c r="D9" s="4" t="inlineStr">
        <is>
          <t xml:space="preserve"> </t>
        </is>
      </c>
    </row>
    <row r="10">
      <c r="A10" s="4" t="inlineStr">
        <is>
          <t>Net sales, pro forma</t>
        </is>
      </c>
      <c r="B10" s="4" t="inlineStr">
        <is>
          <t xml:space="preserve"> </t>
        </is>
      </c>
      <c r="C10" s="6" t="n">
        <v>9367386</v>
      </c>
      <c r="D10" s="5" t="n">
        <v>10682565</v>
      </c>
    </row>
    <row r="11">
      <c r="A11" s="4" t="inlineStr">
        <is>
          <t>Net earnings, as reported</t>
        </is>
      </c>
      <c r="B11" s="4" t="inlineStr">
        <is>
          <t xml:space="preserve"> </t>
        </is>
      </c>
      <c r="C11" s="6" t="n">
        <v>14502</v>
      </c>
      <c r="D11" s="4" t="inlineStr">
        <is>
          <t xml:space="preserve"> </t>
        </is>
      </c>
    </row>
    <row r="12">
      <c r="A12" s="4" t="inlineStr">
        <is>
          <t>Net earnings, pro forma</t>
        </is>
      </c>
      <c r="B12" s="4" t="inlineStr">
        <is>
          <t xml:space="preserve"> </t>
        </is>
      </c>
      <c r="C12" s="5" t="n">
        <v>330757</v>
      </c>
      <c r="D12" s="5" t="n">
        <v>308243</v>
      </c>
    </row>
    <row r="13">
      <c r="A13" s="4" t="inlineStr">
        <is>
          <t>Diluted earnings per share, pro forma (in dollars per share)</t>
        </is>
      </c>
      <c r="B13" s="4" t="inlineStr">
        <is>
          <t xml:space="preserve"> </t>
        </is>
      </c>
      <c r="C13" s="7" t="n">
        <v>8.880000000000001</v>
      </c>
      <c r="D13" s="7" t="n">
        <v>8.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 - Subsequent Event $ in Thousands</t>
        </is>
      </c>
      <c r="B1" s="2" t="inlineStr">
        <is>
          <t>Jan. 06, 2025 USD ($) d shares</t>
        </is>
      </c>
    </row>
    <row r="2">
      <c r="A2" s="3" t="inlineStr">
        <is>
          <t>Subsequent Event [Line Items]</t>
        </is>
      </c>
      <c r="B2" s="4" t="inlineStr">
        <is>
          <t xml:space="preserve"> </t>
        </is>
      </c>
    </row>
    <row r="3">
      <c r="A3" s="4" t="inlineStr">
        <is>
          <t>Class of warrant or right, termination (in shares)</t>
        </is>
      </c>
      <c r="B3" s="6" t="n">
        <v>2049264</v>
      </c>
    </row>
    <row r="4">
      <c r="A4" s="4" t="inlineStr">
        <is>
          <t>Class of warrant or right, outstanding (in shares)</t>
        </is>
      </c>
      <c r="B4" s="6" t="n">
        <v>5123160</v>
      </c>
    </row>
    <row r="5">
      <c r="A5" s="4" t="inlineStr">
        <is>
          <t>Number of settlement days | d</t>
        </is>
      </c>
      <c r="B5" s="6" t="n">
        <v>35</v>
      </c>
    </row>
    <row r="6">
      <c r="A6" s="4" t="inlineStr">
        <is>
          <t>Liability | $</t>
        </is>
      </c>
      <c r="B6" s="5" t="n">
        <v>1125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Contract Assets, Contract Liabilities and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Receivables, Contract Assets, Contract Liabilities and Performance Obligations</t>
        </is>
      </c>
      <c r="B4" s="4" t="inlineStr">
        <is>
          <t>Receivables, Contract Assets, Contract Liabilities and Performance Obligations Contract Balances The following table provides information about receivables, contract assets and contract liabilities balances as of December 31, 2024 and 2023 (in thousands): December 31, 2024 2023 Current receivables, which are included in “Accounts receivable, net” $ 4,172,104 $ 3,568,290 Contract assets, net 81,980 120,518 Long-term accounts receivable, net 845,943 412,666 Long-term contract assets, net $ 86,953 $ 132,780 Contract liabilities, which are included in “Accrued expenses and other current liabilities” and “Other liabilities” $ 109,615 $ 107,217 Significant changes in the gross contract assets balances during the years ended December 31, 2024 and 2023 are as follows (in thousands): Contract Assets Balances at December 31, 2022 $ 7,909 Balances at Contract assets acquired through business combination 246,666 Reclassification of beginning contract assets to receivables, as a result of rights to consideration becoming unconditional (33,638) Contract assets recognized, net of reclassification to receivables 51,350 Balances at December 31, 2023 $ 272,287 Reclassification of beginning contract assets to receivables, as a result of rights to consideration becoming unconditional (85,619) Contract assets recognized, net of reclassification to receivables 18,182 Measurement period adjustments to acquired contract assets (26,412) Balances at December 31, 2024 $ 178,438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December 31, 2024, contract assets, net of allowances, were $168,933,000. Gross contract assets by our internal risk ratings as of December 31, 2024 are summarized as follows (in thousands): Contract Assets Low risk $ 40,116 Moderate risk 78,248 High risk 60,074 Total contract assets $ 178,438 Significant changes in the liabilities balances during the years ended December 31, 2024 and 2023 are as follows (in thousands): Contract Balances at December 31, 2022 $ 102,057 Reclassification of the beginning contract liabilities to revenue, as the result of performance obligations satisfied (67,351) Cash received in advance and not recognized as revenue 72,511 Balances at December 31, 2023 $ 107,217 Reclassification of the beginning contract liabilities to revenue, as the result of performance obligations satisfied (75,857) Cash received in advance and not recognized as revenue 78,255 Balances at December 31, 2024 $ 109,615 Remaining performance obligations The following table includes estimated net sales related to performance obligations that are unsatisfied (or partially unsatisfied) as of December 31, 2024 that are expected to be recognized in the future (in thousands): Services 2025 $ 122,937 2026 47,385 2027 28,313 2028 and thereafter 35,259 Total remaining performance obligations $ 233,894 With the exception of remaining performance obligations associated with our OneCall Support Services contracts which are included in the table above regardless of original duration, the remaining performance obligations that have original expected durations of one year or less are not included in the table above. Amounts not included in the table above have an average original expected duration of seven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December 31, 2024 and do not disclose information about related remaining performance obligations in the table above. Our open time and material contracts at December 31, 2024, have an average expected duration of 29 months. Assets recognized for costs of obtaining a contract with a customer Sales commissions are the only significant incremental costs incurred to obtain contracts with our clients. The majority of our contracts are completed within a one-year performance period, and for contracts with a specified term of one year or less, we recognize the incremental costs of obtaining a contract as an expense when incurred if the amortization period of the asset that we otherwise would have recognized is one year or less. We record sales commissions on contracts with performance periods that exceed one year as an asset and amortize the asset to expense over the related contract performance period. As of December 31, 2024 and 2023, the related asset balance was $11,912,291 and $11,892,384, respectively. The expense is expected to be recognized over the next 60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Assets Held for Sale</t>
        </is>
      </c>
      <c r="B1" s="2" t="inlineStr">
        <is>
          <t>12 Months Ended</t>
        </is>
      </c>
    </row>
    <row r="2">
      <c r="B2" s="2" t="inlineStr">
        <is>
          <t>Dec. 31, 2024</t>
        </is>
      </c>
    </row>
    <row r="3">
      <c r="A3" s="3" t="inlineStr">
        <is>
          <t>Property, Plant and Equipment Assets Held-for-Sale Disclosure [Abstract]</t>
        </is>
      </c>
      <c r="B3" s="4" t="inlineStr">
        <is>
          <t xml:space="preserve"> </t>
        </is>
      </c>
    </row>
    <row r="4">
      <c r="A4" s="4" t="inlineStr">
        <is>
          <t>Assets Held For Sale</t>
        </is>
      </c>
      <c r="B4" s="4" t="inlineStr">
        <is>
          <t>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December 31, 2024 2023 Software $ 153,380 $ 156,952 Buildings 93,415 109,639 Equipment 55,777 56,051 Furniture and fixtures 42,851 40,738 Leasehold improvements 53,660 28,077 Land 36,906 38,195 435,989 429,652 Accumulated depreciation and amortization (220,311) (219,591) Property and equipment, net $ 215,678 $ 210,061 Depreciation and amortization expense related to property and equipment was $28,556,000, $26,245,000 and $23,722,000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hanges in the carrying amount of goodwill for the year ended December 31, 2024 are as follows (in thousands): North America EMEA APAC Consolidated Balance at December 31, 2022 $ 470,523 $ 15,987 $ 6,523 $ 493,033 Goodwill acquired during 2023 117,022 71,698 — 188,720 Foreign currency translation adjustment 1,338 1,163 91 2,592 Balance at December 31, 2023 $ 588,883 $ 88,848 $ 6,614 $ 684,345 Goodwill acquired during 2024 191,728 5,547 — 197,275 Measurement period adjustments 17,807 — — 17,807 Foreign currency translation adjustment (3,936) (1,380) (595) (5,911) Balance at December 31, 2024 $ 794,482 $ 93,015 $ 6,019 $ 893,516 On May 1, 2024, we acquired Infocenter, which is reported in our North America busines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190,725,000 was recorded as goodwill in the North America reporting unit. The primary driver for this acquisition was to enhance our Solutions Integrator offering framework to drive better business outcomes for our clients by enabling them to scale their multicloud environments with modern infrastructure, applications, and unified data and AI platforms. On December 1, 2023, we acquired SADA, which is reported in our North America busines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117,022,000 was recorded as goodwill in the North America reporting unit. The primary driver for this acquisition was to strengthen our ability to benefit from the growing trend of multicloud adoption, and to accelerate our progress toward our strategic objective of growing cloud services and solutions. On August, 17, 2023 we acquired Amdaris, which is reported in our EMEA busines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71,698,000 was recorded as goodwill in the EMEA reporting unit. The primary driver for this acquisition was to expand our capacity to deliver services to support clients’ digital transformation initiatives in EMEA. We performed our annual test of goodwill for impairment during the fourth quarter of 2024. The results of the qualitative goodwill impairment test indicated that the fair values of our North America, EMEA and APAC reporting units were in excess of their respective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in thousands): December 31, 2024 2023 Customer relationships $ 610,527 $ 501,831 Other 59,153 43,319 669,680 545,150 Accumulated amortization (243,187) (175,463) Intangible assets, net $ 426,493 $ 369,687 During 2024,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24, 2023 and 2022 was $69,581,000, $36,231,000 and $32,892,000, respectively. Future amortization expense for the remaining unamortized balance as of December 31, 2024 is estimated as follows (in thousands): Years Ending December 31, Amortization Expense 2025 $ 74,289 2026 72,657 2027 52,074 2028 49,060 2029 44,337 Thereafter 134,076 Total amortization expense $ 426,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 Inventory Financing Fac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 Inventory Financing Facilities</t>
        </is>
      </c>
      <c r="B4" s="4" t="inlineStr">
        <is>
          <t xml:space="preserve">Accounts Payable - Inventory Financing Facilities We have entered into agreements with financial intermediaries to facilitate the purchase of inventory from various suppliers under certain terms and conditions, as described below. The amounts outstanding under these facilities are classified separately as accounts payable - inventory financing facilities in the accompanying consolidated balance sheets. Inventory Financing Facilities We have maximum availability under our unsecured inventory financing facility with MUFG Bank Ltd (“MUFG”) of $280,000,000. We have maximum availability under our unsecured inventory financing facility with PNC Bank, N.A. (“PNC”) of $375,000,000, including a $25,000,000 facility in Canada (the "Canada facility"). We also have maximum availability under our unsecured inventory financing facility with Wells Fargo in EMEA (the "EMEA facility") of $50,000,000. As of December 31, 2024, our combined inventory financing facilities had a total maximum capacity of $705,000,000, of which $217,604,000 was outstanding. The inventory financing facilities will remain in effect until they are terminated by any of the parties. In the second quarter of 2023, the Company transitioned the reference rate for invoices issued in U.S. Dollars under the PNC facility from LIBOR to the Term Secured Overnight Financing Rate ("Term SOFR") benchmark provisions. If balances are not paid within stated vendor terms (typically 60 days), they will accrue interest at prime plus 2.00% on the MUFG facility, Canadian Overnight Repo Rate Average plus 4.50% on the Canada facility and Term SOFR, EURIBOR, or SONIA, as applicable, plus 4.50% and 0.25% on the PNC (other than the Canada facility) and EMEA facilities, respectively. Amounts outstanding under these facilities are classified separately as accounts payable – inventory financing facilities in the accompanying consolidated balance sheets and within cash flows from financing activities in the accompanying consolidated statements of cash flows. We impute interest on the average daily balance outstanding during these stated vendor terms based on our incremental borrowing rate during the period. Imputed interest of $9,647,000, $13,276,000 and $15,523,000 was recorded in 2024, 2023 and 2022, respectively . A roll forward of the inventory financing facilities balances during the year ended December 31, 2024 is as follows (in thousands): Inventory financing facilities Balances at December 31, 2023 $ 231,850 Purchases made through the inventory financing facilities 1,262,870 Cash payments made to settle balances due on the inventory financing facilities (1,276,447) Foreign exchange adjustments $ (669) Balances at December 31, 2024 $ 217,6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Finance Leases and Other Financing Obligations</t>
        </is>
      </c>
      <c r="B1" s="2" t="inlineStr">
        <is>
          <t>12 Months Ended</t>
        </is>
      </c>
    </row>
    <row r="2">
      <c r="B2" s="2" t="inlineStr">
        <is>
          <t>Dec. 31, 2024</t>
        </is>
      </c>
    </row>
    <row r="3">
      <c r="A3" s="3" t="inlineStr">
        <is>
          <t>Debt Disclosure [Abstract]</t>
        </is>
      </c>
      <c r="B3" s="4" t="inlineStr">
        <is>
          <t xml:space="preserve"> </t>
        </is>
      </c>
    </row>
    <row r="4">
      <c r="A4" s="4" t="inlineStr">
        <is>
          <t>Debt, Finance Leases and Other Financing Obligations</t>
        </is>
      </c>
      <c r="B4" s="4" t="inlineStr">
        <is>
          <t>Debt, Finance Leases and Other Financing Obligations Debt Our long-term debt consists of the following (in thousands): December 31, 2024 2023 ABL revolving credit facility $ 39,000 $ 591,500 Senior unsecured notes due 2032 492,222 — Convertible senior notes due 2025 332,867 347,988 Other financing obligations 23 1,033 864,112 940,521 Less: current portion of long-term debt (332,879) (348,004) Long-term debt $ 531,233 $ 592,517 On May 14, 2024, we entered into the Fourth Amendment to the Credit Agreement (as amended, the "credit agreement") to modify our senior secured revolving credit facility (the “ABL facility”). The amendment, among other things, releases certain immaterial guarantors from their obligations under the credit agreement. Our maximum borrowing amount under the ABL facility is $1,800,000,000, including a maximum borrowing capacity that could be used for borrowing in certain foreign currencies of $350,000,000.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provides for an uncommitted first-in, last-out revolving facility in an aggregate amount of up to $100,000,000. The interest rates applicable to borrowings under the ABL facility are based on the average aggregate excess availability under the ABL facility as set forth on a pricing grid in the credit agreement. The ABL facility matures on July 22, 2027. As of December 31, 2024, eligible accounts receivable and inventory permitted availability to the full $1,800,000,000 facility amount, of which $39,000,000 was outstanding. The interest rates applicable to borrowings under the ABL facility are based on the average aggregate excess availability under the ABL facility as set forth on a pricing grid in the credit agreement. Amounts outstanding under the ABL facility bear interest, payable quarterly, at a floating rate equal to SOFR, EURIBOR, AUD Rate, or SONIA, as applicable, plus a pre-determined spread of 1.25% to 1.50%. The floating interest rate applicable at December 31, 2024 was 5.90% per annum for the ABL facility. In addition, we pay a quarterly commitment fee on the unused portion of the facility of 0.25%, and our letter of credit participation fee ranges from 1.25% to 1.50%. During 2024, weighted average borrowings under our ABL facility were $388,876,000. Interest expense associated with the ABL facility was $32,576,000, $30,116,000 and $21,362,000 in 2024, 2023 and 2022, respectively, including the commitment fee and amortization of deferred financing fees.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Senior Unsecured Notes due 2032 On May 20, 2024, we issued $500,000,000 aggregate principal amount of 6.625% Senior Notes due 2032 (the "Senior Notes") that mature on May 15, 2032. The Senior Notes are senior unsecured obligations of the Company and guaranteed by each of the Company's existing and future direct and indirect U.S. subsidiaries that is or becomes a guarantor or borrower under the ABL facility, subject to certain exceptions. The net proceeds from the offering were used to repay a portion of the outstanding borrowings under the ABL facility. The Senior Notes were issued pursuant to an indenture (the "Senior Notes Indenture") containing certain covenants that limit the Company's ability to, subject to certain exceptions, create, incur, or assume liens to secure debt, among other things. The Senior Notes bear interest at an annual rate of 6.625% payable semiannually, in arrears, on May 15 th and November 15 th of each year beginning on November 15, 2024. The Company may redeem the Senior Notes prior to May 15, 2027, with an amount equal to the net cash proceeds received by the Company from certain equity offerings at a redemption price equal to 106.625% of the principal amount of such notes, plus accrued and unpaid interest, if any, to, but excluding, the redemption date, in an aggregate principal amount for all such redemptions not to exceed 40% of the aggregate principal amount of the Senior Notes. The Senior Notes are subject to redemption at specified prices on or after May 15, 2027 plus accrued and unpaid interest, if any, on such notes redeemed, to, but excluding, the applicable redemption date. In addition, at any time prior to May 15, 2027, the Company may, on one or more occasions, redeem the Senior Notes in whole or in part, at its option, upon notice, at a redemption price equal to 100% of the principal amount of such notes plus a “make-whole” premium as specified in the Senior Notes Indenture and accrued and unpaid interest, if any, to, but excluding, the redemption date. If the Company experiences certain change of control events, together with a ratings decline, as described in the Senior Notes Indenture, the Company will be required to make an offer to repurchase some or all of the Senior Notes at a price equal to 101% of the principal amount thereof, plus accrued and unpaid interest, if any, to, but excluding, the repurchase date. The Senior Notes are subject to certain customary events of default and acceleration clauses. As of December 31, 2024, no such events have occurred. The Senior Notes consist of the following balances reported within the consolidated balance sheet as of December 31, 2024 (in thousands): December 31, 2024 Liability: Principal $ 500,000 Less: debt issuance costs, net of accumulated accretion (7,778) Net carrying amount $ 492,222 Convertible Senior Notes due 2025 In August 2019, we issued $350,000,000 aggregate principal amount of the Convertible Notes that mature on February 15, 2025. The Convertible Notes bear interest at an annual rate of 0.75% payable semiannually, in arrears, on February 15 th and August 15 th of each year. The Convertible Notes are general unsecured obligations of Insight and are guaranteed on a senior unsecured basis by Insight Direct USA, Inc., a wholly owned subsidiary of Insight. Prior to the close of business on the business day immediately preceding June 15, 2024, holders of the Convertible Notes could have converted their notes at their option at any time under certain circumstances. Beginning June 15, 2024 until the close of business on the second scheduled trading day immediately preceding the maturity date, the holders may convert their Convertible Notes at any time, regardless of such circumstances. The Convertible Notes mature on February 15, 2025 and we are required to settle the principal amount of the Convertible Notes in cash. As such, the Convertible Notes balance net of unamortized debt issuance costs is classified as a current liability. Upon conversion, we will pay cash equal to the principal amount of the Convertible Notes, plus shares of our common stock for any additional amounts due. The conversion rate will initially be 14.6376 shares of common stock per $1,000 principal amount of the Convertible Notes (equivalent to an initial conversion price of approximately $68.32 per share of common stock). The conversion rate is subject to change in certain circumstances and will not be adjusted for any accrued and unpaid interest. As of December 31, 2024, the maximum number of shares issuable upon conversion, including the effect of a fundamental change and subject to other conversion rate adjustments, was 6,460,532. In September 2023, an individual Convertible Note holder exercised their option to convert their Convertible Notes in the aggregate principal amount of $16,895,000, which was settled in January 2024. As a result, the principal amount of the Convertible Notes was settled in cash with additional amounts due being settled in shares of our common stock. The Convertible Notes are subject to certain customary events of default and acceleration clauses. As of December 31, 2024, no such events have occurred. The Convertible Notes consist of the following balances reported within the consolidated balance sheet as of December 31, 2024 and 2023 (in thousands): December 31, 2024 2023 Liability: Principal $ 333,091 $ 350,000 Less: debt issuance costs, net of accumulated amortization (224) (2,012) Net carrying amount $ 332,867 $ 347,988 The following table summarizes the interest expense components resulting from the Convertible Notes reported within the consolidated statement of operations for the years ended December 31, 2024, 2023 and 2022 (in thousands): December 31, 2024 2023 2022 Contractual coupon interest $ 2,625 $ 2,625 $ 2,625 Amortization of debt issuance costs $ 1,789 $ 1,789 $ 1,789 In January 2022, we filed an irrevocable settlement election notice with the note holders to inform them of our election to settle the principal amount of the Convertible Notes in cash. The remaining life of the debt issuance cost accretion is approximately 0.13 years. The effective interest rate on the principal of the Convertible Notes is 0.75%. Interest expense resulting from the Convertible Notes reported within the consolidated statement of operations for the years ended December 31, 2024, 2023 and 2022 is made up of contractual coupon interest and amortization of debt issuance costs. Convertible Note Hedge and Warrant Transaction In connection and concurrent with the issuance of the Convertible Notes, we entered into certain convertible note hedge and warrant transactions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Convertibl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See Note 21 for additional information about the planned settlement of a portion of the Warrants in cash. The Call Spread Transactions have no effect on the terms of the Convertible Notes and reduce potential dilution by effectively increasing the initial conversion price of the Convertible Notes to $103.12 per share of the Company’s common stock. Other Financing Obligations From time to time, we enter into finance leases and other financing agreements with financial intermediaries to facilitate the purchase of products from certain vendors. The current and long-term portions of our other financing obligations are included in the current and long-term portions of long-term debt in the table above and in our consolidated balance sheets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24 and December 31, 2023 (in thousands): December 31, Leases Classification 2024 2023 Assets Operating lease assets Other assets $ 76,530 $ 84,956 Liabilities Current Operating lease liabilities Accrued expenses and other current liabilities $ 18,452 $ 20,582 Non-current Operating lease liabilities Other liabilities 65,898 71,033 Total lease liabilities $ 84,350 $ 91,615 The following table provides information about the financial statement classification of our lease expenses reported within the consolidated statement of operations for the years ended December 31, 2024 and 2023 (in thousands): December 31, Lease cost Classification 2024 2023 Operating lease cost (a) Selling and administrative expenses $ 24,008 $ 24,054 (a) Excludes short-term and variable lease costs, which are immaterial. Future minimum lease payments under non-cancelable leases as of December 31, 2024 are as follows (in thousands): Operating leases 2025 $ 21,758 2026 19,065 2027 16,154 2028 12,415 2029 9,997 After 2029 17,385 Total lease payments 96,774 Less: Interest (12,424) Present value of lease liabilities $ 84,350 The following table provides information about the remaining lease terms and discount rates applied as of December 31, 2024 and 2023: December 31, 2024 2023 Weighted average remaining lease term (years): Operating leases 5.82 5.46 Weighted average discount rate (%): Operating leases 4.64 4.21 The following table provides other information related to leases for the years ended December 31, 2024 and 2023 (in thousands): December 31, 2024 2023 Cash paid for amounts included in the measurement of lease liabilities: Operating cash flows from operating leases $ 28,734 $ 24,088 Leased assets obtained in exchange for new operating lease liabilities (a) 19,906 28,675 (a) Includes operating lease assets acquired as part of the Infocenter acquisition of $3,706,000 in 2024. Includes operating lease assets acquired as part of the Amdaris and SADA acquisitions of $2,881,000 and $2,032,000 in 2023, respectively.</t>
        </is>
      </c>
    </row>
    <row r="5">
      <c r="A5" s="4" t="inlineStr">
        <is>
          <t>Leases</t>
        </is>
      </c>
      <c r="B5" s="4" t="inlineStr">
        <is>
          <t>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24 and December 31, 2023 (in thousands): December 31, Leases Classification 2024 2023 Assets Operating lease assets Other assets $ 76,530 $ 84,956 Liabilities Current Operating lease liabilities Accrued expenses and other current liabilities $ 18,452 $ 20,582 Non-current Operating lease liabilities Other liabilities 65,898 71,033 Total lease liabilities $ 84,350 $ 91,615 The following table provides information about the financial statement classification of our lease expenses reported within the consolidated statement of operations for the years ended December 31, 2024 and 2023 (in thousands): December 31, Lease cost Classification 2024 2023 Operating lease cost (a) Selling and administrative expenses $ 24,008 $ 24,054 (a) Excludes short-term and variable lease costs, which are immaterial. Future minimum lease payments under non-cancelable leases as of December 31, 2024 are as follows (in thousands): Operating leases 2025 $ 21,758 2026 19,065 2027 16,154 2028 12,415 2029 9,997 After 2029 17,385 Total lease payments 96,774 Less: Interest (12,424) Present value of lease liabilities $ 84,350 The following table provides information about the remaining lease terms and discount rates applied as of December 31, 2024 and 2023: December 31, 2024 2023 Weighted average remaining lease term (years): Operating leases 5.82 5.46 Weighted average discount rate (%): Operating leases 4.64 4.21 The following table provides other information related to leases for the years ended December 31, 2024 and 2023 (in thousands): December 31, 2024 2023 Cash paid for amounts included in the measurement of lease liabilities: Operating cash flows from operating leases $ 28,734 $ 24,088 Leased assets obtained in exchange for new operating lease liabilities (a) 19,906 28,675 (a) Includes operating lease assets acquired as part of the Infocenter acquisition of $3,706,000 in 2024. Includes operating lease assets acquired as part of the Amdaris and SADA acquisitions of $2,881,000 and $2,032,000 in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recorded the following pre-tax amounts in selling and administrative expenses for stock-based compensation, by operating segment, in the accompanying consolidated financial statements (in thousands): Years Ended December 31, 2024 2023 2022 North America $ 26,416 $ 22,069 $ 17,822 EMEA 6,226 5,557 3,960 APAC 1,329 1,325 928 Total Consolidated $ 33,971 $ 28,951 $ 22,710 Company Plan On April 3, 2020, our Board of Directors adopted and approved the new Insight Enterprises, Inc. 2020 Omnibus Plan (the “Plan”), subject to stockholder approval. The Plan was approved by our stockholders at our 2020 annual meeting on May 20, 2020 and unless sooner terminated, will remain in place until May 20, 2030. The Plan allows the Company to grant options, stock appreciation rights, stock awards, restricted stock, stock units (which may also be referred to as “restricted stock units” or "RSUs"), performance shares, performance units, cash-based awards and other awards payable in cash or shares of common stock to eligible non-employee directors, employees and consultants. Consultants and independent contractors are eligible if they provide bona fide services that are not related to capital raising or promoting or maintaining a market for the Company’s stock. We grant service-based RSUs and performance-based RSUs to officers and certain employees under the Plan. RSUs generally vest over a two performance-based RSUs are also subject to the achievement of pre-established annual financial and/or strategic performance goals. Beginning in February 2022, we also granted performance-based RSUs based on a relative total shareholder return (“rTSR”) metric to officers and certain employees under the Plan. The number of rTSR performance-based RSUs expected to be received at vesting will range from 0% to 200% of target, based on the Company’s total shareholder return as compared to a group of peer companies over a three-year performance period. The Monte Carlo Simulation model is used to determine the fair value at grant date. In 2023, we granted performance-based RSUs to our officers and certain employees (the "INA Ambition" grant). The number of RSUs granted was based on an INA Adjusted EFO margin financial metric, some of which also have an Absolute TSR ("aTSR") multiplier applied to the number of shares granted. These performance-based RSUs will be received at vesting, and their amount will range from 0% to 100% of the target, with a multiplier of up to 300% applied to certain grants. The performance period for these grants is from January 1, 2023, to December 31, 2024. Additionally, the performance-based RSUs based on the aTSR multiplier will vest 50% on the two-year anniversary of the grant, and the remaining 50% will vest on the three-year anniversary of the grant date. The INA Ambition grant performance measure was not attained and as a result none of the related awards vested. The Company previously adopted the Amended Insight Enterprises, Inc. 2007 Omnibus Plan (the “Prior Plan”). The Prior Plan was approved by our stockholders on May 18, 2011 at our 2011 annual meeting. The Prior Plan shall remain in effect until all awards granted under the Prior Plan have been exercised, forfeited or cancelled or have otherwise expired or terminated. Any shares that remain outstanding or otherwise become available under the terms of the Prior Plan following the date the Plan is approved by the Company’s stockholders shall become available for issuance under the Plan. No further awards will be made under the Prior Plan.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24, there are 1,963,450 shares of common stock available for grant under the Plan out of the 2,931,075 shares of common stock that were reserved and made available for grant under the Plan.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service-based RSUs and performance based RSUs subject to financial metrics represent the value based upon the number of RSUs awarded multiplied by the closing price of our common stock on the date of grant. The total compensation expense associated with RSUs subject to market based metrics, the grant date fair value was computed on the probable outcome of the performance conditions based on the Monte Carlo simulation and the grant date estimate of compensation cost to be recognized over the performance period. The number of RSUs to be awarded under our service-based RSUs is fixed at the grant date. The number of RSUs ultimately awarded under our performance-based RSUs varies based on whether the Company achieves certain financial or market based results. We record compensation expense each period based on our estimate of the most probable number of RSUs that will be issued under the grants of performance-based RSUs subject to financial metrics. Recipients of RSUs do not have voting or dividend rights until the vesting conditions are satisfied and shares are released. As of December 31, 2024, total compensation cost related to nonvested RSUs not yet recognized is $36,004,000, which is expected to be recognized over the next 0.96 years on a weighted-average basis. The following table summarizes our RSU activity during 2024: Number Weighted Average Grant Date Fair Value Fair Value Nonvested at the beginning of year 653,902 $ 123.23 Service-based RSUs granted 149,829 $ 185.69 Performance-based RSUs granted 29,471 $ 182.66 Performance-based RSUs (rTSR) granted 29,814 $ 212.67 Performance-based RSUs - EMEA Ambition granted 7,535 $ 185.94 Adjustment for Final Performance: 2022 rTSR 2,500 $ 99.05 Adjustment for Final Performance: INA Ambition (93,943) $ 175.10 Vested, including shares withheld to cover taxes (250,107) $ 98.37 $ 46,290,045 (a) Forfeited (47,239) $ 139.49 Nonvested at the end of year 481,762 $ 154.90 $ 73,276,000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23 and 2022 was $39,239,334 and $29,805,641, respectively. (b) The aggregate fair value of the nonvested RSUs and the RSUs expected to vest represents the total pre-tax fair value, based on our closing stock price of $152.10 as of December 31, 2024, which would have been received by holders of RSUs had all such holders sold their underlying shares on that date. During each of the years in the three-year period ended December 31, 2024, the RSUs that vested for teammates in the United States were net-share settled such that we withheld shares with value equivalent up to the teammates’ maximum statutory United States tax obligation for the applicable income and other employment taxes and remitted the equivalent cash amount to the appropriate taxing authorities. The total shares withheld during 2024, 2023 and 2022 of 65,972, 79,636 and 79,611, respectively, were based on the value of the RSUs on their vesting dates as determined by our closing stock price on such dates. For 2024, 2023 and 2022, total payments for our teammates’ tax obligations to the taxing authorities were $12,173,309, $10,659,000 and $7,905,000, respectively, and are reflected as a financing activity within the accompanying consolidated statements of cash flows. These net-share settlements had the effect of repurchases of our common stock as they reduced the number of shares that would have otherwise been issued as a result of the vesting and did not represent an expense to us. Employee Stock Purchase Plan The Employee Stock Purchase Plan (the “ESPP”) is a broadly-based stock purchase plan in which any eligible employee may elect to participate by authorizing the Company to make payroll deductions in a designated percentage to pay the price of an option. In no event will the ESPP permit an employee to purchase common stock with a fair market value in excess of $25,000 in any calendar year. The first purchase under the ESPP was made on February 16, 2024, in accordance with the ESPP.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hoenix, AZ</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U.S. and foreign components of earnings before income taxes and the related income tax expense (in thousands): Years Ended December 31, 2024 2023 2022 Earnings before income taxes: United States $ 207,715 $ 263,421 $ 274,415 Foreign 125,198 114,433 100,018 $ 332,913 $ 377,854 $ 374,433 Income tax expense: Current: U.S. Federal $ 32,195 $ 62,575 $ 61,245 U.S. State and local 8,205 16,764 15,788 Foreign 34,526 30,286 26,043 74,926 109,625 103,076 Deferred: U.S. Federal 7,701 (10,923) (7,267) U.S. State and local 2,369 (3,324) (1,153) Foreign (1,774) 1,167 (831) 8,296 (13,080) (9,251) $ 83,222 $ 96,545 $ 93,825 The following schedule reconciles the differences between the U.S. federal income taxes at the U.S. statutory rate and our income tax expense (dollars in thousands): 2024 2023 2022 Statutory federal income tax rate $ 69,912 21.0 % $ 79,349 21.0 % $ 78,631 21.0 % State income tax expense, net of federal income tax benefit 11,362 3.4 12,113 3.2 13,962 3.7 Audits and adjustments, net 328 0.1 (925) (0.2) 2,273 0.6 Change in valuation allowances 356 0.1 1,616 0.4 (2,551) (0.7) Foreign income taxed at different rates 7,561 2.3 6,133 1.6 5,660 1.5 Research and other credits (6,211) (1.9) (3,036) (0.8) (3,870) (1.0) Other, net (86) — 1,295 0.4 (280) — Effective tax rate $ 83,222 25.0 % $ 96,545 25.6 % $ 93,825 25.1 % As of December 31, 2024, we have accumulated undistributed earnings generated by our foreign subsidiaries, most of which have been taxed in the U.S. as a result of the Tax Cuts and Jobs Act of 2017. For foreign subsidiary earnings not yet taxed under these provisions, we continue to assert permanent reinvestment of earnings earned in foreign jurisdictions which impose a withholding tax on dividends and, accordingly, have not accrued any additional income or withholding taxes on the potential repatriation of these earnings. At the present time, given the various complexities involved in repatriating earnings, it is not practicable to estimate the amount of tax that may be payable if these earnings were not reinvested indefinitely. The significant components of deferred tax assets and liabilities are as follows (in thousands): December 31, 2024 2023 Deferred tax assets: Capitalized research expenses $ 42,827 $ 33,569 Loss carryforwards 26,244 25,690 Foreign tax credits 8,880 9,976 Other 33,930 31,246 Gross deferred tax assets 111,881 100,481 Valuation allowances (32,978) (33,385) Total deferred tax assets 78,903 67,096 Deferred tax liabilities: Goodwill and other intangibles (86,737) (58,512) Property and equipment (33,223) (31,194) Contract assets (net) (18,026) — Other (1,940) (1,916) Total deferred tax liabilities (139,926) (91,622) Net deferred tax liabilities $ (61,023) $ (24,526) The net non-current deferred tax assets and liabilities are as follows (in thousands): December 31, 2024 2023 Net non-current deferred tax assets, which are included in "Other assets" $ 3,436 $ 3,062 Net non-current deferred tax liabilities (64,459) (27,588) Net deferred tax liabilities $ (61,023) $ (24,526) As of December 31, 2024, we have U.S. state and foreign net operating loss carryforwards (“NOLs”) that will expire between 2025 and 2044, while the majority have no expiration date. Due to the uncertainty around future utilization, we have recorded a valuation allowance against the majority of these NOLs. W e have provided valuation allowances for certain of our deferred tax assets where we believe it is more likely than not that the related tax benefits will not be realized. At December 31, 2024 and 2023, our valuation allowances totaled $32,978,000 and $33,385,000, respectively, relating primarily to foreign tax credits and NOLs. This decrease was primarily the result of tax attributes utilized during the year. As of December 31, 2024 and 2023, we had approximately $11,060,000 and $13,947,000, respectively, of unrecognized tax benefits. Of these amounts, approximately $1,449,000 and $1,767,000, respectively, related to accrued interest. The changes in the unrecognized tax benefits balance during the year reflect additions for tax positions taken in prior and current periods, net of reductions related to audit settlements and statute expirations. We are currently under audit in various jurisdictions for tax years 2017 through 2022.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In the U.S., federal income tax returns for years subsequent to 2021 remain open to examination. For state and foreign jurisdictions, the statute of limitations generally varies between three and ten years. However, to the extent allowable by law, the tax authorities may have a right to examine and make adjustment to prior periods when amended returns have been filed, or when net operating losses or tax credits were generated and carried forward for subsequent uti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 Risk Management</t>
        </is>
      </c>
      <c r="B1" s="2" t="inlineStr">
        <is>
          <t>12 Months Ended</t>
        </is>
      </c>
    </row>
    <row r="2">
      <c r="B2" s="2" t="inlineStr">
        <is>
          <t>Dec. 31, 2024</t>
        </is>
      </c>
    </row>
    <row r="3">
      <c r="A3" s="3" t="inlineStr">
        <is>
          <t>Debt Disclosure [Abstract]</t>
        </is>
      </c>
      <c r="B3" s="4" t="inlineStr">
        <is>
          <t xml:space="preserve"> </t>
        </is>
      </c>
    </row>
    <row r="4">
      <c r="A4" s="4" t="inlineStr">
        <is>
          <t>Market Risk Management</t>
        </is>
      </c>
      <c r="B4" s="4" t="inlineStr">
        <is>
          <t>Market Risk Management Interest Rate Risk We have interest rate exposure arising from certain of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39,000,000 outstanding under our ABL facility and the interest rate attributable to the borrowings under our ABL facility was 5.90% per annum at December 31, 2024. The change in annual pre-tax earnings from operations resulting from a hypothetical 10% increase or decrease in the interest rate would have been immaterial. We had $492,222,000 outstanding under the Senior Notes and $332,867,000 outstanding under the Convertible Notes at December 31, 2024. The interest rate attributable to the borrowings under the Senior Notes and the Convertible Notes was 6.625% and 0.75%, respectively, per annum at December 31, 2024. Both the Senior Notes and the Convertible Notes are based on fixed rates and are currently not considered to have interest rate risk exposure. Although the Senior Notes and the Convertible Notes are based on fixed rates, changes in market interest rates could impact the fair market value of such notes. As of December 31, 2024, the fair market value of the Senior Notes was $503,250,000 and the fair market value of the Convertible Notes was $751,926,285.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in other (income) expense, net within non-operating expense (income), net. 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gains and losses on forward contracts in non-operating expense (income), net in our consolidated statements of operations. The counterparties associated with our foreign exchange forward contracts are large creditworthy commercial banks. The derivatives transacted with these institutions are short in duration and, therefore, we do not consider counterparty concentration and non-performance to be material risks. The Company does not have a significant concentration of credit risk with any single counter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 of December 31, 2024, we have no non-financial assets or liabilities that are measured and recorded at fair value on a recurring basis, and our other financial assets or liabilities generally consist of cash and cash equivalents, accounts receivable, contract assets, long-term contract assets, accounts payable, accrued expenses and other current liabilities and long-term debt. The estimated fair values of our cash and cash equivalents approximate their carrying values and are determined based on quoted prices in active markets for identical assets. The estimated fair values of our long-term debt balances, excluding the Senior Notes and the Convertible Notes, approximate their carrying values based on their variable interest rate terms that are based on current market interest rates for similar debt instruments. The fair market value of the Senior Notes and the Convertible Notes as of December 31, 2024 is disclosed in Note 12. The fair values of the other financial assets and liabilities are based on the values that would be received or paid in an orderly transaction between market participants and approximate their carrying values due to their nature and/or short du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We adopted a defined contribution benefit plan (the “Defined Contribution Plan”) for our U.S. teammates which complies with section 401(k) of the IRC. The Company provides a discretionary match to all participants who make 401(k) contributions pursuant to the Defined Contribution Plan. The discretionary match provided to participants is equivalent to 50% of a participant’s pre-tax contributions up to a maximum of 6% of eligible compensation per pay period. Additionally, we offer several defined contribution benefit plans to our teammates outside of the United States. These plans and their related terms vary by country. Total consolidated contribution expense under these plans was $30,288,000, $28,341,000 and $27,827,000 for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4</t>
        </is>
      </c>
    </row>
    <row r="3">
      <c r="A3" s="3" t="inlineStr">
        <is>
          <t>Equity [Abstract]</t>
        </is>
      </c>
      <c r="B3" s="4" t="inlineStr">
        <is>
          <t xml:space="preserve"> </t>
        </is>
      </c>
    </row>
    <row r="4">
      <c r="A4" s="4" t="inlineStr">
        <is>
          <t>Share Repurchase Programs</t>
        </is>
      </c>
      <c r="B4" s="4" t="inlineStr">
        <is>
          <t>Share Repurchase Programs On May 18, 2023, we announced that our Board of Directors authorized the repurchase of up to $300,000,000 of our common stock, including $100,000,000 that remained available from prior authorizations. During 2024, this repurchase authorization was substantially exhausted. On September 11, 2024, we announced that our Board of Directors authorized the repurchase of up to $300,000,000 of our common stock, in addition to any amount that remained from prior authorizations. As of December 31, 2024, approximately $300,000,476 remained available for repurchases under our share repurchase plan. Our share repurchases may be made on the open market, subject to Rule 10b-18 or in privately negotiated transactions, through block trades, through 10b5-1 plans or otherwise, at management’s discretion. The number of shares purchased and the timing of the purchases will be based on market conditions, working capital requirements, general business conditions and other factors. We intend to retire the repurchased shares. The following table summarizes the shares of our common stock that we repurchased on the open market under these repurchase programs during the years ended December 31, 2024, 2023 and 2022, respectively, in thousands, except per share amounts: Year Total Number of Shares Purchased Average Price Paid per Share Approximate Dollar Value of Shares Purchased 2024 1,023 $ 195.61 $ 200,000 2023 1,634 132.90 217,000 2022 1,109 97.35 108,000 3,766 $ 525,000 All shares repurchased were ret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December 31, 2024, we had approximately $29,610,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December 31, 2024. Accordingly, we have not accrued any liabilities related to such performance bonds in our consolidated financial statements. The Company has a minimum required purchase commitment of approximately $100,467,000 pursuant to an agreement primarily related to cloud services. The total purchase commitment is required to be met or exceeded during a 5-year period, starting October 1, 2023 through September 30, 2028. At December 31, 2024 we had a remaining purchase commitment of $78,859,000. If total purchases do not meet the required commitment by September 30, 2028, the shortfall must be prepaid by the Company and can be used for further purchases through September 30, 2029. The Company has a minimum required purchase commitment of approximately $40,000,000 pursuant to an agreement primarily related to software as a service. The total purchase commitment is required to be met during a 4-year period, starting November 30, 2022 through November 29, 2026. At December 31, 2024 we had a remaining purchase commitment of $26,123,000. The Company has recorded a contingent liability of approximately $15,016,000, payable to a partner to settle various contractual commitments to resell a minimum amount of cloud services to cli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24.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related to services provided, interruptions, or outage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Receivables [Abstract]</t>
        </is>
      </c>
      <c r="B3" s="4" t="inlineStr">
        <is>
          <t xml:space="preserve"> </t>
        </is>
      </c>
    </row>
    <row r="4">
      <c r="A4" s="4" t="inlineStr">
        <is>
          <t>Supplemental Financial Information</t>
        </is>
      </c>
      <c r="B4" s="4" t="inlineStr">
        <is>
          <t xml:space="preserve">Supplemental Financial Information Additions and deductions related to the allowance for doubtful accounts receivable for 2024, 2023 and 2022 were as follows (in thousands): Balance at Beginning of Year Additions Deductions Balance at End of Year Allowance for doubtful accounts receivable: Year ended December 31, 2024 $ 12,623 $ 25,504 $ (2,440) $ 35,687 Year ended December 31, 2023 $ 15,161 $ 6,879 $ (9,417) $ 12,623 Year ended December 31, 2022 $ 16,941 $ 6,066 $ (7,846) $ 15,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Cash Flows</t>
        </is>
      </c>
      <c r="B4" s="4" t="inlineStr">
        <is>
          <t xml:space="preserve">Cash Flows Cash payments for interest on indebtedness and cash payments for taxes on income were as follows (in thousands): Years Ended December 31, 2024 2023 2022 Supplemental disclosures of cash flow information: Cash paid during the year for interest $ 35,232 $ 28,292 $ 16,295 Cash paid during the year for income taxes, net of refunds $ 92,840 $ 104,495 $ 91,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consist largely of software and certain software-related services and cloud solutions. Disaggregation of Revenue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years ended December 31, 2024, 2023 and 2022 (in thousands): Year Ended December 31, 2024 North America EMEA APAC Consolidated Major Offerings Hardware $ 4,038,341 $ 501,111 $ 35,448 $ 4,574,900 Software 1,721,403 626,372 92,965 2,440,740 Services 1,294,836 286,614 104,608 1,686,058 $ 7,054,580 $ 1,414,097 $ 233,021 $ 8,701,698 Major Client Groups Large Enterprise / Corporate $ 4,863,830 $ 1,090,316 $ 90,520 $ 6,044,666 Commercial 1,433,458 30,562 66,340 1,530,360 Public Sector 757,292 293,219 76,161 1,126,672 $ 7,054,580 $ 1,414,097 $ 233,021 $ 8,701,698 Revenue Recognition based on acting as Principal or Agent in the Transaction Gross revenue recognition (Principal) $ 6,480,667 $ 1,283,792 $ 191,727 $ 7,956,186 Net revenue recognition (Agent) 573,913 130,305 41,294 745,512 $ 7,054,580 $ 1,414,097 $ 233,021 $ 8,701,698 Year Ended December 31, 2023 North America EMEA APAC Consolidated Major Offerings Hardware $ 4,498,466 $ 546,621 $ 43,850 $ 5,088,937 Software 1,669,046 784,717 88,688 2,542,451 Services 1,214,842 232,316 97,294 1,544,452 $ 7,382,354 $ 1,563,654 $ 229,832 $ 9,175,840 Major Client Groups Large Enterprise / Corporate $ 5,210,365 $ 1,176,415 $ 94,982 $ 6,481,762 Commercial 1,418,680 22,103 70,879 1,511,662 Public Sector 753,309 365,136 63,971 1,182,416 $ 7,382,354 $ 1,563,654 $ 229,832 $ 9,175,840 Revenue Recognition based on acting as Principal or Agent in the Transaction Gross revenue recognition (Principal) $ 6,869,025 $ 1,447,082 $ 194,769 $ 8,510,876 Net revenue recognition (Agent) 513,329 116,572 35,063 664,964 $ 7,382,354 $ 1,563,654 $ 229,832 $ 9,175,840 Year Ended December 31, 2022 North America EMEA APAC Consolidated Major Offerings Hardware $ 5,738,586 $ 654,381 $ 57,928 $ 6,450,895 Software 1,552,715 857,516 86,661 2,496,892 Services 1,193,091 200,624 89,689 1,483,404 $ 8,484,392 $ 1,712,521 $ 234,278 $ 10,431,191 Major Client Groups Large Enterprise / Corporate $ 5,990,203 $ 1,249,286 $ 102,476 $ 7,341,965 Commercial 1,710,340 61,873 68,491 1,840,704 Public Sector 783,849 401,362 63,311 1,248,522 $ 8,484,392 $ 1,712,521 $ 234,278 $ 10,431,191 Revenue Recognition based on acting as Principal or Agent in the Transaction Gross revenue recognition (Principal) $ 8,035,218 $ 1,603,600 $ 199,788 $ 9,838,606 Net revenue recognition (Agent) 449,174 108,921 34,490 592,585 $ 8,484,392 $ 1,712,521 $ 234,278 $ 10,431,191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Joyce Mullen.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24, 2023 or 2022.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24 North America EMEA APAC Consolidated Net sales: Hardware $ 4,038,341 $ 501,111 $ 35,448 $ 4,574,900 Software 1,721,403 626,372 92,965 2,440,740 Services 1,294,836 286,614 104,608 1,686,058 Total net sales 7,054,580 1,414,097 233,021 8,701,698 Costs of goods sold: Hardware 3,514,630 423,475 30,648 3,968,753 Software 1,616,648 588,466 85,948 2,291,062 Services 521,308 108,968 45,591 675,867 Total costs of goods sold 5,652,586 1,120,909 162,187 6,935,682 Gross profit 1,401,994 293,188 70,834 1,766,016 Operating expenses: Significant selling and administrative expenses 953,601 231,026 45,046 1,229,673 Stock-based compensation 26,416 6,226 1,329 33,971 Adjusted earnings from operations 421,977 55,936 24,459 502,372 Year Ended December 31, 2023 North America EMEA APAC Consolidated Net sales: Hardware $ 4,498,466 $ 546,621 $ 43,850 $ 5,088,937 Software 1,669,046 784,717 88,688 2,542,451 Services 1,214,842 232,316 97,294 1,544,452 Total net sales 7,382,354 1,563,654 229,832 9,175,840 Costs of goods sold: Hardware 3,950,853 477,245 38,613 4,466,711 Software 1,569,848 740,340 82,279 2,392,467 Services 515,698 86,082 45,357 647,137 Total costs of goods sold 6,036,399 1,303,667 166,249 7,506,315 Gross profit 1,345,955 259,987 63,583 1,669,525 Operating expenses: Significant selling and administrative expenses 899,527 206,860 42,060 1,148,447 Stock-based compensation 22,069 5,557 1,325 28,951 Adjusted earnings from operations 424,359 47,570 20,198 492,127 Year Ended December 31, 2022 North America EMEA APAC Consolidated Net sales: Hardware $ 5,738,586 $ 654,381 $ 57,928 $ 6,450,895 Software 1,552,715 857,516 86,661 2,496,892 Services 1,193,091 200,624 89,689 1,483,404 Total net sales 8,484,392 1,712,521 234,278 10,431,191 Costs of goods sold: Hardware 5,117,909 582,162 51,242 5,751,313 Software 1,465,181 813,707 81,051 2,359,939 Services 572,969 69,383 41,020 683,372 Total costs of goods sold 7,156,059 1,465,252 173,313 8,794,624 Gross profit 1,328,333 247,269 60,965 1,636,567 Operating expenses: Significant selling and administrative expenses 911,430 195,332 40,485 1,147,247 Stock based compensation 17,822 3,960 928 22,710 Adjusted earnings from operations 399,081 47,977 19,552 466,610 Our CODM uses Adjusted earnings from operations when assessing the performance of and deciding how to allocate resources to the operating segments. For example, Adjusted earnings from operations is a basis for executive variable compensation. Significant selling and administrative expenses primarily reflect personnel costs, including teammate benefits. Our CODM uses an Adjusted measure of earnings from operations which excludes amortization of intangible assets, severance and restructuring expenses, acquisition and integration related expenses and certain other expenses. These other expenses include transformation costs, costs associated with third-party data center outages, net of recoveries, revaluation of earnout liabilities and other non-significant expenses. Our CODM uses comparisons of actual Adjusted earnings from operations against budget, forecasts and prior periods as a basis for assessing current period segment performance as well as for determining necessary resources to assign, including for determining necessary investments or reductions in resources. The following table is a summary of our total assets by reportable operating segment (in thousands): December 31, 2024 2023 North America $ 6,704,511 $ 6,521,591 EMEA 1,484,341 1,058,734 APAC 190,678 171,820 Corporate assets and intercompany eliminations, net (930,952) (1,465,795) Total assets $ 7,448,578 $ 6,286,350 The following is a summary of our geographic net sales and long-lived assets, consisting of property and equipment, net (in thousands): United States United Kingdom Other Foreign Total 2024 Net sales $ 6,607,418 $ 726,261 $ 1,368,019 $ 8,701,698 Total long-lived assets $ 188,819 $ 11,675 $ 15,184 $ 215,678 2023 Net sales $ 6,923,030 $ 709,078 $ 1,543,732 $ 9,175,840 Total long-lived assets $ 187,625 $ 4,748 $ 17,688 $ 210,061 2022 Net sales $ 7,973,814 $ 838,943 $ 1,618,434 $ 10,431,191 Total long-lived assets $ 182,482 $ 4,601 $ 17,177 $ 204,260 Net sales by geographic area are presented by attributing net sales to external customers based on the domicile of the selling location. We recorded the following pre-tax amounts, by operating segment, for depreciation and amortization in the accompanying consolidated financial statements (in thousands): Years Ended December 31, 2024 2023 2022 Depreciation and amortization of property and equipment: North America $ 24,587 $ 22,964 $ 20,587 EMEA 3,461 2,838 2,538 APAC 508 443 597 28,556 26,245 23,722 Amortization of intangible assets: North America 62,377 32,514 30,735 EMEA 6,912 3,277 1,696 APAC 292 440 461 69,581 36,231 32,892 Total $ 98,137 $ 62,476 $ 56,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Infocenter Effective May 1, 2024, we acquired 100 percent of the issued and outstanding shares of Infocenter for a cash purchase price of $265,000,000, net of cash and cash equivalents acquired of $5,103,000, which is comprised of the initial purchase price of $269,477,000 paid in cash upon the acquisition and contractual adjustments to the purchase price of $626,000 paid in July 2024. The total purchase price of $289,200,000 also includes the estimated fair value of earn out payments of approximately $24,200,000, which provide an incentive opportunity for the sellers of up to $106,250,000, based on Infocenter achieving certain EBITDA performance through April 2026. Infocenter is a pure-play ServiceNow Elite Partner dedicated to automating business processes on the Now Platform®. We believe this acquisition enhances our Solutions Integrator offering framework to drive better business outcomes for our clients by enabling them to scale their multicloud environments with modern infrastructure, applications, and unified data and AI platforms. The preliminary fair value of net assets acquired was approximately $98,475,000, including approximately $123,900,000 of identifiable intangible assets, consisting primarily of customer relationships that will be amortized using the straight-line method over the estimated economic life of ten years. As these intangible assets are not tax deductible, we recognized a related deferred tax liability of approximately $31,832,000. The preliminary purchase price was allocated using the information currently available. Further information obtained upon the finalization of the fair value assumptions for identifiable intangible assets acquired and various accrued expense balance assessments could lead to an adjustment of the purchase price allocation. Goodwill acquired approximated $190,725,000, which was recorded in our North America operating segment. We consolidated the results of operations for Infocenter within our North America operating segment since its acquisition on May 1, 2024. Our historical results would not have been materially affected by the acquisition of Infocenter and, accordingly, we have not presented pro forma information as if the acquisition had been completed at the beginning of each period presented in our consolidated statement of operations. We recognized a net loss of $18,800,000 within selling and administrative expenses due to the net increase in the estimated fair value of the earnout payments in 2024. SADA Effective December 1, 2023, we acquired 100 percent of the issued and outstanding shares of SADA Systems, LLC (successor to SADA Systems, Inc. via conversion) ("SADA") for a preliminary cash purchase price of $399,762,000, excluding cash and cash equivalents acquired of $24,701,000. SADA is a leading cloud consultancy and technical services provider and six-time Google Cloud Partner of the Year, including cloud licensing and professional services to small, mid-sized and corporate/enterprise commercial clients, state and federal governments and educational institutions across North America, Europe and Asia. Based in Los Angeles, California, SADA has three office locations in North America, India and Armenia with more than 700 teammates. We believe that this acquisition advances our strategy and further strengthens our unique position as a leading Solutions Integrator offering market-leading multicloud solutions at scale. SADA's partnership with Google Cloud will enhance our ability to serve clients who operate across multiple clouds and accelerate adoption of widely sought-after technologies like Generative Artificial Intelligence. SADA is being reported as a part of our North America operating segment. The total purchase price of $426,050,000, which is net of cash and cash equivalents acquired of $24,701,000, is comprised of the initial purchase price of $423,290,000 paid in cash upon the SADA acquisition, contractual adjustments to the purchase price of $1,173,000 and a seller retention fund of $5,000,000 payable post-closing. The purchase price also includes the estimated fair value of earn out payments of approximately $21,288,000, which provides an incentive opportunity for the sellers of up to $390,000,000, based on the SADA business achieving EBITDA and revenue growth performance through 2026. A portion of the purchase price was used to settle SADA’s stock-based compensation liabilities of $68,335,000 and pay SADA’s transaction costs of approximately $16,852,000 at acquisition in accordance with purchase agreement. The following table summarizes the purchase price and the estimated fair value of the assets acquired and liabilities assumed at the date of acquisition (in thousands): Total purchase price, net of cash and cash equivalents acquired $ 426,050 Fair value of net assets acquired: Current assets $ 342,142 Identifiable intangible assets - see description below 158,100 Property and equipment 2,266 Other assets 235,141 Current liabilities (332,260) Long-term liabilities, including long-term accounts payable (115,171) Total fair value of net assets acquired 290,218 Excess purchase price over fair value of net assets acquired ("goodwill") $ 135,832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The estimated fair values of the majority of the current assets and liabilities are based upon their historical costs on the date of acquisition due to their short-term nature, with the exception of contract assets. The estimated fair value of the property and equipment are also based upon historical costs as they approximate fair value. The contract assets are an exception to the fair value model and are evaluated under relevant revenue recognition guidance including an allowance for credit losses using the current expected credit loss (“CECL”) model. The estimated fair value of net assets acquired was approximately $290,218,000, including $158,100,000 of identifiable intangible assets, consisting primarily of customer relationships of $124,700,000 and non-compete agreements of $26,200,000. The fair values were determined using the multiple-period excess earnings method and the lost income method, respectively. The identifiable intangibles resulting from the acquisition are amortized using the straight-line method over the following estimated useful lives: Intangible Assets Estimated Economic Life Customer relationships 10 Years Trade name 3 Years Non-compete agreements 3-5 Years Acquisition-related expenses recognized through December 31, 2023 was $3,572,000. Goodwill of $135,832,000, which was recorded in our North America operating segment, represents the excess of the purchase price over the estimated fair value assigned to tangible and identifiable intangible assets acquired and liabilities assumed from SADA. The goodwill is not amortized and will be tested for impairment annually in the fourth quarter of our fiscal year. The addition of the SADA technical employees to our team and the opportunity to grow our business are the primary factors making up the goodwill recognized as part of the transaction. The purchase price allocation was finalized in the fourth quarter of 2024 with a net increase of $18,810,000 in goodwill during the measurement period, primarily due to certain measurement period adjustments to contract assets, net, accounts payable and accrued expenses. The intangible assets and goodwill are tax deductible as the transaction is a deemed asset acquisition for U.S. federal income tax purposes after the seller parties undertook an internal restructuring pursuant to Section 368(a)(1)(F) of the IRC. We recognized a net gain of $20,219,000 within selling and administrative expenses due to the net decrease in the estimated fair value of the earnout payments in 2024. We have consolidated the results of operations for SADA since its acquisition on December 1, 2023. Consolidated net sales and net earnings for the year ended December 31, 2023 include $33,451,000 and $14,502,000, respectively, from SADA. Due to seasonality in SADA's business, with the majority of net sales and net earnings historically being generated in the second half of the year, these results should not be considered indicative of future results. The following table reports unaudited pro forma information as if the acquisition of SADA had been completed at the beginning of 2022 (in thousands, except per share amounts): Year Ended December 31, 2023 2022 Net sales As reported $ 9,175,840 $ 10,431,191 Pro forma $ 9,367,386 $ 10,682,565 Net earnings As reported $ 281,309 $ 280,608 Pro forma $ 330,757 $ 308,243 Diluted earnings per share As reported $ 7.55 $ 7.66 Pro forma $ 8.88 $ 8.42 The pro forma results primarily include the adjustments to reflect the additional amortization of acquired intangible assets and interest expense on the additional borrowing under the ABL revolving credit facility, removal of acquisition-related costs, and the consequential tax effects of the pro forma adjustments and SADA tax status change. SADA’s stock-based compensation plans were fully vested and settled upon acquisition based on a pre-existing change-in-control provision within the plan terms. Due to changes in the estimated fair value of awards, SADA recognized a stock-based compensation gain of $100,206,000 and $32,051,000 in its historical statements of operation for the years ended December 31, 2023 and 2022, respectively. These gains are reflected in the unaudited pro forma earnings above. As these plans were not replaced post-acquisition, there will be no future impact of SADA’s stock-based compensation plans on the Company. This unaudited pro forma financial information is for informational purposes only. It is neither indicative of the results of operations that would have been achieved had the acquisition been consummated at the beginning of 2022, nor is it necessarily indicative of future results. Amdaris Effective August 17, 2023, we acquired 100 percent of the issued and outstanding shares of Amdaris Group Limited (“Amdaris”) for a cash purchase price, net of cash and cash equivalents acquired, of approximately $82,875,000, excluding the estimated fair value of an earn out, reported in other liabilities, with a range of payouts through 2026 of $0 to $54,391,000. We paid the earnout of $14,348,000 for Amdaris' 2023 performance in March 2024. Amdaris, an award-winning software development and digital services specialist, provides innovative software development, application support, managed services and consultancy services to the customers in the United Kingdom with service delivery centers located in several eastern European countries. Amdaris has been recognized as a Microsoft Gold Certified Partner. We believe this acquisition expands our global Modern Apps and Data &amp; AI areas of solutions expertise as a leading solutions integrator and enhances our technological capabilities and scale to deliver an even broader range of customized services and solutions to clients in EMEA. The fair value of net assets acquired was approximately $34,060,000, including $41,291,000 of identifiable intangible assets, consisting primarily of customer relationships that will be amortized using the straight-line method over the estimated economic life of ten years. The preliminary purchase price was allocated using the information currently available. During the first quarter of 2024, we finalized the fair value assumptions for identifiable intangible assets with no changes being made to amounts previously recorded. Goodwill acquired approximated $71,698,000, which was recorded in our EMEA operating segment. We consolidated the results of operations for Amdaris within our EMEA operating segment beginning on August 17, 2023, the effective date of the acquisition. Our historical results would not have been materially affected by the acquisition of Amdaris and, accordingly, we have not presented pro forma information as if the acquisition had been completed at the beginning of each period presented in our consolidated statement of operations. We recognized net gain of $6,430,000 within selling and administrative expenses due to the net decrease in the estimated fair value of the earnout payments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9234</v>
      </c>
      <c r="C3" s="5" t="n">
        <v>268730</v>
      </c>
    </row>
    <row r="4">
      <c r="A4" s="4" t="inlineStr">
        <is>
          <t>Accounts receivable, net</t>
        </is>
      </c>
      <c r="B4" s="6" t="n">
        <v>4172104</v>
      </c>
      <c r="C4" s="6" t="n">
        <v>3568290</v>
      </c>
    </row>
    <row r="5">
      <c r="A5" s="4" t="inlineStr">
        <is>
          <t>Inventories</t>
        </is>
      </c>
      <c r="B5" s="6" t="n">
        <v>122581</v>
      </c>
      <c r="C5" s="6" t="n">
        <v>184605</v>
      </c>
    </row>
    <row r="6">
      <c r="A6" s="4" t="inlineStr">
        <is>
          <t>Contract assets, net</t>
        </is>
      </c>
      <c r="B6" s="6" t="n">
        <v>81980</v>
      </c>
      <c r="C6" s="6" t="n">
        <v>120518</v>
      </c>
    </row>
    <row r="7">
      <c r="A7" s="4" t="inlineStr">
        <is>
          <t>Other current assets</t>
        </is>
      </c>
      <c r="B7" s="6" t="n">
        <v>208723</v>
      </c>
      <c r="C7" s="6" t="n">
        <v>189158</v>
      </c>
    </row>
    <row r="8">
      <c r="A8" s="4" t="inlineStr">
        <is>
          <t>Total current assets</t>
        </is>
      </c>
      <c r="B8" s="6" t="n">
        <v>4844622</v>
      </c>
      <c r="C8" s="6" t="n">
        <v>4331301</v>
      </c>
    </row>
    <row r="9">
      <c r="A9" s="4" t="inlineStr">
        <is>
          <t>Long-term contract assets, net</t>
        </is>
      </c>
      <c r="B9" s="6" t="n">
        <v>86953</v>
      </c>
      <c r="C9" s="6" t="n">
        <v>132780</v>
      </c>
    </row>
    <row r="10">
      <c r="A10" s="4" t="inlineStr">
        <is>
          <t>Property and equipment, net</t>
        </is>
      </c>
      <c r="B10" s="6" t="n">
        <v>215678</v>
      </c>
      <c r="C10" s="6" t="n">
        <v>210061</v>
      </c>
    </row>
    <row r="11">
      <c r="A11" s="4" t="inlineStr">
        <is>
          <t>Goodwill</t>
        </is>
      </c>
      <c r="B11" s="6" t="n">
        <v>893516</v>
      </c>
      <c r="C11" s="6" t="n">
        <v>684345</v>
      </c>
    </row>
    <row r="12">
      <c r="A12" s="4" t="inlineStr">
        <is>
          <t>Intangible assets, net</t>
        </is>
      </c>
      <c r="B12" s="6" t="n">
        <v>426493</v>
      </c>
      <c r="C12" s="6" t="n">
        <v>369687</v>
      </c>
    </row>
    <row r="13">
      <c r="A13" s="4" t="inlineStr">
        <is>
          <t>Long-term accounts receivable, net</t>
        </is>
      </c>
      <c r="B13" s="6" t="n">
        <v>845943</v>
      </c>
      <c r="C13" s="6" t="n">
        <v>412666</v>
      </c>
    </row>
    <row r="14">
      <c r="A14" s="4" t="inlineStr">
        <is>
          <t>Other assets</t>
        </is>
      </c>
      <c r="B14" s="6" t="n">
        <v>135373</v>
      </c>
      <c r="C14" s="6" t="n">
        <v>145510</v>
      </c>
    </row>
    <row r="15">
      <c r="A15" s="4" t="inlineStr">
        <is>
          <t>Total assets</t>
        </is>
      </c>
      <c r="B15" s="6" t="n">
        <v>7448578</v>
      </c>
      <c r="C15" s="6" t="n">
        <v>6286350</v>
      </c>
    </row>
    <row r="16">
      <c r="A16" s="3" t="inlineStr">
        <is>
          <t>Current liabilities:</t>
        </is>
      </c>
      <c r="B16" s="4" t="inlineStr">
        <is>
          <t xml:space="preserve"> </t>
        </is>
      </c>
      <c r="C16" s="4" t="inlineStr">
        <is>
          <t xml:space="preserve"> </t>
        </is>
      </c>
    </row>
    <row r="17">
      <c r="A17" s="4" t="inlineStr">
        <is>
          <t>Accounts payable—trade</t>
        </is>
      </c>
      <c r="B17" s="6" t="n">
        <v>3059667</v>
      </c>
      <c r="C17" s="6" t="n">
        <v>2255183</v>
      </c>
    </row>
    <row r="18">
      <c r="A18" s="4" t="inlineStr">
        <is>
          <t>Accounts payable—inventory financing facilities</t>
        </is>
      </c>
      <c r="B18" s="6" t="n">
        <v>217604</v>
      </c>
      <c r="C18" s="6" t="n">
        <v>231850</v>
      </c>
    </row>
    <row r="19">
      <c r="A19" s="4" t="inlineStr">
        <is>
          <t>Accrued expenses and other current liabilities</t>
        </is>
      </c>
      <c r="B19" s="6" t="n">
        <v>512052</v>
      </c>
      <c r="C19" s="6" t="n">
        <v>538346</v>
      </c>
    </row>
    <row r="20">
      <c r="A20" s="4" t="inlineStr">
        <is>
          <t>Current portion of long-term debt</t>
        </is>
      </c>
      <c r="B20" s="6" t="n">
        <v>332879</v>
      </c>
      <c r="C20" s="6" t="n">
        <v>348004</v>
      </c>
    </row>
    <row r="21">
      <c r="A21" s="4" t="inlineStr">
        <is>
          <t>Total current liabilities</t>
        </is>
      </c>
      <c r="B21" s="6" t="n">
        <v>4122202</v>
      </c>
      <c r="C21" s="6" t="n">
        <v>3373383</v>
      </c>
    </row>
    <row r="22">
      <c r="A22" s="4" t="inlineStr">
        <is>
          <t>Long-term debt</t>
        </is>
      </c>
      <c r="B22" s="6" t="n">
        <v>531233</v>
      </c>
      <c r="C22" s="6" t="n">
        <v>592517</v>
      </c>
    </row>
    <row r="23">
      <c r="A23" s="4" t="inlineStr">
        <is>
          <t>Deferred income taxes</t>
        </is>
      </c>
      <c r="B23" s="6" t="n">
        <v>64459</v>
      </c>
      <c r="C23" s="6" t="n">
        <v>27588</v>
      </c>
    </row>
    <row r="24">
      <c r="A24" s="4" t="inlineStr">
        <is>
          <t>Long-term accounts payable</t>
        </is>
      </c>
      <c r="B24" s="6" t="n">
        <v>799546</v>
      </c>
      <c r="C24" s="6" t="n">
        <v>353794</v>
      </c>
    </row>
    <row r="25">
      <c r="A25" s="4" t="inlineStr">
        <is>
          <t>Other liabilities</t>
        </is>
      </c>
      <c r="B25" s="6" t="n">
        <v>160527</v>
      </c>
      <c r="C25" s="6" t="n">
        <v>203335</v>
      </c>
    </row>
    <row r="26">
      <c r="A26" s="4" t="inlineStr">
        <is>
          <t>Total liabilities</t>
        </is>
      </c>
      <c r="B26" s="6" t="n">
        <v>5677967</v>
      </c>
      <c r="C26" s="6" t="n">
        <v>455061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3,000 shares authorized; no shares issued</t>
        </is>
      </c>
      <c r="B29" s="6" t="n">
        <v>0</v>
      </c>
      <c r="C29" s="6" t="n">
        <v>0</v>
      </c>
    </row>
    <row r="30">
      <c r="A30" s="4" t="inlineStr">
        <is>
          <t>Common stock, $0.01 par value, 100,000 shares authorized; 31,778 and 32,590 shares issued and outstanding in 2024 and 2023, respectively</t>
        </is>
      </c>
      <c r="B30" s="6" t="n">
        <v>318</v>
      </c>
      <c r="C30" s="6" t="n">
        <v>326</v>
      </c>
    </row>
    <row r="31">
      <c r="A31" s="4" t="inlineStr">
        <is>
          <t>Additional paid-in capital</t>
        </is>
      </c>
      <c r="B31" s="6" t="n">
        <v>342893</v>
      </c>
      <c r="C31" s="6" t="n">
        <v>328607</v>
      </c>
    </row>
    <row r="32">
      <c r="A32" s="4" t="inlineStr">
        <is>
          <t>Retained earnings</t>
        </is>
      </c>
      <c r="B32" s="6" t="n">
        <v>1508558</v>
      </c>
      <c r="C32" s="6" t="n">
        <v>1448412</v>
      </c>
    </row>
    <row r="33">
      <c r="A33" s="4" t="inlineStr">
        <is>
          <t>Accumulated other comprehensive loss – foreign currency translation adjustments</t>
        </is>
      </c>
      <c r="B33" s="6" t="n">
        <v>-81158</v>
      </c>
      <c r="C33" s="6" t="n">
        <v>-41612</v>
      </c>
    </row>
    <row r="34">
      <c r="A34" s="4" t="inlineStr">
        <is>
          <t>Total stockholders’ equity</t>
        </is>
      </c>
      <c r="B34" s="6" t="n">
        <v>1770611</v>
      </c>
      <c r="C34" s="6" t="n">
        <v>1735733</v>
      </c>
    </row>
    <row r="35">
      <c r="A35" s="4" t="inlineStr">
        <is>
          <t>Total liabilities and stockholders' equity</t>
        </is>
      </c>
      <c r="B35" s="5" t="n">
        <v>7448578</v>
      </c>
      <c r="C35" s="5" t="n">
        <v>6286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January 6, 2025, the Company entered into an agreement to settle 2,049,264 of the total 5,123,160 Warrants. The Warrants will be settled entirely in cash, based upon an agreed upon settlement amount that will be calculated using up to a thirty five trading day settlement period. We recorded a liability of approximately $112,590,000 upon execution of the agreement. Any change in the fair value of the settlement liability through the settlement date will be recognized in net income. We expect final settlement to occur in February or March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249691</v>
      </c>
      <c r="C4" s="5" t="n">
        <v>281309</v>
      </c>
      <c r="D4" s="5" t="n">
        <v>28060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security program is managed by a dedicated Chief Information Security Officer (“CISO”) who is responsible, along with his team, for leading enterprise-wide cybersecurity strategy, policy, standards, architecture, and processes. Our CISO has served in that role since 2021 and has been in cybersecurity related roles for more than 25 years, including with two publicly traded companies. Our Board of Directors has delegated oversight of risks from cybersecurity threats through our information security program to our Audit Committee, which receives updates twice a year on the program and on an as needed basis from our CISO regarding risks from cybersecurity threats. Our CISO additionally provides periodic updates to our Board of Directors, our Chief Executive Officer and other senior management members, including through our overall Enterprise Risk Management Program. These updates include, among other risk management issues, updates on the Company’s cybersecurity risks and threats, the status of projects to strengthen our information security systems, assessments of the information security program, and the emerging threat landscape.</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managed by a dedicated Chief Information Security Officer (“CISO”) who is responsible, along with his team, for leading enterprise-wide cybersecurity strategy, policy, standards, architecture,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program leverages components from industry frameworks and generally recognized best practices, including International Organization for Standardization 27001 and National Institute of Standards and Technology ("NIST") standards, such as the NIST Cybersecurity Framework, which emphasizes identification, protection, detection, response and recovery. Our program is regularly evaluated by internal and external experts with the results of those reviews reported to senior management and the Board of Directors. We also collaborate with thought leaders in cybersecurity including with key vendors, clients, business partners, industry participants, and intelligence and law enforcement communities as part of our continuing efforts to evaluate and improve the effectiveness of our information security policies and procedures. This collaboration allows us to rapidly adopt industry best practices developed through firsthand experience mitigating cyber incidents. Our program also includes processes to oversee and identify risks from cybersecurity threats associated with our use of third-party service providers.</t>
        </is>
      </c>
    </row>
    <row r="11">
      <c r="A11" s="4" t="inlineStr">
        <is>
          <t>Cybersecurity Risk Board Committee or Subcommittee Responsible for Oversight [Text Block]</t>
        </is>
      </c>
      <c r="B11" s="4" t="inlineStr">
        <is>
          <t>Our Board of Directors has delegated oversight of risks from cybersecurity threats through our information security program to our Audit Committee, which receives updates twice a year on the program and on an as needed basis from our CISO regarding risks from cybersecurity threats.</t>
        </is>
      </c>
    </row>
    <row r="12">
      <c r="A12" s="4" t="inlineStr">
        <is>
          <t>Cybersecurity Risk Process for Informing Board Committee or Subcommittee Responsible for Oversight [Text Block]</t>
        </is>
      </c>
      <c r="B12" s="4" t="inlineStr">
        <is>
          <t>Our CISO additionally provides periodic updates to our Board of Directors, our Chief Executive Officer and other senior management members, including through our overall Enterprise Risk Management Program. These updates include, among other risk management issues, updates on the Company’s cybersecurity risks and threats, the status of projects to strengthen our information security systems, assessments of the information security program, and the emerging threat landscape.</t>
        </is>
      </c>
    </row>
    <row r="13">
      <c r="A13" s="4" t="inlineStr">
        <is>
          <t>Cybersecurity Risk Role of Management [Text Block]</t>
        </is>
      </c>
      <c r="B13" s="4" t="inlineStr">
        <is>
          <t>Our information security program is managed by a dedicated Chief Information Security Officer (“CISO”) who is responsible, along with his team, for leading enterprise-wide cybersecurity strategy, policy, standards, architecture, and processes. Our CISO has served in that role since 2021 and has been in cybersecurity related roles for more than 25 years, including with two publicly traded companies. Our Board of Directors has delegated oversight of risks from cybersecurity threats through our information security program to our Audit Committee, which receives updates twice a year on the program and on an as needed basis from our CISO regarding risks from cybersecurity threats. Our CISO additionally provides periodic updates to our Board of Directors, our Chief Executive Officer and other senior management members, including through our overall Enterprise Risk Management Program. These updates include, among other risk management issues, updates on the Company’s cybersecurity risks and threats, the status of projects to strengthen our information security systems, assessments of the information security program, and the emerging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delegated oversight of risks from cybersecurity threats through our information security program to our Audit Committee, which receives updates twice a year on the program and on an as needed basis from our CISO regarding risks from cybersecurity threats. Our CISO additionally provides periodic updates to our Board of Directors, our Chief Executive Officer and other senior management members, including through our overall Enterprise Risk Management Program.</t>
        </is>
      </c>
    </row>
    <row r="16">
      <c r="A16" s="4" t="inlineStr">
        <is>
          <t>Cybersecurity Risk Management Expertise of Management Responsible [Text Block]</t>
        </is>
      </c>
      <c r="B16" s="4" t="inlineStr">
        <is>
          <t>Our CISO has served in that role since 2021 and has been in cybersecurity related roles for more than 25 years, including with two publicly traded companies.</t>
        </is>
      </c>
    </row>
    <row r="17">
      <c r="A17" s="4" t="inlineStr">
        <is>
          <t>Cybersecurity Risk Process for Informing Management or Committees Responsible [Text Block]</t>
        </is>
      </c>
      <c r="B17" s="4" t="inlineStr">
        <is>
          <t>Our Board of Directors has delegated oversight of risks from cybersecurity threats through our information security program to our Audit Committee, which receives updates twice a year on the program and on an as needed basis from our CISO regarding risks from cybersecurity threats. Our CISO additionally provides periodic updates to our Board of Directors, our Chief Executive Officer and other senior management members, including through our overall Enterprise Risk Management Program. These updates include, among other risk management issues, updates on the Company’s cybersecurity risks and threats, the status of projects to strengthen our information security systems, assessments of the information security program, and the emerging threat landscape. Our information security program leverages components from industry frameworks and generally recognized best practices, including International Organization for Standardization 27001 and National Institute of Standards and Technology ("NIST") standards, such as the NIST Cybersecurity Framework, which emphasizes identification, protection, detection, response and recovery. Our program is regularly evaluated by internal and external experts with the results of those reviews reported to senior management and the Board of Directors. We also collaborate with thought leaders in cybersecurity including with key vendors, clients, business partners, industry participants, and intelligence and law enforcement communities as part of our continuing efforts to evaluate and improve the effectiveness of our information security policies and procedures. This collaboration allows us to rapidly adopt industry best practices developed through firsthand experience mitigating cyber incidents. Our program also includes processes to oversee and identify risks from cybersecurity threats associated with our use of third-party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help our clients accelerate their digital journey to modernize their businesse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6 years of broad IT expertise. We amplify our solutions and services with global scale, local expertise and our e-commerce experience, enabling our clients to realize their digital ambitions in multiple ways. Our company is organized in the following three operating segments, which are primarily defined by their related geographies: Operating Segment Geography North America United States ("U.S.") and Canada EMEA Europe, Middle East and Africa APAC Asia-Pacific</t>
        </is>
      </c>
    </row>
    <row r="5">
      <c r="A5" s="4" t="inlineStr">
        <is>
          <t>Acquisitions</t>
        </is>
      </c>
      <c r="B5" s="4" t="inlineStr">
        <is>
          <t xml:space="preserve">Acquisitions Effective May 1, 2024, we acquired 100 percent of the issued and outstanding shares of Infocenter.io Corporation ("Infocenter") for a cash purchase price of $265,000,000, net of cash and cash equivalents acquired of $5,103,000, and excluding the estimated fair value of earn outs, reported in other liabilities, of up to $106,250,000. Effective December 1, 2023, we acquired SADA Systems, LLC ("SADA"), a provider of cloud consultancy and technical services, for a cash purchase price of approximately $399,762,000, net of cash and cash equivalents acquired of $24,701,000 and excluding the estimated fair value of earn outs, reported in other liabilities, with a range of payouts through 2027 of $0 to $390,000,000. The acquisition was funded through a combination of cash on hand and borrowings under our senior secured revolving credit facility (the “ABL facility”). Effective August 17, 2023, we acquired Amdaris Group Limited (“Amdaris”), a software development and digital services specialist, for a cash purchase price of approximately $82,875,000, net of cash and cash equivalents acquired, and excluding the estimated fair value of earn outs, reported in other liabilities, with a range of payouts through 2026 of $0 to $54,391,000. </t>
        </is>
      </c>
    </row>
    <row r="6">
      <c r="A6" s="4" t="inlineStr">
        <is>
          <t>Principles of Consolidation and Presentation</t>
        </is>
      </c>
      <c r="B6" s="4" t="inlineStr">
        <is>
          <t>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4 and 2023 is $18,010,000 and $26,025,000, respectively, of accounts receivable from an unconsolidated affiliate. References to “the Company,” “Insight,” “we,” “us,” “our” and other similar words refer to Insight Enterprises, Inc. and its consolidated subsidiaries, unless the context suggests otherwise.</t>
        </is>
      </c>
    </row>
    <row r="7">
      <c r="A7" s="4" t="inlineStr">
        <is>
          <t>Acquisition Accounting</t>
        </is>
      </c>
      <c r="B7" s="4" t="inlineStr">
        <is>
          <t>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t>
        </is>
      </c>
    </row>
    <row r="8">
      <c r="A8" s="4" t="inlineStr">
        <is>
          <t>Use of Estimates</t>
        </is>
      </c>
      <c r="B8"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and contract assets, valuation of inventories, valuation of acquired intangible assets, litigation-related obligations, valuation allowances for deferred tax assets and impairment of long-lived assets, including purchased intangibles and goodwill, if indicators of potential impairment exist.</t>
        </is>
      </c>
    </row>
    <row r="9">
      <c r="A9" s="4" t="inlineStr">
        <is>
          <t>Cash, Cash Equivalents and Restricted Cash</t>
        </is>
      </c>
      <c r="B9" s="4" t="inlineStr">
        <is>
          <t>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t>
        </is>
      </c>
    </row>
    <row r="10">
      <c r="A10" s="4" t="inlineStr">
        <is>
          <t>Allowance for Doubtful Accounts Receivable and Allowance for Contract Assets</t>
        </is>
      </c>
      <c r="B10" s="4" t="inlineStr">
        <is>
          <t>Allowance for Doubtful Accounts Receivable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Allowance for Contract Assets We estimate our allowances for credit losses on contract assets using relevant available information from internal and external sources, related to past events, current conditions and reasonable and supportable forecasts. Historical credit loss experience provides the basis for the estimation of expected credit losses. Probability of default rates are published quarterly by third-party credit agencies. Adjustments to our initial credit risk ratings may take into account various customer specific factors, including estimated loss given default, the locations in which the customer is operating and macroeconomic conditions. These adjustments result in our internal risk rating categorization as low, moderate or high, as disclosed in Note 2.</t>
        </is>
      </c>
    </row>
    <row r="11">
      <c r="A11" s="4" t="inlineStr">
        <is>
          <t>Inventories</t>
        </is>
      </c>
      <c r="B11" s="4" t="inlineStr">
        <is>
          <t>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t>
        </is>
      </c>
    </row>
    <row r="12">
      <c r="A12" s="4" t="inlineStr">
        <is>
          <t>Property and Equipment</t>
        </is>
      </c>
      <c r="B12" s="4" t="inlineStr">
        <is>
          <t>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t>
        </is>
      </c>
    </row>
    <row r="13">
      <c r="A13" s="4" t="inlineStr">
        <is>
          <t>Goodwill</t>
        </is>
      </c>
      <c r="B13" s="4" t="inlineStr">
        <is>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t>
        </is>
      </c>
    </row>
    <row r="14">
      <c r="A14" s="4" t="inlineStr">
        <is>
          <t>Intangible Assets</t>
        </is>
      </c>
      <c r="B14" s="4" t="inlineStr">
        <is>
          <t>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is>
      </c>
    </row>
    <row r="15">
      <c r="A15" s="4" t="inlineStr">
        <is>
          <t>Long-term Accounts Receivable and Contract Assets</t>
        </is>
      </c>
      <c r="B15" s="4" t="inlineStr">
        <is>
          <t>Long-term Accounts Receivable and Contract Assets We recognize long-term accounts receivable, including unbilled receivables, related to multi-year contracts when we have completed our performance obligations under the contract and where our right to receive consideration from the client is unconditional and based on the passage of time only. We recognize long-term contract assets related to multi-year contracts when we have completed our performance obligations under the contract but do not have an unconditional right to receive consideration. When our right to consideration is contingent upon other factors, such as a client consuming future services under the contract we recognize a contract asset until our right to receive consideration becomes unconditional.</t>
        </is>
      </c>
    </row>
    <row r="16">
      <c r="A16" s="4" t="inlineStr">
        <is>
          <t>Leases</t>
        </is>
      </c>
      <c r="B16" s="4" t="inlineStr">
        <is>
          <t>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t>
        </is>
      </c>
    </row>
    <row r="17">
      <c r="A17" s="4" t="inlineStr">
        <is>
          <t>Self Insurance</t>
        </is>
      </c>
      <c r="B17" s="4" t="inlineStr">
        <is>
          <t xml:space="preserve">Self-Insurance </t>
        </is>
      </c>
    </row>
    <row r="18">
      <c r="A18" s="4" t="inlineStr">
        <is>
          <t>Treasury Stock</t>
        </is>
      </c>
      <c r="B18" s="4" t="inlineStr">
        <is>
          <t>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is>
      </c>
    </row>
    <row r="19">
      <c r="A19" s="4" t="inlineStr">
        <is>
          <t>Sales Recognition</t>
        </is>
      </c>
      <c r="B19" s="4" t="inlineStr">
        <is>
          <t xml:space="preserve">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typically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Warehousing service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title transfers to the client, and revenue is recognized upon receipt of the product at our warehouse. These product contracts are non-cancelable with customary credit terms beginning the date the product is received in our warehouse and the warranty periods begin on the date of invoic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from OneCall extended service contracts on a gross sales recognition basis. We recognize the revenue ratably over the contract term of the stand ready obligation, generally one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t>
        </is>
      </c>
    </row>
    <row r="20">
      <c r="A20" s="4" t="inlineStr">
        <is>
          <t>Costs of Goods Sold</t>
        </is>
      </c>
      <c r="B20" s="4" t="inlineStr">
        <is>
          <t>Costs of Goods Sold</t>
        </is>
      </c>
    </row>
    <row r="21">
      <c r="A21" s="4" t="inlineStr">
        <is>
          <t>Selling and Administrative Expenses</t>
        </is>
      </c>
      <c r="B21" s="4" t="inlineStr">
        <is>
          <t>Selling and Administrative Expenses</t>
        </is>
      </c>
    </row>
    <row r="22">
      <c r="A22" s="4" t="inlineStr">
        <is>
          <t>Partner Funding</t>
        </is>
      </c>
      <c r="B22" s="4" t="inlineStr">
        <is>
          <t xml:space="preserve">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t>
        </is>
      </c>
    </row>
    <row r="23">
      <c r="A23" s="4" t="inlineStr">
        <is>
          <t>Concentrations of Risk</t>
        </is>
      </c>
      <c r="B23" s="4" t="inlineStr">
        <is>
          <t>Concentrations of Risk Credit Risk Although we are affected by the international economic climate, management does not believe material credit risk concentration existed at December 31, 2024. We monitor our clients’ financial condition and do not require collateral. No single client accounted for more than 10% of our consolidated net sales in 2024. Partner Risk Purchases from Microsoft and TD Synnex accounted for approximately 27% and 10%, respectively, of our aggregate purchases in 2024. No other partner accounted for more than 10% of purchases in 2024. Our top five partners as a group for 2024 were Microsoft, TD Synnex (a distributor), Google, Cisco Systems and Ingram Micro (a distributor), and approximately 55% of our total purchases during 2024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is>
      </c>
    </row>
    <row r="24">
      <c r="A24" s="4" t="inlineStr">
        <is>
          <t>Advertising Costs</t>
        </is>
      </c>
      <c r="B24" s="4" t="inlineStr">
        <is>
          <t>Advertising Costs Advertising costs are expensed as they are incurred. Advertising expense of approximately $76,167,000, $81,959,000 and $88,667,000 was recorded in 2024, 2023 and 2022, respectively. These amounts were predominantly offset by partner funding earned pursuant to shared marketing expense programs recorded as a reduction of selling and administrative expenses, as discussed in “Partner Funding” above.</t>
        </is>
      </c>
    </row>
    <row r="25">
      <c r="A25" s="4" t="inlineStr">
        <is>
          <t>Stock-Based Compensation</t>
        </is>
      </c>
      <c r="B25" s="4" t="inlineStr">
        <is>
          <t>Stock-Based Compensation</t>
        </is>
      </c>
    </row>
    <row r="26">
      <c r="A26" s="4" t="inlineStr">
        <is>
          <t>Foreign Currencies</t>
        </is>
      </c>
      <c r="B26" s="4" t="inlineStr">
        <is>
          <t>Foreign Currencies We use the U.S. dollar as our reporting currency. The functional currencies of our foreign subsidiaries are typically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in other expense (income), net within non-operating (income) expense in our consolidated statements of operations.</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t>
        </is>
      </c>
    </row>
    <row r="28">
      <c r="A28" s="4" t="inlineStr">
        <is>
          <t>Contingencies</t>
        </is>
      </c>
      <c r="B28" s="4" t="inlineStr">
        <is>
          <t>Contingencies From time to time, we are subject to potential claims and assessments from third parties. We are also subject to various government agency, client and partner audits. We continually assess whether or not such claims have merit and warrant accrual. An accrual is made if it is both probable that a liability has been incurred and the amount of the loss can be reasonably estimated. Such estimates are subject to change and may affect our results of operations and our cash flows.</t>
        </is>
      </c>
    </row>
    <row r="29">
      <c r="A29" s="4" t="inlineStr">
        <is>
          <t>Net Earnings Per Share ("EPS")</t>
        </is>
      </c>
      <c r="B29" s="4" t="inlineStr">
        <is>
          <t>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nd certain shares underlying our outstanding convertible senior notes (the "Convertible Notes") and the warrants (the "Warrants") relating to the Call Spread Transactions (as defined in Note 8), as applicable. A reconciliation of the denominators of the basic and diluted EPS calculations follows (in thousands, except per share data): Years Ended December 31, 2024 2023 2022 Numerator: Net earnings $ 249,691 $ 281,309 $ 280,608 Denominator: Weighted-average shares used to compute basic EPS 32,286 32,991 34,903 Dilutive potential common shares due to: Dilutive RSUs, net of tax effect 297 288 251 Convertible senior notes 3,205 2,619 1,466 Warrants 2,348 1,343 — Weighted-average shares used to compute diluted EPS 38,136 37,241 36,620 Net earnings per share: Basic $ 7.73 $ 8.53 $ 8.04 Diluted $ 6.55 $ 7.55 $ 7.66 For the years ended December 31, 2024, 2023 and 2022, approximately 9,000, 54,000 and 39,000, respectively, of our RSUs were excluded from the diluted EPS calculations because their inclusion would have been anti-dilutive. These share-based awards could be dilutive in the future. For the years ended December 31, 2023, and 2022, certain potential outstanding shares underlying the Warrants were excluded from the diluted EPS calculations because their inclusion would have been anti-dilutive.</t>
        </is>
      </c>
    </row>
    <row r="30">
      <c r="A30" s="4" t="inlineStr">
        <is>
          <t>Recently Issued Accounting Standards</t>
        </is>
      </c>
      <c r="B30" s="4" t="inlineStr">
        <is>
          <t xml:space="preserve">Recently Issued Accounting Standards In November 2024, the Financial Accounting Standards Board ("FASB") issued Accounting Standard Update ("ASU") No. 2024-03, "Income Statement - Reporting Comprehensive Income - Expense Disaggregation Disclosures (Subtopic 220-40)". The standard requires public business entities to disclose detailed information about specific types of expenses that are relevant to certain line items on the income statement. The guidance is effective for annual periods beginning after December 15, 2026 and interim reporting periods within annual reporting periods beginning after December 15, 2027. The requirements can be applied prospectively with the option for retrospective application, and early adoption is permitted. The Company is currently evaluating the impact the adoption of this standard will have on its consolidated financial statements. In December 2023, the FASB issued Accounting Standard Update ASU No. 2023-09, "Income Taxes (Topic 740)". The standard requires reporting entities to provide disaggregated information on their effective tax rate reconciliation and income taxes paid. The standard is intended to aid business leaders and investors to make more informed investment decisions. The guidance is effective for annual periods beginning after December 15, 2024 and can be applied prospectively, with an option for retrospective application, and early adoption is allowed. The Company plans to adopt this standard on January 1, 2025. The adoption is not expected to have a material impact on the Company’s disclosures. Recently Adopted Accounting Standards In November 2023, the FASB issued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standard is effective for fiscal years beginning after December 15, 2023 and interim periods within fiscal years beginning after December 15, 2024 with early adoption being permitted. We adopted the annual requirements of this standard effective January 1, 2024 and will adopt the interim period requirements of this standard effective January 1, 2025. This standard did not have a material effect on the Company's consolidated financial statements or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perating Segments by Geographic Location</t>
        </is>
      </c>
      <c r="B4" s="4" t="inlineStr">
        <is>
          <t>Our company is organized in the following three operating segments, which are primarily defined by their related geographies: Operating Segment Geography North America United States ("U.S.") and Canada EMEA Europe, Middle East and Africa APAC Asia-Pacific</t>
        </is>
      </c>
    </row>
    <row r="5">
      <c r="A5" s="4" t="inlineStr">
        <is>
          <t>Schedule of Estimated Economic Lives of Property and Equipment</t>
        </is>
      </c>
      <c r="B5" s="4" t="inlineStr">
        <is>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is>
      </c>
    </row>
    <row r="6">
      <c r="A6" s="4" t="inlineStr">
        <is>
          <t>Schedule of Reconciliation of Denominators of Basic and Diluted EPS Calculations</t>
        </is>
      </c>
      <c r="B6" s="4" t="inlineStr">
        <is>
          <t xml:space="preserve">A reconciliation of the denominators of the basic and diluted EPS calculations follows (in thousands, except per share data): Years Ended December 31, 2024 2023 2022 Numerator: Net earnings $ 249,691 $ 281,309 $ 280,608 Denominator: Weighted-average shares used to compute basic EPS 32,286 32,991 34,903 Dilutive potential common shares due to: Dilutive RSUs, net of tax effect 297 288 251 Convertible senior notes 3,205 2,619 1,466 Warrants 2,348 1,343 — Weighted-average shares used to compute diluted EPS 38,136 37,241 36,620 Net earnings per share: Basic $ 7.73 $ 8.53 $ 8.04 Diluted $ 6.55 $ 7.55 $ 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Contract Assets, Contract Liabilities and Performance Obligat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contract assets and contract liabilities balances as of December 31, 2024 and 2023 (in thousands): December 31, 2024 2023 Current receivables, which are included in “Accounts receivable, net” $ 4,172,104 $ 3,568,290 Contract assets, net 81,980 120,518 Long-term accounts receivable, net 845,943 412,666 Long-term contract assets, net $ 86,953 $ 132,780 Contract liabilities, which are included in “Accrued expenses and other current liabilities” and “Other liabilities” $ 109,615 $ 107,217 </t>
        </is>
      </c>
    </row>
    <row r="5">
      <c r="A5" s="4" t="inlineStr">
        <is>
          <t>Summary of Changes in Contract Liabilities from Contract with Customers</t>
        </is>
      </c>
      <c r="B5" s="4" t="inlineStr">
        <is>
          <t xml:space="preserve">Significant changes in the gross contract assets balances during the years ended December 31, 2024 and 2023 are as follows (in thousands): Contract Assets Balances at December 31, 2022 $ 7,909 Balances at Contract assets acquired through business combination 246,666 Reclassification of beginning contract assets to receivables, as a result of rights to consideration becoming unconditional (33,638) Contract assets recognized, net of reclassification to receivables 51,350 Balances at December 31, 2023 $ 272,287 Reclassification of beginning contract assets to receivables, as a result of rights to consideration becoming unconditional (85,619) Contract assets recognized, net of reclassification to receivables 18,182 Measurement period adjustments to acquired contract assets (26,412) Balances at December 31, 2024 $ 178,438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December 31, 2024, contract assets, net of allowances, were $168,933,000. Gross contract assets by our internal risk ratings as of December 31, 2024 are summarized as follows (in thousands): Contract Assets Low risk $ 40,116 Moderate risk 78,248 High risk 60,074 Total contract assets $ 178,438 Significant changes in the liabilities balances during the years ended December 31, 2024 and 2023 are as follows (in thousands): Contract Balances at December 31, 2022 $ 102,057 Reclassification of the beginning contract liabilities to revenue, as the result of performance obligations satisfied (67,351) Cash received in advance and not recognized as revenue 72,511 Balances at December 31, 2023 $ 107,217 Reclassification of the beginning contract liabilities to revenue, as the result of performance obligations satisfied (75,857) Cash received in advance and not recognized as revenue 78,255 Balances at December 31, 2024 $ 109,615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December 31, 2024 that are expected to be recognized in the future (in thousands): Services 2025 $ 122,937 2026 47,385 2027 28,313 2028 and thereafter 35,259 Total remaining performance obligations $ 233,8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4 2023 Software $ 153,380 $ 156,952 Buildings 93,415 109,639 Equipment 55,777 56,051 Furniture and fixtures 42,851 40,738 Leasehold improvements 53,660 28,077 Land 36,906 38,195 435,989 429,652 Accumulated depreciation and amortization (220,311) (219,591) Property and equipment, net $ 215,678 $ 210,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 ended December 31, 2024 are as follows (in thousands): North America EMEA APAC Consolidated Balance at December 31, 2022 $ 470,523 $ 15,987 $ 6,523 $ 493,033 Goodwill acquired during 2023 117,022 71,698 — 188,720 Foreign currency translation adjustment 1,338 1,163 91 2,592 Balance at December 31, 2023 $ 588,883 $ 88,848 $ 6,614 $ 684,345 Goodwill acquired during 2024 191,728 5,547 — 197,275 Measurement period adjustments 17,807 — — 17,807 Foreign currency translation adjustment (3,936) (1,380) (595) (5,911) Balance at December 31, 2024 $ 794,482 $ 93,015 $ 6,019 $ 893,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e value (in dollars per share)</t>
        </is>
      </c>
      <c r="B6" s="7" t="n">
        <v>0.01</v>
      </c>
      <c r="C6" s="7" t="n">
        <v>0.01</v>
      </c>
    </row>
    <row r="7">
      <c r="A7" s="4" t="inlineStr">
        <is>
          <t>Common stock, shares authorized (in shares)</t>
        </is>
      </c>
      <c r="B7" s="6" t="n">
        <v>100000000</v>
      </c>
      <c r="C7" s="6" t="n">
        <v>100000000</v>
      </c>
    </row>
    <row r="8">
      <c r="A8" s="4" t="inlineStr">
        <is>
          <t>Common stock, shares issued (in shares)</t>
        </is>
      </c>
      <c r="B8" s="6" t="n">
        <v>31778000</v>
      </c>
      <c r="C8" s="6" t="n">
        <v>32590000</v>
      </c>
    </row>
    <row r="9">
      <c r="A9" s="4" t="inlineStr">
        <is>
          <t>Common stock, shares outstanding (in shares)</t>
        </is>
      </c>
      <c r="B9" s="6" t="n">
        <v>31778000</v>
      </c>
      <c r="C9" s="6" t="n">
        <v>325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consist of the following (in thousands): December 31, 2024 2023 Customer relationships $ 610,527 $ 501,831 Other 59,153 43,319 669,680 545,150 Accumulated amortization (243,187) (175,463) Intangible assets, net $ 426,493 $ 369,687 </t>
        </is>
      </c>
    </row>
    <row r="5">
      <c r="A5" s="4" t="inlineStr">
        <is>
          <t>Schedule of Future Amortization Expenses</t>
        </is>
      </c>
      <c r="B5" s="4" t="inlineStr">
        <is>
          <t xml:space="preserve">Future amortization expense for the remaining unamortized balance as of December 31, 2024 is estimated as follows (in thousands): Years Ending December 31, Amortization Expense 2025 $ 74,289 2026 72,657 2027 52,074 2028 49,060 2029 44,337 Thereafter 134,076 Total amortization expense $ 426,4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 Inventory Financing Fac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hanges in Inventory Financing Facilities Balance</t>
        </is>
      </c>
      <c r="B4" s="4" t="inlineStr">
        <is>
          <t xml:space="preserve">A roll forward of the inventory financing facilities balances during the year ended December 31, 2024 is as follows (in thousands): Inventory financing facilities Balances at December 31, 2023 $ 231,850 Purchases made through the inventory financing facilities 1,262,870 Cash payments made to settle balances due on the inventory financing facilities (1,276,447) Foreign exchange adjustments $ (669) Balances at December 31, 2024 $ 217,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bt, Finance Leases and Other Financing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Our long-term debt consists of the following (in thousands): December 31, 2024 2023 ABL revolving credit facility $ 39,000 $ 591,500 Senior unsecured notes due 2032 492,222 — Convertible senior notes due 2025 332,867 347,988 Other financing obligations 23 1,033 864,112 940,521 Less: current portion of long-term debt (332,879) (348,004) Long-term debt $ 531,233 $ 592,517 </t>
        </is>
      </c>
    </row>
    <row r="5">
      <c r="A5" s="4" t="inlineStr">
        <is>
          <t>Schedule of Debt</t>
        </is>
      </c>
      <c r="B5" s="4" t="inlineStr">
        <is>
          <t xml:space="preserve">The Senior Notes consist of the following balances reported within the consolidated balance sheet as of December 31, 2024 (in thousands): December 31, 2024 Liability: Principal $ 500,000 Less: debt issuance costs, net of accumulated accretion (7,778) Net carrying amount $ 492,222 </t>
        </is>
      </c>
    </row>
    <row r="6">
      <c r="A6" s="4" t="inlineStr">
        <is>
          <t>Schedule of Convertible Senior Notes Balances</t>
        </is>
      </c>
      <c r="B6" s="4" t="inlineStr">
        <is>
          <t xml:space="preserve">The Convertible Notes consist of the following balances reported within the consolidated balance sheet as of December 31, 2024 and 2023 (in thousands): December 31, 2024 2023 Liability: Principal $ 333,091 $ 350,000 Less: debt issuance costs, net of accumulated amortization (224) (2,012) Net carrying amount $ 332,867 $ 347,988 </t>
        </is>
      </c>
    </row>
    <row r="7">
      <c r="A7" s="4" t="inlineStr">
        <is>
          <t>Summary of Interest Expense Components Resulting From Notes</t>
        </is>
      </c>
      <c r="B7" s="4" t="inlineStr">
        <is>
          <t xml:space="preserve">The following table summarizes the interest expense components resulting from the Convertible Notes reported within the consolidated statement of operations for the years ended December 31, 2024, 2023 and 2022 (in thousands): December 31, 2024 2023 2022 Contractual coupon interest $ 2,625 $ 2,625 $ 2,625 Amortization of debt issuance costs $ 1,789 $ 1,789 $ 1,7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ial Statement Classification of Lease Balances With Consolidated Balance Sheet</t>
        </is>
      </c>
      <c r="B4" s="4" t="inlineStr">
        <is>
          <t xml:space="preserve">The following table provides information about the financial statement classification of our lease balances reported within the consolidated balance sheets as of December 31, 2024 and December 31, 2023 (in thousands): December 31, Leases Classification 2024 2023 Assets Operating lease assets Other assets $ 76,530 $ 84,956 Liabilities Current Operating lease liabilities Accrued expenses and other current liabilities $ 18,452 $ 20,582 Non-current Operating lease liabilities Other liabilities 65,898 71,033 Total lease liabilities $ 84,350 $ 91,615 </t>
        </is>
      </c>
    </row>
    <row r="5">
      <c r="A5" s="4" t="inlineStr">
        <is>
          <t>Schedule of Financial Statement Classification of Lease Balances With Consolidated Statement of Operations</t>
        </is>
      </c>
      <c r="B5" s="4" t="inlineStr">
        <is>
          <t>The following table provides information about the financial statement classification of our lease expenses reported within the consolidated statement of operations for the years ended December 31, 2024 and 2023 (in thousands): December 31, Lease cost Classification 2024 2023 Operating lease cost (a) Selling and administrative expenses $ 24,008 $ 24,054 (a) Excludes short-term and variable lease costs, which are immaterial.</t>
        </is>
      </c>
    </row>
    <row r="6">
      <c r="A6" s="4" t="inlineStr">
        <is>
          <t>Schedule of Future Minimum Lease Payments Under Non-cancelable Leases</t>
        </is>
      </c>
      <c r="B6" s="4" t="inlineStr">
        <is>
          <t xml:space="preserve">Future minimum lease payments under non-cancelable leases as of December 31, 2024 are as follows (in thousands): Operating leases 2025 $ 21,758 2026 19,065 2027 16,154 2028 12,415 2029 9,997 After 2029 17,385 Total lease payments 96,774 Less: Interest (12,424) Present value of lease liabilities $ 84,350 </t>
        </is>
      </c>
    </row>
    <row r="7">
      <c r="A7" s="4" t="inlineStr">
        <is>
          <t>Schedule of Weighted Average Remaining Term and Discount Rates</t>
        </is>
      </c>
      <c r="B7" s="4" t="inlineStr">
        <is>
          <t xml:space="preserve">The following table provides information about the remaining lease terms and discount rates applied as of December 31, 2024 and 2023: December 31, 2024 2023 Weighted average remaining lease term (years): Operating leases 5.82 5.46 Weighted average discount rate (%): Operating leases 4.64 4.21 </t>
        </is>
      </c>
    </row>
    <row r="8">
      <c r="A8" s="4" t="inlineStr">
        <is>
          <t>Schedule of Other Information Related to Leases</t>
        </is>
      </c>
      <c r="B8" s="4" t="inlineStr">
        <is>
          <t>The following table provides other information related to leases for the years ended December 31, 2024 and 2023 (in thousands): December 31, 2024 2023 Cash paid for amounts included in the measurement of lease liabilities: Operating cash flows from operating leases $ 28,734 $ 24,088 Leased assets obtained in exchange for new operating lease liabilities (a) 19,906 28,675 (a) Includes operating lease assets acquired as part of the Infocenter acquisition of $3,706,000 in 2024. Includes operating lease assets acquired as part of the Amdaris and SADA acquisitions of $2,881,000 and $2,032,000 in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Pre-tax Amounts by Operating Segment for Stock-Based Compensation</t>
        </is>
      </c>
      <c r="B4" s="4" t="inlineStr">
        <is>
          <t xml:space="preserve">We recorded the following pre-tax amounts in selling and administrative expenses for stock-based compensation, by operating segment, in the accompanying consolidated financial statements (in thousands): Years Ended December 31, 2024 2023 2022 North America $ 26,416 $ 22,069 $ 17,822 EMEA 6,226 5,557 3,960 APAC 1,329 1,325 928 Total Consolidated $ 33,971 $ 28,951 $ 22,710 </t>
        </is>
      </c>
    </row>
    <row r="5">
      <c r="A5" s="4" t="inlineStr">
        <is>
          <t>Summary of Restricted Stock Units Activity</t>
        </is>
      </c>
      <c r="B5" s="4" t="inlineStr">
        <is>
          <t>The following table summarizes our RSU activity during 2024: Number Weighted Average Grant Date Fair Value Fair Value Nonvested at the beginning of year 653,902 $ 123.23 Service-based RSUs granted 149,829 $ 185.69 Performance-based RSUs granted 29,471 $ 182.66 Performance-based RSUs (rTSR) granted 29,814 $ 212.67 Performance-based RSUs - EMEA Ambition granted 7,535 $ 185.94 Adjustment for Final Performance: 2022 rTSR 2,500 $ 99.05 Adjustment for Final Performance: INA Ambition (93,943) $ 175.10 Vested, including shares withheld to cover taxes (250,107) $ 98.37 $ 46,290,045 (a) Forfeited (47,239) $ 139.49 Nonvested at the end of year 481,762 $ 154.90 $ 73,276,000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23 and 2022 was $39,239,334 and $29,805,641, respectively. (b) The aggregate fair value of the nonvested RSUs and the RSUs expected to vest represents the total pre-tax fair value, based on our closing stock price of $152.10 as of December 31, 2024, which would have been received by holders of RSUs had all such holders sold their underlying shares on tha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 Before Income Taxes and Related Income Tax Expenses</t>
        </is>
      </c>
      <c r="B4" s="4" t="inlineStr">
        <is>
          <t xml:space="preserve">The following table presents the U.S. and foreign components of earnings before income taxes and the related income tax expense (in thousands): Years Ended December 31, 2024 2023 2022 Earnings before income taxes: United States $ 207,715 $ 263,421 $ 274,415 Foreign 125,198 114,433 100,018 $ 332,913 $ 377,854 $ 374,433 Income tax expense: Current: U.S. Federal $ 32,195 $ 62,575 $ 61,245 U.S. State and local 8,205 16,764 15,788 Foreign 34,526 30,286 26,043 74,926 109,625 103,076 Deferred: U.S. Federal 7,701 (10,923) (7,267) U.S. State and local 2,369 (3,324) (1,153) Foreign (1,774) 1,167 (831) 8,296 (13,080) (9,251) $ 83,222 $ 96,545 $ 93,825 </t>
        </is>
      </c>
    </row>
    <row r="5">
      <c r="A5" s="4" t="inlineStr">
        <is>
          <t>Schedule Reconciles Difference Between U.S. Federal Income Taxes at U.S. Statutory Rate and Our Income Tax Expense</t>
        </is>
      </c>
      <c r="B5" s="4" t="inlineStr">
        <is>
          <t>The following schedule reconciles the differences between the U.S. federal income taxes at the U.S. statutory rate and our income tax expense (dollars in thousands): 2024 2023 2022 Statutory federal income tax rate $ 69,912 21.0 % $ 79,349 21.0 % $ 78,631 21.0 % State income tax expense, net of federal income tax benefit 11,362 3.4 12,113 3.2 13,962 3.7 Audits and adjustments, net 328 0.1 (925) (0.2) 2,273 0.6 Change in valuation allowances 356 0.1 1,616 0.4 (2,551) (0.7) Foreign income taxed at different rates 7,561 2.3 6,133 1.6 5,660 1.5 Research and other credits (6,211) (1.9) (3,036) (0.8) (3,870) (1.0) Other, net (86) — 1,295 0.4 (280) — Effective tax rate $ 83,222 25.0 % $ 96,545 25.6 % $ 93,825 25.1 %</t>
        </is>
      </c>
    </row>
    <row r="6">
      <c r="A6" s="4" t="inlineStr">
        <is>
          <t>Schedule of Significant Components of Deferred Tax Assets and Liabilities</t>
        </is>
      </c>
      <c r="B6" s="4" t="inlineStr">
        <is>
          <t>The significant components of deferred tax assets and liabilities are as follows (in thousands): December 31, 2024 2023 Deferred tax assets: Capitalized research expenses $ 42,827 $ 33,569 Loss carryforwards 26,244 25,690 Foreign tax credits 8,880 9,976 Other 33,930 31,246 Gross deferred tax assets 111,881 100,481 Valuation allowances (32,978) (33,385) Total deferred tax assets 78,903 67,096 Deferred tax liabilities: Goodwill and other intangibles (86,737) (58,512) Property and equipment (33,223) (31,194) Contract assets (net) (18,026) — Other (1,940) (1,916) Total deferred tax liabilities (139,926) (91,622) Net deferred tax liabilities $ (61,023) $ (24,526)</t>
        </is>
      </c>
    </row>
    <row r="7">
      <c r="A7" s="4" t="inlineStr">
        <is>
          <t>Schedule of Net Non-Current Deferred Tax Assets and Liabilities</t>
        </is>
      </c>
      <c r="B7" s="4" t="inlineStr">
        <is>
          <t>The net non-current deferred tax assets and liabilities are as follows (in thousands): December 31, 2024 2023 Net non-current deferred tax assets, which are included in "Other assets" $ 3,436 $ 3,062 Net non-current deferred tax liabilities (64,459) (27,588) Net deferred tax liabilities $ (61,023) $ (24,5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rograms (Tables)</t>
        </is>
      </c>
      <c r="B1" s="2" t="inlineStr">
        <is>
          <t>12 Months Ended</t>
        </is>
      </c>
    </row>
    <row r="2">
      <c r="B2" s="2" t="inlineStr">
        <is>
          <t>Dec. 31, 2024</t>
        </is>
      </c>
    </row>
    <row r="3">
      <c r="A3" s="3" t="inlineStr">
        <is>
          <t>Equity [Abstract]</t>
        </is>
      </c>
      <c r="B3" s="4" t="inlineStr">
        <is>
          <t xml:space="preserve"> </t>
        </is>
      </c>
    </row>
    <row r="4">
      <c r="A4" s="4" t="inlineStr">
        <is>
          <t>Summary of Shares of Common Stock Repurchased Under Repurchase Programs</t>
        </is>
      </c>
      <c r="B4" s="4" t="inlineStr">
        <is>
          <t xml:space="preserve">The following table summarizes the shares of our common stock that we repurchased on the open market under these repurchase programs during the years ended December 31, 2024, 2023 and 2022, respectively, in thousands, except per share amounts: Year Total Number of Shares Purchased Average Price Paid per Share Approximate Dollar Value of Shares Purchased 2024 1,023 $ 195.61 $ 200,000 2023 1,634 132.90 217,000 2022 1,109 97.35 108,000 3,766 $ 52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Receivables [Abstract]</t>
        </is>
      </c>
      <c r="B3" s="4" t="inlineStr">
        <is>
          <t xml:space="preserve"> </t>
        </is>
      </c>
    </row>
    <row r="4">
      <c r="A4" s="4" t="inlineStr">
        <is>
          <t>Summary of Additions and Deductions Related to Allowances for Doubtful Accounts</t>
        </is>
      </c>
      <c r="B4" s="4" t="inlineStr">
        <is>
          <t xml:space="preserve">Additions and deductions related to the allowance for doubtful accounts receivable for 2024, 2023 and 2022 were as follows (in thousands): Balance at Beginning of Year Additions Deductions Balance at End of Year Allowance for doubtful accounts receivable: Year ended December 31, 2024 $ 12,623 $ 25,504 $ (2,440) $ 35,687 Year ended December 31, 2023 $ 15,161 $ 6,879 $ (9,417) $ 12,623 Year ended December 31, 2022 $ 16,941 $ 6,066 $ (7,846) $ 15,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Payments for Interest on Indebtedness and Cash Payments for Taxes on Income</t>
        </is>
      </c>
      <c r="B4" s="4" t="inlineStr">
        <is>
          <t xml:space="preserve">Cash payments for interest on indebtedness and cash payments for taxes on income were as follows (in thousands): Years Ended December 31, 2024 2023 2022 Supplemental disclosures of cash flow information: Cash paid during the year for interest $ 35,232 $ 28,292 $ 16,295 Cash paid during the year for income taxes, net of refunds $ 92,840 $ 104,495 $ 91,4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Disaggregated by Reportable Operating Segments</t>
        </is>
      </c>
      <c r="B4" s="4" t="inlineStr">
        <is>
          <t xml:space="preserve">Disaggregation of Revenue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years ended December 31, 2024, 2023 and 2022 (in thousands): Year Ended December 31, 2024 North America EMEA APAC Consolidated Major Offerings Hardware $ 4,038,341 $ 501,111 $ 35,448 $ 4,574,900 Software 1,721,403 626,372 92,965 2,440,740 Services 1,294,836 286,614 104,608 1,686,058 $ 7,054,580 $ 1,414,097 $ 233,021 $ 8,701,698 Major Client Groups Large Enterprise / Corporate $ 4,863,830 $ 1,090,316 $ 90,520 $ 6,044,666 Commercial 1,433,458 30,562 66,340 1,530,360 Public Sector 757,292 293,219 76,161 1,126,672 $ 7,054,580 $ 1,414,097 $ 233,021 $ 8,701,698 Revenue Recognition based on acting as Principal or Agent in the Transaction Gross revenue recognition (Principal) $ 6,480,667 $ 1,283,792 $ 191,727 $ 7,956,186 Net revenue recognition (Agent) 573,913 130,305 41,294 745,512 $ 7,054,580 $ 1,414,097 $ 233,021 $ 8,701,698 Year Ended December 31, 2023 North America EMEA APAC Consolidated Major Offerings Hardware $ 4,498,466 $ 546,621 $ 43,850 $ 5,088,937 Software 1,669,046 784,717 88,688 2,542,451 Services 1,214,842 232,316 97,294 1,544,452 $ 7,382,354 $ 1,563,654 $ 229,832 $ 9,175,840 Major Client Groups Large Enterprise / Corporate $ 5,210,365 $ 1,176,415 $ 94,982 $ 6,481,762 Commercial 1,418,680 22,103 70,879 1,511,662 Public Sector 753,309 365,136 63,971 1,182,416 $ 7,382,354 $ 1,563,654 $ 229,832 $ 9,175,840 Revenue Recognition based on acting as Principal or Agent in the Transaction Gross revenue recognition (Principal) $ 6,869,025 $ 1,447,082 $ 194,769 $ 8,510,876 Net revenue recognition (Agent) 513,329 116,572 35,063 664,964 $ 7,382,354 $ 1,563,654 $ 229,832 $ 9,175,840 Year Ended December 31, 2022 North America EMEA APAC Consolidated Major Offerings Hardware $ 5,738,586 $ 654,381 $ 57,928 $ 6,450,895 Software 1,552,715 857,516 86,661 2,496,892 Services 1,193,091 200,624 89,689 1,483,404 $ 8,484,392 $ 1,712,521 $ 234,278 $ 10,431,191 Major Client Groups Large Enterprise / Corporate $ 5,990,203 $ 1,249,286 $ 102,476 $ 7,341,965 Commercial 1,710,340 61,873 68,491 1,840,704 Public Sector 783,849 401,362 63,311 1,248,522 $ 8,484,392 $ 1,712,521 $ 234,278 $ 10,431,191 Revenue Recognition based on acting as Principal or Agent in the Transaction Gross revenue recognition (Principal) $ 8,035,218 $ 1,603,600 $ 199,788 $ 9,838,606 Net revenue recognition (Agent) 449,174 108,921 34,490 592,585 $ 8,484,392 $ 1,712,521 $ 234,278 $ 10,431,191 </t>
        </is>
      </c>
    </row>
    <row r="5">
      <c r="A5" s="4" t="inlineStr">
        <is>
          <t>Schedule of Financial Information about Reportable Operating Segments</t>
        </is>
      </c>
      <c r="B5" s="4" t="inlineStr">
        <is>
          <t xml:space="preserve">The tables below present information about our reportable operating segments (in thousands): Year Ended December 31, 2024 North America EMEA APAC Consolidated Net sales: Hardware $ 4,038,341 $ 501,111 $ 35,448 $ 4,574,900 Software 1,721,403 626,372 92,965 2,440,740 Services 1,294,836 286,614 104,608 1,686,058 Total net sales 7,054,580 1,414,097 233,021 8,701,698 Costs of goods sold: Hardware 3,514,630 423,475 30,648 3,968,753 Software 1,616,648 588,466 85,948 2,291,062 Services 521,308 108,968 45,591 675,867 Total costs of goods sold 5,652,586 1,120,909 162,187 6,935,682 Gross profit 1,401,994 293,188 70,834 1,766,016 Operating expenses: Significant selling and administrative expenses 953,601 231,026 45,046 1,229,673 Stock-based compensation 26,416 6,226 1,329 33,971 Adjusted earnings from operations 421,977 55,936 24,459 502,372 Year Ended December 31, 2023 North America EMEA APAC Consolidated Net sales: Hardware $ 4,498,466 $ 546,621 $ 43,850 $ 5,088,937 Software 1,669,046 784,717 88,688 2,542,451 Services 1,214,842 232,316 97,294 1,544,452 Total net sales 7,382,354 1,563,654 229,832 9,175,840 Costs of goods sold: Hardware 3,950,853 477,245 38,613 4,466,711 Software 1,569,848 740,340 82,279 2,392,467 Services 515,698 86,082 45,357 647,137 Total costs of goods sold 6,036,399 1,303,667 166,249 7,506,315 Gross profit 1,345,955 259,987 63,583 1,669,525 Operating expenses: Significant selling and administrative expenses 899,527 206,860 42,060 1,148,447 Stock-based compensation 22,069 5,557 1,325 28,951 Adjusted earnings from operations 424,359 47,570 20,198 492,127 Year Ended December 31, 2022 North America EMEA APAC Consolidated Net sales: Hardware $ 5,738,586 $ 654,381 $ 57,928 $ 6,450,895 Software 1,552,715 857,516 86,661 2,496,892 Services 1,193,091 200,624 89,689 1,483,404 Total net sales 8,484,392 1,712,521 234,278 10,431,191 Costs of goods sold: Hardware 5,117,909 582,162 51,242 5,751,313 Software 1,465,181 813,707 81,051 2,359,939 Services 572,969 69,383 41,020 683,372 Total costs of goods sold 7,156,059 1,465,252 173,313 8,794,624 Gross profit 1,328,333 247,269 60,965 1,636,567 Operating expenses: Significant selling and administrative expenses 911,430 195,332 40,485 1,147,247 Stock based compensation 17,822 3,960 928 22,710 Adjusted earnings from operations 399,081 47,977 19,552 466,610 Our CODM uses Adjusted earnings from operations when assessing the performance of and deciding how to allocate resources to the operating segments. For example, Adjusted earnings from operations is a basis for executive variable compensation. Significant selling and administrative expenses primarily reflect personnel costs, including teammate benefits. Our CODM uses an Adjusted measure of earnings from operations which excludes amortization of intangible assets, severance and restructuring expenses, acquisition and integration related expenses and </t>
        </is>
      </c>
    </row>
    <row r="6">
      <c r="A6" s="4" t="inlineStr">
        <is>
          <t>Summary of Total Assets by Reportable Operating Segment</t>
        </is>
      </c>
      <c r="B6" s="4" t="inlineStr">
        <is>
          <t xml:space="preserve">The following table is a summary of our total assets by reportable operating segment (in thousands): December 31, 2024 2023 North America $ 6,704,511 $ 6,521,591 EMEA 1,484,341 1,058,734 APAC 190,678 171,820 Corporate assets and intercompany eliminations, net (930,952) (1,465,795) Total assets $ 7,448,578 $ 6,286,350 </t>
        </is>
      </c>
    </row>
    <row r="7">
      <c r="A7" s="4" t="inlineStr">
        <is>
          <t>Summary of Geographic Net Sales and Long-Lived Assets</t>
        </is>
      </c>
      <c r="B7" s="4" t="inlineStr">
        <is>
          <t xml:space="preserve">The following is a summary of our geographic net sales and long-lived assets, consisting of property and equipment, net (in thousands): United States United Kingdom Other Foreign Total 2024 Net sales $ 6,607,418 $ 726,261 $ 1,368,019 $ 8,701,698 Total long-lived assets $ 188,819 $ 11,675 $ 15,184 $ 215,678 2023 Net sales $ 6,923,030 $ 709,078 $ 1,543,732 $ 9,175,840 Total long-lived assets $ 187,625 $ 4,748 $ 17,688 $ 210,061 2022 Net sales $ 7,973,814 $ 838,943 $ 1,618,434 $ 10,431,191 Total long-lived assets $ 182,482 $ 4,601 $ 17,177 $ 204,260 </t>
        </is>
      </c>
    </row>
    <row r="8">
      <c r="A8" s="4" t="inlineStr">
        <is>
          <t>Schedule of Pre-Tax Depreciation and Amortization by Operating Segment</t>
        </is>
      </c>
      <c r="B8" s="4" t="inlineStr">
        <is>
          <t xml:space="preserve">We recorded the following pre-tax amounts, by operating segment, for depreciation and amortization in the accompanying consolidated financial statements (in thousands): Years Ended December 31, 2024 2023 2022 Depreciation and amortization of property and equipment: North America $ 24,587 $ 22,964 $ 20,587 EMEA 3,461 2,838 2,538 APAC 508 443 597 28,556 26,245 23,722 Amortization of intangible assets: North America 62,377 32,514 30,735 EMEA 6,912 3,277 1,696 APAC 292 440 461 69,581 36,231 32,892 Total $ 98,137 $ 62,476 $ 56,6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Total net sales</t>
        </is>
      </c>
      <c r="B4" s="5" t="n">
        <v>8701698</v>
      </c>
      <c r="C4" s="5" t="n">
        <v>9175840</v>
      </c>
      <c r="D4" s="5" t="n">
        <v>10431191</v>
      </c>
    </row>
    <row r="5">
      <c r="A5" s="3" t="inlineStr">
        <is>
          <t>Costs of goods sold:</t>
        </is>
      </c>
      <c r="B5" s="4" t="inlineStr">
        <is>
          <t xml:space="preserve"> </t>
        </is>
      </c>
      <c r="C5" s="4" t="inlineStr">
        <is>
          <t xml:space="preserve"> </t>
        </is>
      </c>
      <c r="D5" s="4" t="inlineStr">
        <is>
          <t xml:space="preserve"> </t>
        </is>
      </c>
    </row>
    <row r="6">
      <c r="A6" s="4" t="inlineStr">
        <is>
          <t>Total costs of goods sold</t>
        </is>
      </c>
      <c r="B6" s="6" t="n">
        <v>6935682</v>
      </c>
      <c r="C6" s="6" t="n">
        <v>7506315</v>
      </c>
      <c r="D6" s="6" t="n">
        <v>8794624</v>
      </c>
    </row>
    <row r="7">
      <c r="A7" s="4" t="inlineStr">
        <is>
          <t>Gross profit</t>
        </is>
      </c>
      <c r="B7" s="6" t="n">
        <v>1766016</v>
      </c>
      <c r="C7" s="6" t="n">
        <v>1669525</v>
      </c>
      <c r="D7" s="6" t="n">
        <v>1636567</v>
      </c>
    </row>
    <row r="8">
      <c r="A8" s="3" t="inlineStr">
        <is>
          <t>Operating expenses:</t>
        </is>
      </c>
      <c r="B8" s="4" t="inlineStr">
        <is>
          <t xml:space="preserve"> </t>
        </is>
      </c>
      <c r="C8" s="4" t="inlineStr">
        <is>
          <t xml:space="preserve"> </t>
        </is>
      </c>
      <c r="D8" s="4" t="inlineStr">
        <is>
          <t xml:space="preserve"> </t>
        </is>
      </c>
    </row>
    <row r="9">
      <c r="A9" s="4" t="inlineStr">
        <is>
          <t>Selling and administrative expenses</t>
        </is>
      </c>
      <c r="B9" s="6" t="n">
        <v>1343151</v>
      </c>
      <c r="C9" s="6" t="n">
        <v>1236243</v>
      </c>
      <c r="D9" s="6" t="n">
        <v>1216660</v>
      </c>
    </row>
    <row r="10">
      <c r="A10" s="4" t="inlineStr">
        <is>
          <t>Severance and restructuring expenses, net</t>
        </is>
      </c>
      <c r="B10" s="6" t="n">
        <v>31605</v>
      </c>
      <c r="C10" s="6" t="n">
        <v>6091</v>
      </c>
      <c r="D10" s="6" t="n">
        <v>4235</v>
      </c>
    </row>
    <row r="11">
      <c r="A11" s="4" t="inlineStr">
        <is>
          <t>Acquisition and integration related expenses</t>
        </is>
      </c>
      <c r="B11" s="6" t="n">
        <v>2676</v>
      </c>
      <c r="C11" s="6" t="n">
        <v>7396</v>
      </c>
      <c r="D11" s="6" t="n">
        <v>1972</v>
      </c>
    </row>
    <row r="12">
      <c r="A12" s="4" t="inlineStr">
        <is>
          <t>Earnings from operations</t>
        </is>
      </c>
      <c r="B12" s="6" t="n">
        <v>388584</v>
      </c>
      <c r="C12" s="6" t="n">
        <v>419795</v>
      </c>
      <c r="D12" s="6" t="n">
        <v>413700</v>
      </c>
    </row>
    <row r="13">
      <c r="A13" s="3" t="inlineStr">
        <is>
          <t>Non-operating expense (income):</t>
        </is>
      </c>
      <c r="B13" s="4" t="inlineStr">
        <is>
          <t xml:space="preserve"> </t>
        </is>
      </c>
      <c r="C13" s="4" t="inlineStr">
        <is>
          <t xml:space="preserve"> </t>
        </is>
      </c>
      <c r="D13" s="4" t="inlineStr">
        <is>
          <t xml:space="preserve"> </t>
        </is>
      </c>
    </row>
    <row r="14">
      <c r="A14" s="4" t="inlineStr">
        <is>
          <t>Interest expense, net</t>
        </is>
      </c>
      <c r="B14" s="6" t="n">
        <v>58036</v>
      </c>
      <c r="C14" s="6" t="n">
        <v>41124</v>
      </c>
      <c r="D14" s="6" t="n">
        <v>39497</v>
      </c>
    </row>
    <row r="15">
      <c r="A15" s="4" t="inlineStr">
        <is>
          <t>Other (income) expense, net</t>
        </is>
      </c>
      <c r="B15" s="6" t="n">
        <v>-2365</v>
      </c>
      <c r="C15" s="6" t="n">
        <v>817</v>
      </c>
      <c r="D15" s="6" t="n">
        <v>-230</v>
      </c>
    </row>
    <row r="16">
      <c r="A16" s="4" t="inlineStr">
        <is>
          <t>Earnings before income taxes</t>
        </is>
      </c>
      <c r="B16" s="6" t="n">
        <v>332913</v>
      </c>
      <c r="C16" s="6" t="n">
        <v>377854</v>
      </c>
      <c r="D16" s="6" t="n">
        <v>374433</v>
      </c>
    </row>
    <row r="17">
      <c r="A17" s="4" t="inlineStr">
        <is>
          <t>Income tax expense</t>
        </is>
      </c>
      <c r="B17" s="6" t="n">
        <v>83222</v>
      </c>
      <c r="C17" s="6" t="n">
        <v>96545</v>
      </c>
      <c r="D17" s="6" t="n">
        <v>93825</v>
      </c>
    </row>
    <row r="18">
      <c r="A18" s="4" t="inlineStr">
        <is>
          <t>Net earnings</t>
        </is>
      </c>
      <c r="B18" s="5" t="n">
        <v>249691</v>
      </c>
      <c r="C18" s="5" t="n">
        <v>281309</v>
      </c>
      <c r="D18" s="5" t="n">
        <v>280608</v>
      </c>
    </row>
    <row r="19">
      <c r="A19" s="3" t="inlineStr">
        <is>
          <t>Net earnings per share:</t>
        </is>
      </c>
      <c r="B19" s="4" t="inlineStr">
        <is>
          <t xml:space="preserve"> </t>
        </is>
      </c>
      <c r="C19" s="4" t="inlineStr">
        <is>
          <t xml:space="preserve"> </t>
        </is>
      </c>
      <c r="D19" s="4" t="inlineStr">
        <is>
          <t xml:space="preserve"> </t>
        </is>
      </c>
    </row>
    <row r="20">
      <c r="A20" s="4" t="inlineStr">
        <is>
          <t>Basic (in dollars per share)</t>
        </is>
      </c>
      <c r="B20" s="7" t="n">
        <v>7.73</v>
      </c>
      <c r="C20" s="7" t="n">
        <v>8.529999999999999</v>
      </c>
      <c r="D20" s="7" t="n">
        <v>8.039999999999999</v>
      </c>
    </row>
    <row r="21">
      <c r="A21" s="4" t="inlineStr">
        <is>
          <t>Diluted (in dollars per share)</t>
        </is>
      </c>
      <c r="B21" s="7" t="n">
        <v>6.55</v>
      </c>
      <c r="C21" s="7" t="n">
        <v>7.55</v>
      </c>
      <c r="D21" s="7" t="n">
        <v>7.66</v>
      </c>
    </row>
    <row r="22">
      <c r="A22" s="3" t="inlineStr">
        <is>
          <t>Shares used in per share calculations:</t>
        </is>
      </c>
      <c r="B22" s="4" t="inlineStr">
        <is>
          <t xml:space="preserve"> </t>
        </is>
      </c>
      <c r="C22" s="4" t="inlineStr">
        <is>
          <t xml:space="preserve"> </t>
        </is>
      </c>
      <c r="D22" s="4" t="inlineStr">
        <is>
          <t xml:space="preserve"> </t>
        </is>
      </c>
    </row>
    <row r="23">
      <c r="A23" s="4" t="inlineStr">
        <is>
          <t>Basic (in shares)</t>
        </is>
      </c>
      <c r="B23" s="6" t="n">
        <v>32286</v>
      </c>
      <c r="C23" s="6" t="n">
        <v>32991</v>
      </c>
      <c r="D23" s="6" t="n">
        <v>34903</v>
      </c>
    </row>
    <row r="24">
      <c r="A24" s="4" t="inlineStr">
        <is>
          <t>Diluted (in shares)</t>
        </is>
      </c>
      <c r="B24" s="6" t="n">
        <v>38136</v>
      </c>
      <c r="C24" s="6" t="n">
        <v>37241</v>
      </c>
      <c r="D24" s="6" t="n">
        <v>36620</v>
      </c>
    </row>
    <row r="25">
      <c r="A25" s="4" t="inlineStr">
        <is>
          <t>Product [Member]</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Total net sales</t>
        </is>
      </c>
      <c r="B27" s="5" t="n">
        <v>7015640</v>
      </c>
      <c r="C27" s="5" t="n">
        <v>7631388</v>
      </c>
      <c r="D27" s="5" t="n">
        <v>8947787</v>
      </c>
    </row>
    <row r="28">
      <c r="A28" s="3" t="inlineStr">
        <is>
          <t>Costs of goods sold:</t>
        </is>
      </c>
      <c r="B28" s="4" t="inlineStr">
        <is>
          <t xml:space="preserve"> </t>
        </is>
      </c>
      <c r="C28" s="4" t="inlineStr">
        <is>
          <t xml:space="preserve"> </t>
        </is>
      </c>
      <c r="D28" s="4" t="inlineStr">
        <is>
          <t xml:space="preserve"> </t>
        </is>
      </c>
    </row>
    <row r="29">
      <c r="A29" s="4" t="inlineStr">
        <is>
          <t>Total costs of goods sold</t>
        </is>
      </c>
      <c r="B29" s="6" t="n">
        <v>6259815</v>
      </c>
      <c r="C29" s="6" t="n">
        <v>6859178</v>
      </c>
      <c r="D29" s="6" t="n">
        <v>8111252</v>
      </c>
    </row>
    <row r="30">
      <c r="A30" s="4" t="inlineStr">
        <is>
          <t>Gross profit</t>
        </is>
      </c>
      <c r="B30" s="6" t="n">
        <v>755825</v>
      </c>
      <c r="C30" s="6" t="n">
        <v>772210</v>
      </c>
      <c r="D30" s="6" t="n">
        <v>836535</v>
      </c>
    </row>
    <row r="31">
      <c r="A31" s="4" t="inlineStr">
        <is>
          <t>Services</t>
        </is>
      </c>
      <c r="B31" s="4" t="inlineStr">
        <is>
          <t xml:space="preserve"> </t>
        </is>
      </c>
      <c r="C31" s="4" t="inlineStr">
        <is>
          <t xml:space="preserve"> </t>
        </is>
      </c>
      <c r="D31" s="4" t="inlineStr">
        <is>
          <t xml:space="preserve"> </t>
        </is>
      </c>
    </row>
    <row r="32">
      <c r="A32" s="3" t="inlineStr">
        <is>
          <t>Net sales:</t>
        </is>
      </c>
      <c r="B32" s="4" t="inlineStr">
        <is>
          <t xml:space="preserve"> </t>
        </is>
      </c>
      <c r="C32" s="4" t="inlineStr">
        <is>
          <t xml:space="preserve"> </t>
        </is>
      </c>
      <c r="D32" s="4" t="inlineStr">
        <is>
          <t xml:space="preserve"> </t>
        </is>
      </c>
    </row>
    <row r="33">
      <c r="A33" s="4" t="inlineStr">
        <is>
          <t>Total net sales</t>
        </is>
      </c>
      <c r="B33" s="6" t="n">
        <v>1686058</v>
      </c>
      <c r="C33" s="6" t="n">
        <v>1544452</v>
      </c>
      <c r="D33" s="6" t="n">
        <v>1483404</v>
      </c>
    </row>
    <row r="34">
      <c r="A34" s="3" t="inlineStr">
        <is>
          <t>Costs of goods sold:</t>
        </is>
      </c>
      <c r="B34" s="4" t="inlineStr">
        <is>
          <t xml:space="preserve"> </t>
        </is>
      </c>
      <c r="C34" s="4" t="inlineStr">
        <is>
          <t xml:space="preserve"> </t>
        </is>
      </c>
      <c r="D34" s="4" t="inlineStr">
        <is>
          <t xml:space="preserve"> </t>
        </is>
      </c>
    </row>
    <row r="35">
      <c r="A35" s="4" t="inlineStr">
        <is>
          <t>Total costs of goods sold</t>
        </is>
      </c>
      <c r="B35" s="6" t="n">
        <v>675867</v>
      </c>
      <c r="C35" s="6" t="n">
        <v>647137</v>
      </c>
      <c r="D35" s="6" t="n">
        <v>683372</v>
      </c>
    </row>
    <row r="36">
      <c r="A36" s="4" t="inlineStr">
        <is>
          <t>Gross profit</t>
        </is>
      </c>
      <c r="B36" s="5" t="n">
        <v>1010191</v>
      </c>
      <c r="C36" s="5" t="n">
        <v>897315</v>
      </c>
      <c r="D36" s="5" t="n">
        <v>800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and Estimated Fair Value of Assets Acquired and Liabilities Assumed</t>
        </is>
      </c>
      <c r="B4" s="4" t="inlineStr">
        <is>
          <t xml:space="preserve">The following table summarizes the purchase price and the estimated fair value of the assets acquired and liabilities assumed at the date of acquisition (in thousands): Total purchase price, net of cash and cash equivalents acquired $ 426,050 Fair value of net assets acquired: Current assets $ 342,142 Identifiable intangible assets - see description below 158,100 Property and equipment 2,266 Other assets 235,141 Current liabilities (332,260) Long-term liabilities, including long-term accounts payable (115,171) Total fair value of net assets acquired 290,218 Excess purchase price over fair value of net assets acquired ("goodwill") $ 135,832 </t>
        </is>
      </c>
    </row>
    <row r="5">
      <c r="A5" s="4" t="inlineStr">
        <is>
          <t>Schedule of Intangible Assets Acquired as Part of Business Combination</t>
        </is>
      </c>
      <c r="B5" s="4" t="inlineStr">
        <is>
          <t>The identifiable intangibles resulting from the acquisition are amortized using the straight-line method over the following estimated useful lives: Intangible Assets Estimated Economic Life Customer relationships 10 Years Trade name 3 Years Non-compete agreements 3-5 Years</t>
        </is>
      </c>
    </row>
    <row r="6">
      <c r="A6" s="4" t="inlineStr">
        <is>
          <t>Summary of Pro Forma Information</t>
        </is>
      </c>
      <c r="B6" s="4" t="inlineStr">
        <is>
          <t xml:space="preserve">The following table reports unaudited pro forma information as if the acquisition of SADA had been completed at the beginning of 2022 (in thousands, except per share amounts): Year Ended December 31, 2023 2022 Net sales As reported $ 9,175,840 $ 10,431,191 Pro forma $ 9,367,386 $ 10,682,565 Net earnings As reported $ 281,309 $ 280,608 Pro forma $ 330,757 $ 308,243 Diluted earnings per share As reported $ 7.55 $ 7.66 Pro forma $ 8.88 $ 8.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7" customWidth="1" min="5" max="5"/>
    <col width="29" customWidth="1" min="6" max="6"/>
    <col width="29" customWidth="1" min="7" max="7"/>
  </cols>
  <sheetData>
    <row r="1">
      <c r="A1" s="1" t="inlineStr">
        <is>
          <t>Operations and Summary of Significant Accounting Policies - Additional Information (Detail) shares in Thousands, $ in Thousands</t>
        </is>
      </c>
      <c r="E1" s="2" t="inlineStr">
        <is>
          <t>12 Months Ended</t>
        </is>
      </c>
    </row>
    <row r="2">
      <c r="B2" s="2" t="inlineStr">
        <is>
          <t>May 01, 2024 USD ($)</t>
        </is>
      </c>
      <c r="C2" s="2" t="inlineStr">
        <is>
          <t>Dec. 01, 2023 USD ($)</t>
        </is>
      </c>
      <c r="D2" s="2" t="inlineStr">
        <is>
          <t>Aug. 17, 2023 USD ($)</t>
        </is>
      </c>
      <c r="E2" s="2" t="inlineStr">
        <is>
          <t>Dec. 31, 2024 USD ($) segment shares</t>
        </is>
      </c>
      <c r="F2" s="2" t="inlineStr">
        <is>
          <t>Dec. 31, 2023 USD ($) shares</t>
        </is>
      </c>
      <c r="G2" s="2" t="inlineStr">
        <is>
          <t>Dec. 31, 2022 USD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Total purchase price, net of cash and cash equivalents acquired</t>
        </is>
      </c>
      <c r="B5" s="4" t="inlineStr">
        <is>
          <t xml:space="preserve"> </t>
        </is>
      </c>
      <c r="C5" s="4" t="inlineStr">
        <is>
          <t xml:space="preserve"> </t>
        </is>
      </c>
      <c r="D5" s="4" t="inlineStr">
        <is>
          <t xml:space="preserve"> </t>
        </is>
      </c>
      <c r="E5" s="5" t="n">
        <v>270247</v>
      </c>
      <c r="F5" s="5" t="n">
        <v>481464</v>
      </c>
      <c r="G5" s="5" t="n">
        <v>68248</v>
      </c>
    </row>
    <row r="6">
      <c r="A6" s="4" t="inlineStr">
        <is>
          <t>Accounts receivable, net</t>
        </is>
      </c>
      <c r="B6" s="4" t="inlineStr">
        <is>
          <t xml:space="preserve"> </t>
        </is>
      </c>
      <c r="C6" s="4" t="inlineStr">
        <is>
          <t xml:space="preserve"> </t>
        </is>
      </c>
      <c r="D6" s="4" t="inlineStr">
        <is>
          <t xml:space="preserve"> </t>
        </is>
      </c>
      <c r="E6" s="6" t="n">
        <v>4172104</v>
      </c>
      <c r="F6" s="6" t="n">
        <v>3568290</v>
      </c>
      <c r="G6" s="4" t="inlineStr">
        <is>
          <t xml:space="preserve"> </t>
        </is>
      </c>
    </row>
    <row r="7">
      <c r="A7" s="4" t="inlineStr">
        <is>
          <t>Partner funding recorded as reduction of selling and administrative expenses</t>
        </is>
      </c>
      <c r="B7" s="4" t="inlineStr">
        <is>
          <t xml:space="preserve"> </t>
        </is>
      </c>
      <c r="C7" s="4" t="inlineStr">
        <is>
          <t xml:space="preserve"> </t>
        </is>
      </c>
      <c r="D7" s="4" t="inlineStr">
        <is>
          <t xml:space="preserve"> </t>
        </is>
      </c>
      <c r="E7" s="6" t="n">
        <v>127059</v>
      </c>
      <c r="F7" s="6" t="n">
        <v>122638</v>
      </c>
      <c r="G7" s="6" t="n">
        <v>128153</v>
      </c>
    </row>
    <row r="8">
      <c r="A8" s="4" t="inlineStr">
        <is>
          <t>Advertising expense</t>
        </is>
      </c>
      <c r="B8" s="4" t="inlineStr">
        <is>
          <t xml:space="preserve"> </t>
        </is>
      </c>
      <c r="C8" s="4" t="inlineStr">
        <is>
          <t xml:space="preserve"> </t>
        </is>
      </c>
      <c r="D8" s="4" t="inlineStr">
        <is>
          <t xml:space="preserve"> </t>
        </is>
      </c>
      <c r="E8" s="5" t="n">
        <v>76167</v>
      </c>
      <c r="F8" s="5" t="n">
        <v>81959</v>
      </c>
      <c r="G8" s="5" t="n">
        <v>88667</v>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SUs excluded from the diluted EPS calculations (in shares) | shares</t>
        </is>
      </c>
      <c r="B11" s="4" t="inlineStr">
        <is>
          <t xml:space="preserve"> </t>
        </is>
      </c>
      <c r="C11" s="4" t="inlineStr">
        <is>
          <t xml:space="preserve"> </t>
        </is>
      </c>
      <c r="D11" s="4" t="inlineStr">
        <is>
          <t xml:space="preserve"> </t>
        </is>
      </c>
      <c r="E11" s="6" t="n">
        <v>9</v>
      </c>
      <c r="F11" s="6" t="n">
        <v>54</v>
      </c>
      <c r="G11" s="6" t="n">
        <v>39</v>
      </c>
    </row>
    <row r="12">
      <c r="A12" s="4" t="inlineStr">
        <is>
          <t>Purchases | Partner Risk | Microsof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percentage</t>
        </is>
      </c>
      <c r="B14" s="4" t="inlineStr">
        <is>
          <t xml:space="preserve"> </t>
        </is>
      </c>
      <c r="C14" s="4" t="inlineStr">
        <is>
          <t xml:space="preserve"> </t>
        </is>
      </c>
      <c r="D14" s="4" t="inlineStr">
        <is>
          <t xml:space="preserve"> </t>
        </is>
      </c>
      <c r="E14" s="8" t="n">
        <v>0.27</v>
      </c>
      <c r="F14" s="4" t="inlineStr">
        <is>
          <t xml:space="preserve"> </t>
        </is>
      </c>
      <c r="G14" s="4" t="inlineStr">
        <is>
          <t xml:space="preserve"> </t>
        </is>
      </c>
    </row>
    <row r="15">
      <c r="A15" s="4" t="inlineStr">
        <is>
          <t>Purchases | Partner Risk | TD Synn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percentage</t>
        </is>
      </c>
      <c r="B17" s="4" t="inlineStr">
        <is>
          <t xml:space="preserve"> </t>
        </is>
      </c>
      <c r="C17" s="4" t="inlineStr">
        <is>
          <t xml:space="preserve"> </t>
        </is>
      </c>
      <c r="D17" s="4" t="inlineStr">
        <is>
          <t xml:space="preserve"> </t>
        </is>
      </c>
      <c r="E17" s="8" t="n">
        <v>0.1</v>
      </c>
      <c r="F17" s="4" t="inlineStr">
        <is>
          <t xml:space="preserve"> </t>
        </is>
      </c>
      <c r="G17" s="4" t="inlineStr">
        <is>
          <t xml:space="preserve"> </t>
        </is>
      </c>
    </row>
    <row r="18">
      <c r="A18" s="4" t="inlineStr">
        <is>
          <t>Purchases | Partner Risk | Top Five Suppli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percentage</t>
        </is>
      </c>
      <c r="B20" s="4" t="inlineStr">
        <is>
          <t xml:space="preserve"> </t>
        </is>
      </c>
      <c r="C20" s="4" t="inlineStr">
        <is>
          <t xml:space="preserve"> </t>
        </is>
      </c>
      <c r="D20" s="4" t="inlineStr">
        <is>
          <t xml:space="preserve"> </t>
        </is>
      </c>
      <c r="E20" s="8" t="n">
        <v>0.55</v>
      </c>
      <c r="F20" s="4" t="inlineStr">
        <is>
          <t xml:space="preserve"> </t>
        </is>
      </c>
      <c r="G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net</t>
        </is>
      </c>
      <c r="B23" s="4" t="inlineStr">
        <is>
          <t xml:space="preserve"> </t>
        </is>
      </c>
      <c r="C23" s="4" t="inlineStr">
        <is>
          <t xml:space="preserve"> </t>
        </is>
      </c>
      <c r="D23" s="4" t="inlineStr">
        <is>
          <t xml:space="preserve"> </t>
        </is>
      </c>
      <c r="E23" s="5" t="n">
        <v>18010</v>
      </c>
      <c r="F23" s="5" t="n">
        <v>26025</v>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cognition period, term</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cognition period, term</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InfoCenter.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percentage of issued and outstanding shares acquired</t>
        </is>
      </c>
      <c r="B32" s="8"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urchase price, net of cash and cash equivalents acquired</t>
        </is>
      </c>
      <c r="B33" s="5" t="n">
        <v>26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 acquired from acquisition</t>
        </is>
      </c>
      <c r="B34" s="6" t="n">
        <v>51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ller incentive opportunity</t>
        </is>
      </c>
      <c r="B35" s="6" t="n">
        <v>1062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contingent consideration, liability</t>
        </is>
      </c>
      <c r="B36" s="6" t="n">
        <v>242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consideration transferred</t>
        </is>
      </c>
      <c r="B37" s="5" t="n">
        <v>2892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DA System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sition, percentage of issued and outstanding shares acquired</t>
        </is>
      </c>
      <c r="B40" s="4" t="inlineStr">
        <is>
          <t xml:space="preserve"> </t>
        </is>
      </c>
      <c r="C40" s="8" t="n">
        <v>1</v>
      </c>
      <c r="D40" s="4" t="inlineStr">
        <is>
          <t xml:space="preserve"> </t>
        </is>
      </c>
      <c r="E40" s="4" t="inlineStr">
        <is>
          <t xml:space="preserve"> </t>
        </is>
      </c>
      <c r="F40" s="4" t="inlineStr">
        <is>
          <t xml:space="preserve"> </t>
        </is>
      </c>
      <c r="G40" s="4" t="inlineStr">
        <is>
          <t xml:space="preserve"> </t>
        </is>
      </c>
    </row>
    <row r="41">
      <c r="A41" s="4" t="inlineStr">
        <is>
          <t>Cash and cash equivalents acquired from acquisition</t>
        </is>
      </c>
      <c r="B41" s="4" t="inlineStr">
        <is>
          <t xml:space="preserve"> </t>
        </is>
      </c>
      <c r="C41" s="5" t="n">
        <v>24701</v>
      </c>
      <c r="D41" s="4" t="inlineStr">
        <is>
          <t xml:space="preserve"> </t>
        </is>
      </c>
      <c r="E41" s="4" t="inlineStr">
        <is>
          <t xml:space="preserve"> </t>
        </is>
      </c>
      <c r="F41" s="4" t="inlineStr">
        <is>
          <t xml:space="preserve"> </t>
        </is>
      </c>
      <c r="G41" s="4" t="inlineStr">
        <is>
          <t xml:space="preserve"> </t>
        </is>
      </c>
    </row>
    <row r="42">
      <c r="A42" s="4" t="inlineStr">
        <is>
          <t>Seller incentive opportunity</t>
        </is>
      </c>
      <c r="B42" s="4" t="inlineStr">
        <is>
          <t xml:space="preserve"> </t>
        </is>
      </c>
      <c r="C42" s="6" t="n">
        <v>390000</v>
      </c>
      <c r="D42" s="4" t="inlineStr">
        <is>
          <t xml:space="preserve"> </t>
        </is>
      </c>
      <c r="E42" s="4" t="inlineStr">
        <is>
          <t xml:space="preserve"> </t>
        </is>
      </c>
      <c r="F42" s="4" t="inlineStr">
        <is>
          <t xml:space="preserve"> </t>
        </is>
      </c>
      <c r="G42" s="4" t="inlineStr">
        <is>
          <t xml:space="preserve"> </t>
        </is>
      </c>
    </row>
    <row r="43">
      <c r="A43" s="4" t="inlineStr">
        <is>
          <t>Business combination, contingent consideration, liability</t>
        </is>
      </c>
      <c r="B43" s="4" t="inlineStr">
        <is>
          <t xml:space="preserve"> </t>
        </is>
      </c>
      <c r="C43" s="6" t="n">
        <v>21288</v>
      </c>
      <c r="D43" s="4" t="inlineStr">
        <is>
          <t xml:space="preserve"> </t>
        </is>
      </c>
      <c r="E43" s="4" t="inlineStr">
        <is>
          <t xml:space="preserve"> </t>
        </is>
      </c>
      <c r="F43" s="4" t="inlineStr">
        <is>
          <t xml:space="preserve"> </t>
        </is>
      </c>
      <c r="G43" s="4" t="inlineStr">
        <is>
          <t xml:space="preserve"> </t>
        </is>
      </c>
    </row>
    <row r="44">
      <c r="A44" s="4" t="inlineStr">
        <is>
          <t>Business combination, consideration transferred net of cash acquired</t>
        </is>
      </c>
      <c r="B44" s="4" t="inlineStr">
        <is>
          <t xml:space="preserve"> </t>
        </is>
      </c>
      <c r="C44" s="6" t="n">
        <v>399762</v>
      </c>
      <c r="D44" s="4" t="inlineStr">
        <is>
          <t xml:space="preserve"> </t>
        </is>
      </c>
      <c r="E44" s="4" t="inlineStr">
        <is>
          <t xml:space="preserve"> </t>
        </is>
      </c>
      <c r="F44" s="4" t="inlineStr">
        <is>
          <t xml:space="preserve"> </t>
        </is>
      </c>
      <c r="G44" s="4" t="inlineStr">
        <is>
          <t xml:space="preserve"> </t>
        </is>
      </c>
    </row>
    <row r="45">
      <c r="A45" s="4" t="inlineStr">
        <is>
          <t>Business combination, consideration transferred</t>
        </is>
      </c>
      <c r="B45" s="4" t="inlineStr">
        <is>
          <t xml:space="preserve"> </t>
        </is>
      </c>
      <c r="C45" s="6" t="n">
        <v>426050</v>
      </c>
      <c r="D45" s="4" t="inlineStr">
        <is>
          <t xml:space="preserve"> </t>
        </is>
      </c>
      <c r="E45" s="4" t="inlineStr">
        <is>
          <t xml:space="preserve"> </t>
        </is>
      </c>
      <c r="F45" s="4" t="inlineStr">
        <is>
          <t xml:space="preserve"> </t>
        </is>
      </c>
      <c r="G45" s="4" t="inlineStr">
        <is>
          <t xml:space="preserve"> </t>
        </is>
      </c>
    </row>
    <row r="46">
      <c r="A46" s="4" t="inlineStr">
        <is>
          <t>SADA Systems, LLC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combination, contingent consideration, liability</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SADA Systems, LLC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combination, contingent consideration, liability</t>
        </is>
      </c>
      <c r="B51" s="4" t="inlineStr">
        <is>
          <t xml:space="preserve"> </t>
        </is>
      </c>
      <c r="C51" s="5" t="n">
        <v>390000</v>
      </c>
      <c r="D51" s="4" t="inlineStr">
        <is>
          <t xml:space="preserve"> </t>
        </is>
      </c>
      <c r="E51" s="4" t="inlineStr">
        <is>
          <t xml:space="preserve"> </t>
        </is>
      </c>
      <c r="F51" s="4" t="inlineStr">
        <is>
          <t xml:space="preserve"> </t>
        </is>
      </c>
      <c r="G51" s="4" t="inlineStr">
        <is>
          <t xml:space="preserve"> </t>
        </is>
      </c>
    </row>
    <row r="52">
      <c r="A52" s="4" t="inlineStr">
        <is>
          <t>Amdaris Group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quisition, percentage of issued and outstanding shares acquired</t>
        </is>
      </c>
      <c r="B54" s="4" t="inlineStr">
        <is>
          <t xml:space="preserve"> </t>
        </is>
      </c>
      <c r="C54" s="4" t="inlineStr">
        <is>
          <t xml:space="preserve"> </t>
        </is>
      </c>
      <c r="D54" s="8" t="n">
        <v>1</v>
      </c>
      <c r="E54" s="4" t="inlineStr">
        <is>
          <t xml:space="preserve"> </t>
        </is>
      </c>
      <c r="F54" s="4" t="inlineStr">
        <is>
          <t xml:space="preserve"> </t>
        </is>
      </c>
      <c r="G54" s="4" t="inlineStr">
        <is>
          <t xml:space="preserve"> </t>
        </is>
      </c>
    </row>
    <row r="55">
      <c r="A55" s="4" t="inlineStr">
        <is>
          <t>Business combination, consideration transferred</t>
        </is>
      </c>
      <c r="B55" s="4" t="inlineStr">
        <is>
          <t xml:space="preserve"> </t>
        </is>
      </c>
      <c r="C55" s="4" t="inlineStr">
        <is>
          <t xml:space="preserve"> </t>
        </is>
      </c>
      <c r="D55" s="5" t="n">
        <v>82875</v>
      </c>
      <c r="E55" s="4" t="inlineStr">
        <is>
          <t xml:space="preserve"> </t>
        </is>
      </c>
      <c r="F55" s="4" t="inlineStr">
        <is>
          <t xml:space="preserve"> </t>
        </is>
      </c>
      <c r="G55" s="4" t="inlineStr">
        <is>
          <t xml:space="preserve"> </t>
        </is>
      </c>
    </row>
    <row r="56">
      <c r="A56" s="4" t="inlineStr">
        <is>
          <t>Amdaris Group Limited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usiness combination, contingent consideration, liability</t>
        </is>
      </c>
      <c r="B58" s="4" t="inlineStr">
        <is>
          <t xml:space="preserve"> </t>
        </is>
      </c>
      <c r="C58" s="4" t="inlineStr">
        <is>
          <t xml:space="preserve"> </t>
        </is>
      </c>
      <c r="D58" s="6" t="n">
        <v>0</v>
      </c>
      <c r="E58" s="4" t="inlineStr">
        <is>
          <t xml:space="preserve"> </t>
        </is>
      </c>
      <c r="F58" s="4" t="inlineStr">
        <is>
          <t xml:space="preserve"> </t>
        </is>
      </c>
      <c r="G58" s="4" t="inlineStr">
        <is>
          <t xml:space="preserve"> </t>
        </is>
      </c>
    </row>
    <row r="59">
      <c r="A59" s="4" t="inlineStr">
        <is>
          <t>Amdaris Group Limited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siness combination, contingent consideration, liability</t>
        </is>
      </c>
      <c r="B61" s="4" t="inlineStr">
        <is>
          <t xml:space="preserve"> </t>
        </is>
      </c>
      <c r="C61" s="4" t="inlineStr">
        <is>
          <t xml:space="preserve"> </t>
        </is>
      </c>
      <c r="D61" s="5" t="n">
        <v>54391</v>
      </c>
      <c r="E61" s="4" t="inlineStr">
        <is>
          <t xml:space="preserve"> </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 Estimated Economic Lives of Property and Equipment (Detail)</t>
        </is>
      </c>
      <c r="B1" s="2" t="inlineStr">
        <is>
          <t>Dec. 31, 2024</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2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7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10 years</t>
        </is>
      </c>
    </row>
    <row r="20">
      <c r="A20" s="4" t="inlineStr">
        <is>
          <t>Buildings</t>
        </is>
      </c>
      <c r="B20" s="4" t="inlineStr">
        <is>
          <t xml:space="preserve"> </t>
        </is>
      </c>
    </row>
    <row r="21">
      <c r="A21" s="3" t="inlineStr">
        <is>
          <t>Property, Plant and Equipment [Line Items]</t>
        </is>
      </c>
      <c r="B21" s="4" t="inlineStr">
        <is>
          <t xml:space="preserve"> </t>
        </is>
      </c>
    </row>
    <row r="22">
      <c r="A22" s="4" t="inlineStr">
        <is>
          <t>Useful life (in years)</t>
        </is>
      </c>
      <c r="B22" s="4" t="inlineStr">
        <is>
          <t>2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Reconciliation of Denominators of Basic and Diluted EPS Calculation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t>
        </is>
      </c>
      <c r="B4" s="5" t="n">
        <v>249691</v>
      </c>
      <c r="C4" s="5" t="n">
        <v>281309</v>
      </c>
      <c r="D4" s="5" t="n">
        <v>280608</v>
      </c>
    </row>
    <row r="5">
      <c r="A5" s="3" t="inlineStr">
        <is>
          <t>Denominator:</t>
        </is>
      </c>
      <c r="B5" s="4" t="inlineStr">
        <is>
          <t xml:space="preserve"> </t>
        </is>
      </c>
      <c r="C5" s="4" t="inlineStr">
        <is>
          <t xml:space="preserve"> </t>
        </is>
      </c>
      <c r="D5" s="4" t="inlineStr">
        <is>
          <t xml:space="preserve"> </t>
        </is>
      </c>
    </row>
    <row r="6">
      <c r="A6" s="4" t="inlineStr">
        <is>
          <t>Weighted-average shares used to compute basic EPS (in shares)</t>
        </is>
      </c>
      <c r="B6" s="6" t="n">
        <v>32286</v>
      </c>
      <c r="C6" s="6" t="n">
        <v>32991</v>
      </c>
      <c r="D6" s="6" t="n">
        <v>34903</v>
      </c>
    </row>
    <row r="7">
      <c r="A7" s="4" t="inlineStr">
        <is>
          <t>Dilutive RSUs, net of tax effect (in shares)</t>
        </is>
      </c>
      <c r="B7" s="6" t="n">
        <v>297</v>
      </c>
      <c r="C7" s="6" t="n">
        <v>288</v>
      </c>
      <c r="D7" s="6" t="n">
        <v>251</v>
      </c>
    </row>
    <row r="8">
      <c r="A8" s="4" t="inlineStr">
        <is>
          <t>Convertible senior notes (in shares)</t>
        </is>
      </c>
      <c r="B8" s="6" t="n">
        <v>3205</v>
      </c>
      <c r="C8" s="6" t="n">
        <v>2619</v>
      </c>
      <c r="D8" s="6" t="n">
        <v>1466</v>
      </c>
    </row>
    <row r="9">
      <c r="A9" s="4" t="inlineStr">
        <is>
          <t>Warrants (in shares)</t>
        </is>
      </c>
      <c r="B9" s="6" t="n">
        <v>2348</v>
      </c>
      <c r="C9" s="6" t="n">
        <v>1343</v>
      </c>
      <c r="D9" s="6" t="n">
        <v>0</v>
      </c>
    </row>
    <row r="10">
      <c r="A10" s="4" t="inlineStr">
        <is>
          <t>Weighted-average shares used to compute diluted EPS (in shares)</t>
        </is>
      </c>
      <c r="B10" s="6" t="n">
        <v>38136</v>
      </c>
      <c r="C10" s="6" t="n">
        <v>37241</v>
      </c>
      <c r="D10" s="6" t="n">
        <v>36620</v>
      </c>
    </row>
    <row r="11">
      <c r="A11" s="3" t="inlineStr">
        <is>
          <t>Net earnings per share:</t>
        </is>
      </c>
      <c r="B11" s="4" t="inlineStr">
        <is>
          <t xml:space="preserve"> </t>
        </is>
      </c>
      <c r="C11" s="4" t="inlineStr">
        <is>
          <t xml:space="preserve"> </t>
        </is>
      </c>
      <c r="D11" s="4" t="inlineStr">
        <is>
          <t xml:space="preserve"> </t>
        </is>
      </c>
    </row>
    <row r="12">
      <c r="A12" s="4" t="inlineStr">
        <is>
          <t>Basic (in dollars per share)</t>
        </is>
      </c>
      <c r="B12" s="7" t="n">
        <v>7.73</v>
      </c>
      <c r="C12" s="7" t="n">
        <v>8.529999999999999</v>
      </c>
      <c r="D12" s="7" t="n">
        <v>8.039999999999999</v>
      </c>
    </row>
    <row r="13">
      <c r="A13" s="4" t="inlineStr">
        <is>
          <t>Diluted (in dollars per share)</t>
        </is>
      </c>
      <c r="B13" s="7" t="n">
        <v>6.55</v>
      </c>
      <c r="C13" s="7" t="n">
        <v>7.55</v>
      </c>
      <c r="D13" s="7" t="n">
        <v>7.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Contract Assets, Contract Liabilities and Performance Obligations - Summary of Information about Receivables and Contract Liabilities (Detail)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Current receivables, which are included in “Accounts receivable, net”</t>
        </is>
      </c>
      <c r="B3" s="5" t="n">
        <v>4172104</v>
      </c>
      <c r="C3" s="5" t="n">
        <v>3568290</v>
      </c>
      <c r="D3" s="4" t="inlineStr">
        <is>
          <t xml:space="preserve"> </t>
        </is>
      </c>
    </row>
    <row r="4">
      <c r="A4" s="4" t="inlineStr">
        <is>
          <t>Contract assets, net</t>
        </is>
      </c>
      <c r="B4" s="6" t="n">
        <v>81980</v>
      </c>
      <c r="C4" s="6" t="n">
        <v>120518</v>
      </c>
      <c r="D4" s="4" t="inlineStr">
        <is>
          <t xml:space="preserve"> </t>
        </is>
      </c>
    </row>
    <row r="5">
      <c r="A5" s="4" t="inlineStr">
        <is>
          <t>Long-term accounts receivable, net</t>
        </is>
      </c>
      <c r="B5" s="6" t="n">
        <v>845943</v>
      </c>
      <c r="C5" s="6" t="n">
        <v>412666</v>
      </c>
      <c r="D5" s="4" t="inlineStr">
        <is>
          <t xml:space="preserve"> </t>
        </is>
      </c>
    </row>
    <row r="6">
      <c r="A6" s="4" t="inlineStr">
        <is>
          <t>Long-term contract assets, net</t>
        </is>
      </c>
      <c r="B6" s="6" t="n">
        <v>86953</v>
      </c>
      <c r="C6" s="6" t="n">
        <v>132780</v>
      </c>
      <c r="D6" s="4" t="inlineStr">
        <is>
          <t xml:space="preserve"> </t>
        </is>
      </c>
    </row>
    <row r="7">
      <c r="A7" s="4" t="inlineStr">
        <is>
          <t>Contract liabilities, which are included in “Accrued expenses and other current liabilities” and “Other liabilities”</t>
        </is>
      </c>
      <c r="B7" s="6" t="n">
        <v>109615</v>
      </c>
      <c r="C7" s="6" t="n">
        <v>107217</v>
      </c>
      <c r="D7" s="5" t="n">
        <v>102057</v>
      </c>
    </row>
    <row r="8">
      <c r="A8" s="4" t="inlineStr">
        <is>
          <t>Accounts Receivable,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rrent receivables, which are included in “Accounts receivable, net”</t>
        </is>
      </c>
      <c r="B10" s="6" t="n">
        <v>4172104</v>
      </c>
      <c r="C10" s="6" t="n">
        <v>3568290</v>
      </c>
      <c r="D10" s="4" t="inlineStr">
        <is>
          <t xml:space="preserve"> </t>
        </is>
      </c>
    </row>
    <row r="11">
      <c r="A11" s="4" t="inlineStr">
        <is>
          <t>Accrued Expenses and Other Current Liabilities and Other Liabil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 which are included in “Accrued expenses and other current liabilities” and “Other liabilities”</t>
        </is>
      </c>
      <c r="B13" s="5" t="n">
        <v>109615</v>
      </c>
      <c r="C13" s="5" t="n">
        <v>107217</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Assets, Contract Liabilities and Performance Obligations - Summary of Changes in Contract Assets and Liabilities from Contract with Customers (Detail) - USD ($) $ in Thousands</t>
        </is>
      </c>
      <c r="B1" s="2" t="inlineStr">
        <is>
          <t>12 Months Ended</t>
        </is>
      </c>
    </row>
    <row r="2">
      <c r="B2" s="2" t="inlineStr">
        <is>
          <t>Dec. 31, 2024</t>
        </is>
      </c>
      <c r="C2" s="2" t="inlineStr">
        <is>
          <t>Dec. 31, 2023</t>
        </is>
      </c>
    </row>
    <row r="3">
      <c r="A3" s="3" t="inlineStr">
        <is>
          <t>Changes in Contract Assets [Roll Forward]</t>
        </is>
      </c>
      <c r="B3" s="4" t="inlineStr">
        <is>
          <t xml:space="preserve"> </t>
        </is>
      </c>
      <c r="C3" s="4" t="inlineStr">
        <is>
          <t xml:space="preserve"> </t>
        </is>
      </c>
    </row>
    <row r="4">
      <c r="A4" s="4" t="inlineStr">
        <is>
          <t>Beginning balance, contract assets</t>
        </is>
      </c>
      <c r="B4" s="5" t="n">
        <v>272287</v>
      </c>
      <c r="C4" s="5" t="n">
        <v>7909</v>
      </c>
    </row>
    <row r="5">
      <c r="A5" s="4" t="inlineStr">
        <is>
          <t>Contract assets acquired through business combination</t>
        </is>
      </c>
      <c r="B5" s="6" t="n">
        <v>-26412</v>
      </c>
      <c r="C5" s="6" t="n">
        <v>246666</v>
      </c>
    </row>
    <row r="6">
      <c r="A6" s="4" t="inlineStr">
        <is>
          <t>Reclassification of beginning contract assets to receivables, as a result of rights to consideration becoming unconditional</t>
        </is>
      </c>
      <c r="B6" s="6" t="n">
        <v>-85619</v>
      </c>
      <c r="C6" s="6" t="n">
        <v>-33638</v>
      </c>
    </row>
    <row r="7">
      <c r="A7" s="4" t="inlineStr">
        <is>
          <t>Contract assets recognized, net of reclassification to receivables</t>
        </is>
      </c>
      <c r="B7" s="6" t="n">
        <v>18182</v>
      </c>
      <c r="C7" s="6" t="n">
        <v>51350</v>
      </c>
    </row>
    <row r="8">
      <c r="A8" s="4" t="inlineStr">
        <is>
          <t>Ending balance, contract assets</t>
        </is>
      </c>
      <c r="B8" s="6" t="n">
        <v>178438</v>
      </c>
      <c r="C8" s="6" t="n">
        <v>272287</v>
      </c>
    </row>
    <row r="9">
      <c r="A9" s="3" t="inlineStr">
        <is>
          <t>Changes in Contract Liabilities [Roll Forward]</t>
        </is>
      </c>
      <c r="B9" s="4" t="inlineStr">
        <is>
          <t xml:space="preserve"> </t>
        </is>
      </c>
      <c r="C9" s="4" t="inlineStr">
        <is>
          <t xml:space="preserve"> </t>
        </is>
      </c>
    </row>
    <row r="10">
      <c r="A10" s="4" t="inlineStr">
        <is>
          <t>Beginning balance, contract liabilities</t>
        </is>
      </c>
      <c r="B10" s="6" t="n">
        <v>107217</v>
      </c>
      <c r="C10" s="6" t="n">
        <v>102057</v>
      </c>
    </row>
    <row r="11">
      <c r="A11" s="4" t="inlineStr">
        <is>
          <t>Reclassification of the beginning contract liabilities to revenue, as the result of performance obligations satisfied</t>
        </is>
      </c>
      <c r="B11" s="6" t="n">
        <v>-75857</v>
      </c>
      <c r="C11" s="6" t="n">
        <v>-67351</v>
      </c>
    </row>
    <row r="12">
      <c r="A12" s="4" t="inlineStr">
        <is>
          <t>Cash received in advance and not recognized as revenue</t>
        </is>
      </c>
      <c r="B12" s="6" t="n">
        <v>78255</v>
      </c>
      <c r="C12" s="6" t="n">
        <v>72511</v>
      </c>
    </row>
    <row r="13">
      <c r="A13" s="4" t="inlineStr">
        <is>
          <t>Ending balance, contract liabilities</t>
        </is>
      </c>
      <c r="B13" s="5" t="n">
        <v>109615</v>
      </c>
      <c r="C13" s="5" t="n">
        <v>1072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Assets, Contract Liabilities and Performance Obligations - Additional Information (Detail)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net</t>
        </is>
      </c>
      <c r="B4" s="5" t="n">
        <v>168933000</v>
      </c>
      <c r="C4" s="4" t="inlineStr">
        <is>
          <t xml:space="preserve"> </t>
        </is>
      </c>
    </row>
    <row r="5">
      <c r="A5" s="4" t="inlineStr">
        <is>
          <t>Time and material contracts expected duration</t>
        </is>
      </c>
      <c r="B5" s="4" t="inlineStr">
        <is>
          <t>29 months</t>
        </is>
      </c>
      <c r="C5" s="4" t="inlineStr">
        <is>
          <t xml:space="preserve"> </t>
        </is>
      </c>
    </row>
    <row r="6">
      <c r="A6" s="4" t="inlineStr">
        <is>
          <t>Capitalized sales commission costs incurred</t>
        </is>
      </c>
      <c r="B6" s="5" t="n">
        <v>11912291</v>
      </c>
      <c r="C6" s="5" t="n">
        <v>11892384</v>
      </c>
    </row>
    <row r="7">
      <c r="A7" s="4" t="inlineStr">
        <is>
          <t>Amortization period</t>
        </is>
      </c>
      <c r="B7" s="4" t="inlineStr">
        <is>
          <t>60 months</t>
        </is>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Contract Assets, Contract Liabilities and Performance Obligations - Gross Contract Assets by Internal Risk Ratings (Detail)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s</t>
        </is>
      </c>
      <c r="B3" s="5" t="n">
        <v>178438</v>
      </c>
      <c r="C3" s="5" t="n">
        <v>272287</v>
      </c>
      <c r="D3" s="5" t="n">
        <v>7909</v>
      </c>
    </row>
    <row r="4">
      <c r="A4" s="4" t="inlineStr">
        <is>
          <t>Low risk</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Contract assets</t>
        </is>
      </c>
      <c r="B6" s="6" t="n">
        <v>40116</v>
      </c>
      <c r="C6" s="4" t="inlineStr">
        <is>
          <t xml:space="preserve"> </t>
        </is>
      </c>
      <c r="D6" s="4" t="inlineStr">
        <is>
          <t xml:space="preserve"> </t>
        </is>
      </c>
    </row>
    <row r="7">
      <c r="A7" s="4" t="inlineStr">
        <is>
          <t>Moderate risk</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assets</t>
        </is>
      </c>
      <c r="B9" s="6" t="n">
        <v>78248</v>
      </c>
      <c r="C9" s="4" t="inlineStr">
        <is>
          <t xml:space="preserve"> </t>
        </is>
      </c>
      <c r="D9" s="4" t="inlineStr">
        <is>
          <t xml:space="preserve"> </t>
        </is>
      </c>
    </row>
    <row r="10">
      <c r="A10" s="4" t="inlineStr">
        <is>
          <t>High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assets</t>
        </is>
      </c>
      <c r="B12" s="5" t="n">
        <v>60074</v>
      </c>
      <c r="C12" s="4" t="inlineStr">
        <is>
          <t xml:space="preserve"> </t>
        </is>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Contract Liabilities and Performance Obligations - Summary of Estimated Net Sales Related to Performance Obligation (Detail) - Services $ in Thousands</t>
        </is>
      </c>
      <c r="B1" s="2" t="inlineStr">
        <is>
          <t>Dec. 31, 2024 USD ($)</t>
        </is>
      </c>
    </row>
    <row r="2">
      <c r="A2" s="3" t="inlineStr">
        <is>
          <t>Revenue, Remaining Performance Obligation, Expected Timing of Satisfaction [Line Items]</t>
        </is>
      </c>
      <c r="B2" s="4" t="inlineStr">
        <is>
          <t xml:space="preserve"> </t>
        </is>
      </c>
    </row>
    <row r="3">
      <c r="A3" s="4" t="inlineStr">
        <is>
          <t>Total remaining performance obligations</t>
        </is>
      </c>
      <c r="B3" s="5" t="n">
        <v>23389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5" t="n">
        <v>122937</v>
      </c>
    </row>
    <row r="7">
      <c r="A7" s="4" t="inlineStr">
        <is>
          <t>Expected timing of satisfaction for remaining performance obligation</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5" t="n">
        <v>47385</v>
      </c>
    </row>
    <row r="11">
      <c r="A11" s="4" t="inlineStr">
        <is>
          <t>Expected timing of satisfaction for remaining performance obliga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5" t="n">
        <v>28313</v>
      </c>
    </row>
    <row r="15">
      <c r="A15" s="4" t="inlineStr">
        <is>
          <t>Expected timing of satisfaction for remaining performance obliga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5" t="n">
        <v>35259</v>
      </c>
    </row>
    <row r="19">
      <c r="A19" s="4" t="inlineStr">
        <is>
          <t>Expected timing of satisfaction for remaining performance obligation</t>
        </is>
      </c>
      <c r="B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ssets Held for Sale (Detail) $ in Thousands</t>
        </is>
      </c>
      <c r="B1" s="2" t="inlineStr">
        <is>
          <t>12 Months Ended</t>
        </is>
      </c>
    </row>
    <row r="2">
      <c r="B2" s="2" t="inlineStr">
        <is>
          <t>Dec. 31, 2023 USD ($)</t>
        </is>
      </c>
    </row>
    <row r="3">
      <c r="A3" s="3" t="inlineStr">
        <is>
          <t>Property, Plant and Equipment Assets Held-for-Sale Disclosure [Abstract]</t>
        </is>
      </c>
      <c r="B3" s="4" t="inlineStr">
        <is>
          <t xml:space="preserve"> </t>
        </is>
      </c>
    </row>
    <row r="4">
      <c r="A4" s="4" t="inlineStr">
        <is>
          <t>Proceeds from sale of property</t>
        </is>
      </c>
      <c r="B4" s="5" t="n">
        <v>154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49691</v>
      </c>
      <c r="C4" s="5" t="n">
        <v>281309</v>
      </c>
      <c r="D4" s="5" t="n">
        <v>280608</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39546</v>
      </c>
      <c r="C6" s="6" t="n">
        <v>17190</v>
      </c>
      <c r="D6" s="6" t="n">
        <v>-31708</v>
      </c>
    </row>
    <row r="7">
      <c r="A7" s="4" t="inlineStr">
        <is>
          <t>Total comprehensive income</t>
        </is>
      </c>
      <c r="B7" s="5" t="n">
        <v>210145</v>
      </c>
      <c r="C7" s="5" t="n">
        <v>298499</v>
      </c>
      <c r="D7" s="5" t="n">
        <v>2489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Detail)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435989</v>
      </c>
      <c r="C3" s="5" t="n">
        <v>429652</v>
      </c>
      <c r="D3" s="4" t="inlineStr">
        <is>
          <t xml:space="preserve"> </t>
        </is>
      </c>
    </row>
    <row r="4">
      <c r="A4" s="4" t="inlineStr">
        <is>
          <t>Accumulated depreciation and amortization</t>
        </is>
      </c>
      <c r="B4" s="6" t="n">
        <v>-220311</v>
      </c>
      <c r="C4" s="6" t="n">
        <v>-219591</v>
      </c>
      <c r="D4" s="4" t="inlineStr">
        <is>
          <t xml:space="preserve"> </t>
        </is>
      </c>
    </row>
    <row r="5">
      <c r="A5" s="4" t="inlineStr">
        <is>
          <t>Total current assets</t>
        </is>
      </c>
      <c r="B5" s="6" t="n">
        <v>215678</v>
      </c>
      <c r="C5" s="6" t="n">
        <v>210061</v>
      </c>
      <c r="D5" s="5" t="n">
        <v>204260</v>
      </c>
    </row>
    <row r="6">
      <c r="A6" s="4" t="inlineStr">
        <is>
          <t>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3380</v>
      </c>
      <c r="C8" s="6" t="n">
        <v>156952</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93415</v>
      </c>
      <c r="C11" s="6" t="n">
        <v>109639</v>
      </c>
      <c r="D11" s="4" t="inlineStr">
        <is>
          <t xml:space="preserve"> </t>
        </is>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55777</v>
      </c>
      <c r="C14" s="6" t="n">
        <v>56051</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2851</v>
      </c>
      <c r="C17" s="6" t="n">
        <v>40738</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53660</v>
      </c>
      <c r="C20" s="6" t="n">
        <v>28077</v>
      </c>
      <c r="D20" s="4" t="inlineStr">
        <is>
          <t xml:space="preserve"> </t>
        </is>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36906</v>
      </c>
      <c r="C23" s="5" t="n">
        <v>38195</v>
      </c>
      <c r="D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8556</v>
      </c>
      <c r="C4" s="5" t="n">
        <v>26245</v>
      </c>
      <c r="D4" s="5" t="n">
        <v>237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t December 31, 2022</t>
        </is>
      </c>
      <c r="B4" s="4" t="inlineStr">
        <is>
          <t xml:space="preserve"> </t>
        </is>
      </c>
      <c r="C4" s="5" t="n">
        <v>493033</v>
      </c>
    </row>
    <row r="5">
      <c r="A5" s="4" t="inlineStr">
        <is>
          <t>Goodwill acquired during the year</t>
        </is>
      </c>
      <c r="B5" s="5" t="n">
        <v>197275</v>
      </c>
      <c r="C5" s="6" t="n">
        <v>188720</v>
      </c>
    </row>
    <row r="6">
      <c r="A6" s="4" t="inlineStr">
        <is>
          <t>Foreign currency translation adjustment</t>
        </is>
      </c>
      <c r="B6" s="6" t="n">
        <v>-5911</v>
      </c>
      <c r="C6" s="6" t="n">
        <v>2592</v>
      </c>
    </row>
    <row r="7">
      <c r="A7" s="3" t="inlineStr">
        <is>
          <t>Goodwill [Roll Forward]</t>
        </is>
      </c>
      <c r="B7" s="4" t="inlineStr">
        <is>
          <t xml:space="preserve"> </t>
        </is>
      </c>
      <c r="C7" s="4" t="inlineStr">
        <is>
          <t xml:space="preserve"> </t>
        </is>
      </c>
    </row>
    <row r="8">
      <c r="A8" s="4" t="inlineStr">
        <is>
          <t>Beginning Balance</t>
        </is>
      </c>
      <c r="B8" s="6" t="n">
        <v>684345</v>
      </c>
      <c r="C8" s="4" t="inlineStr">
        <is>
          <t xml:space="preserve"> </t>
        </is>
      </c>
    </row>
    <row r="9">
      <c r="A9" s="4" t="inlineStr">
        <is>
          <t>Goodwill acquired during the year</t>
        </is>
      </c>
      <c r="B9" s="6" t="n">
        <v>197275</v>
      </c>
      <c r="C9" s="6" t="n">
        <v>188720</v>
      </c>
    </row>
    <row r="10">
      <c r="A10" s="4" t="inlineStr">
        <is>
          <t>Measurement period adjustments</t>
        </is>
      </c>
      <c r="B10" s="6" t="n">
        <v>17807</v>
      </c>
      <c r="C10" s="4" t="inlineStr">
        <is>
          <t xml:space="preserve"> </t>
        </is>
      </c>
    </row>
    <row r="11">
      <c r="A11" s="4" t="inlineStr">
        <is>
          <t>Foreign currency translation adjustment</t>
        </is>
      </c>
      <c r="B11" s="6" t="n">
        <v>-5911</v>
      </c>
      <c r="C11" s="6" t="n">
        <v>2592</v>
      </c>
    </row>
    <row r="12">
      <c r="A12" s="4" t="inlineStr">
        <is>
          <t>Ending Balance</t>
        </is>
      </c>
      <c r="B12" s="6" t="n">
        <v>893516</v>
      </c>
      <c r="C12" s="6" t="n">
        <v>684345</v>
      </c>
    </row>
    <row r="13">
      <c r="A13" s="4" t="inlineStr">
        <is>
          <t>North America</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alance at December 31, 2022</t>
        </is>
      </c>
      <c r="B15" s="4" t="inlineStr">
        <is>
          <t xml:space="preserve"> </t>
        </is>
      </c>
      <c r="C15" s="6" t="n">
        <v>470523</v>
      </c>
    </row>
    <row r="16">
      <c r="A16" s="4" t="inlineStr">
        <is>
          <t>Goodwill acquired during the year</t>
        </is>
      </c>
      <c r="B16" s="6" t="n">
        <v>191728</v>
      </c>
      <c r="C16" s="6" t="n">
        <v>117022</v>
      </c>
    </row>
    <row r="17">
      <c r="A17" s="4" t="inlineStr">
        <is>
          <t>Foreign currency translation adjustment</t>
        </is>
      </c>
      <c r="B17" s="6" t="n">
        <v>-3936</v>
      </c>
      <c r="C17" s="6" t="n">
        <v>1338</v>
      </c>
    </row>
    <row r="18">
      <c r="A18" s="3" t="inlineStr">
        <is>
          <t>Goodwill [Roll Forward]</t>
        </is>
      </c>
      <c r="B18" s="4" t="inlineStr">
        <is>
          <t xml:space="preserve"> </t>
        </is>
      </c>
      <c r="C18" s="4" t="inlineStr">
        <is>
          <t xml:space="preserve"> </t>
        </is>
      </c>
    </row>
    <row r="19">
      <c r="A19" s="4" t="inlineStr">
        <is>
          <t>Beginning Balance</t>
        </is>
      </c>
      <c r="B19" s="6" t="n">
        <v>588883</v>
      </c>
      <c r="C19" s="4" t="inlineStr">
        <is>
          <t xml:space="preserve"> </t>
        </is>
      </c>
    </row>
    <row r="20">
      <c r="A20" s="4" t="inlineStr">
        <is>
          <t>Goodwill acquired during the year</t>
        </is>
      </c>
      <c r="B20" s="6" t="n">
        <v>191728</v>
      </c>
      <c r="C20" s="6" t="n">
        <v>117022</v>
      </c>
    </row>
    <row r="21">
      <c r="A21" s="4" t="inlineStr">
        <is>
          <t>Measurement period adjustments</t>
        </is>
      </c>
      <c r="B21" s="6" t="n">
        <v>17807</v>
      </c>
      <c r="C21" s="4" t="inlineStr">
        <is>
          <t xml:space="preserve"> </t>
        </is>
      </c>
    </row>
    <row r="22">
      <c r="A22" s="4" t="inlineStr">
        <is>
          <t>Foreign currency translation adjustment</t>
        </is>
      </c>
      <c r="B22" s="6" t="n">
        <v>-3936</v>
      </c>
      <c r="C22" s="6" t="n">
        <v>1338</v>
      </c>
    </row>
    <row r="23">
      <c r="A23" s="4" t="inlineStr">
        <is>
          <t>Ending Balance</t>
        </is>
      </c>
      <c r="B23" s="6" t="n">
        <v>794482</v>
      </c>
      <c r="C23" s="6" t="n">
        <v>588883</v>
      </c>
    </row>
    <row r="24">
      <c r="A24" s="4" t="inlineStr">
        <is>
          <t>EMEA</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Balance at December 31, 2022</t>
        </is>
      </c>
      <c r="B26" s="4" t="inlineStr">
        <is>
          <t xml:space="preserve"> </t>
        </is>
      </c>
      <c r="C26" s="6" t="n">
        <v>15987</v>
      </c>
    </row>
    <row r="27">
      <c r="A27" s="4" t="inlineStr">
        <is>
          <t>Goodwill acquired during the year</t>
        </is>
      </c>
      <c r="B27" s="6" t="n">
        <v>5547</v>
      </c>
      <c r="C27" s="6" t="n">
        <v>71698</v>
      </c>
    </row>
    <row r="28">
      <c r="A28" s="4" t="inlineStr">
        <is>
          <t>Foreign currency translation adjustment</t>
        </is>
      </c>
      <c r="B28" s="6" t="n">
        <v>-1380</v>
      </c>
      <c r="C28" s="6" t="n">
        <v>1163</v>
      </c>
    </row>
    <row r="29">
      <c r="A29" s="3" t="inlineStr">
        <is>
          <t>Goodwill [Roll Forward]</t>
        </is>
      </c>
      <c r="B29" s="4" t="inlineStr">
        <is>
          <t xml:space="preserve"> </t>
        </is>
      </c>
      <c r="C29" s="4" t="inlineStr">
        <is>
          <t xml:space="preserve"> </t>
        </is>
      </c>
    </row>
    <row r="30">
      <c r="A30" s="4" t="inlineStr">
        <is>
          <t>Beginning Balance</t>
        </is>
      </c>
      <c r="B30" s="6" t="n">
        <v>88848</v>
      </c>
      <c r="C30" s="4" t="inlineStr">
        <is>
          <t xml:space="preserve"> </t>
        </is>
      </c>
    </row>
    <row r="31">
      <c r="A31" s="4" t="inlineStr">
        <is>
          <t>Goodwill acquired during the year</t>
        </is>
      </c>
      <c r="B31" s="6" t="n">
        <v>5547</v>
      </c>
      <c r="C31" s="6" t="n">
        <v>71698</v>
      </c>
    </row>
    <row r="32">
      <c r="A32" s="4" t="inlineStr">
        <is>
          <t>Measurement period adjustments</t>
        </is>
      </c>
      <c r="B32" s="6" t="n">
        <v>0</v>
      </c>
      <c r="C32" s="4" t="inlineStr">
        <is>
          <t xml:space="preserve"> </t>
        </is>
      </c>
    </row>
    <row r="33">
      <c r="A33" s="4" t="inlineStr">
        <is>
          <t>Foreign currency translation adjustment</t>
        </is>
      </c>
      <c r="B33" s="6" t="n">
        <v>-1380</v>
      </c>
      <c r="C33" s="6" t="n">
        <v>1163</v>
      </c>
    </row>
    <row r="34">
      <c r="A34" s="4" t="inlineStr">
        <is>
          <t>Ending Balance</t>
        </is>
      </c>
      <c r="B34" s="6" t="n">
        <v>93015</v>
      </c>
      <c r="C34" s="6" t="n">
        <v>88848</v>
      </c>
    </row>
    <row r="35">
      <c r="A35" s="4" t="inlineStr">
        <is>
          <t>APAC</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Balance at December 31, 2022</t>
        </is>
      </c>
      <c r="B37" s="4" t="inlineStr">
        <is>
          <t xml:space="preserve"> </t>
        </is>
      </c>
      <c r="C37" s="6" t="n">
        <v>6523</v>
      </c>
    </row>
    <row r="38">
      <c r="A38" s="4" t="inlineStr">
        <is>
          <t>Goodwill acquired during the year</t>
        </is>
      </c>
      <c r="B38" s="6" t="n">
        <v>0</v>
      </c>
      <c r="C38" s="6" t="n">
        <v>0</v>
      </c>
    </row>
    <row r="39">
      <c r="A39" s="4" t="inlineStr">
        <is>
          <t>Foreign currency translation adjustment</t>
        </is>
      </c>
      <c r="B39" s="6" t="n">
        <v>-595</v>
      </c>
      <c r="C39" s="6" t="n">
        <v>91</v>
      </c>
    </row>
    <row r="40">
      <c r="A40" s="3" t="inlineStr">
        <is>
          <t>Goodwill [Roll Forward]</t>
        </is>
      </c>
      <c r="B40" s="4" t="inlineStr">
        <is>
          <t xml:space="preserve"> </t>
        </is>
      </c>
      <c r="C40" s="4" t="inlineStr">
        <is>
          <t xml:space="preserve"> </t>
        </is>
      </c>
    </row>
    <row r="41">
      <c r="A41" s="4" t="inlineStr">
        <is>
          <t>Beginning Balance</t>
        </is>
      </c>
      <c r="B41" s="6" t="n">
        <v>6614</v>
      </c>
      <c r="C41" s="4" t="inlineStr">
        <is>
          <t xml:space="preserve"> </t>
        </is>
      </c>
    </row>
    <row r="42">
      <c r="A42" s="4" t="inlineStr">
        <is>
          <t>Goodwill acquired during the year</t>
        </is>
      </c>
      <c r="B42" s="6" t="n">
        <v>0</v>
      </c>
      <c r="C42" s="6" t="n">
        <v>0</v>
      </c>
    </row>
    <row r="43">
      <c r="A43" s="4" t="inlineStr">
        <is>
          <t>Measurement period adjustments</t>
        </is>
      </c>
      <c r="B43" s="6" t="n">
        <v>0</v>
      </c>
      <c r="C43" s="4" t="inlineStr">
        <is>
          <t xml:space="preserve"> </t>
        </is>
      </c>
    </row>
    <row r="44">
      <c r="A44" s="4" t="inlineStr">
        <is>
          <t>Foreign currency translation adjustment</t>
        </is>
      </c>
      <c r="B44" s="6" t="n">
        <v>-595</v>
      </c>
      <c r="C44" s="6" t="n">
        <v>91</v>
      </c>
    </row>
    <row r="45">
      <c r="A45" s="4" t="inlineStr">
        <is>
          <t>Ending Balance</t>
        </is>
      </c>
      <c r="B45" s="5" t="n">
        <v>6019</v>
      </c>
      <c r="C45" s="5" t="n">
        <v>66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Goodwill - Additional Information (Detail) - USD ($) $ in Thousands</t>
        </is>
      </c>
      <c r="C1" s="2" t="inlineStr">
        <is>
          <t>12 Months Ended</t>
        </is>
      </c>
    </row>
    <row r="2">
      <c r="B2" s="2" t="inlineStr">
        <is>
          <t>Aug. 17,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acquired during the year</t>
        </is>
      </c>
      <c r="B4" s="4" t="inlineStr">
        <is>
          <t xml:space="preserve"> </t>
        </is>
      </c>
      <c r="C4" s="5" t="n">
        <v>197275</v>
      </c>
      <c r="D4" s="5" t="n">
        <v>188720</v>
      </c>
    </row>
    <row r="5">
      <c r="A5" s="4" t="inlineStr">
        <is>
          <t>North Americ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acquired during the year</t>
        </is>
      </c>
      <c r="B7" s="4" t="inlineStr">
        <is>
          <t xml:space="preserve"> </t>
        </is>
      </c>
      <c r="C7" s="6" t="n">
        <v>191728</v>
      </c>
      <c r="D7" s="6" t="n">
        <v>117022</v>
      </c>
    </row>
    <row r="8">
      <c r="A8" s="4" t="inlineStr">
        <is>
          <t>EMEA</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acquired during the year</t>
        </is>
      </c>
      <c r="B10" s="4" t="inlineStr">
        <is>
          <t xml:space="preserve"> </t>
        </is>
      </c>
      <c r="C10" s="5" t="n">
        <v>5547</v>
      </c>
      <c r="D10" s="5" t="n">
        <v>71698</v>
      </c>
    </row>
    <row r="11">
      <c r="A11" s="4" t="inlineStr">
        <is>
          <t>Amdaris Group Limited</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acquired during the year</t>
        </is>
      </c>
      <c r="B13" s="5" t="n">
        <v>71698</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Net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669680</v>
      </c>
      <c r="C3" s="5" t="n">
        <v>545150</v>
      </c>
    </row>
    <row r="4">
      <c r="A4" s="4" t="inlineStr">
        <is>
          <t>Accumulated amortization</t>
        </is>
      </c>
      <c r="B4" s="6" t="n">
        <v>-243187</v>
      </c>
      <c r="C4" s="6" t="n">
        <v>-175463</v>
      </c>
    </row>
    <row r="5">
      <c r="A5" s="4" t="inlineStr">
        <is>
          <t>Intangible assets, net</t>
        </is>
      </c>
      <c r="B5" s="6" t="n">
        <v>426493</v>
      </c>
      <c r="C5" s="6" t="n">
        <v>36968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610527</v>
      </c>
      <c r="C8" s="6" t="n">
        <v>501831</v>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59153</v>
      </c>
      <c r="C11" s="5" t="n">
        <v>433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69581</v>
      </c>
      <c r="C4" s="5" t="n">
        <v>36231</v>
      </c>
      <c r="D4" s="5" t="n">
        <v>328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4289</v>
      </c>
      <c r="C3" s="4" t="inlineStr">
        <is>
          <t xml:space="preserve"> </t>
        </is>
      </c>
    </row>
    <row r="4">
      <c r="A4" s="4" t="inlineStr">
        <is>
          <t>2026</t>
        </is>
      </c>
      <c r="B4" s="6" t="n">
        <v>72657</v>
      </c>
      <c r="C4" s="4" t="inlineStr">
        <is>
          <t xml:space="preserve"> </t>
        </is>
      </c>
    </row>
    <row r="5">
      <c r="A5" s="4" t="inlineStr">
        <is>
          <t>2027</t>
        </is>
      </c>
      <c r="B5" s="6" t="n">
        <v>52074</v>
      </c>
      <c r="C5" s="4" t="inlineStr">
        <is>
          <t xml:space="preserve"> </t>
        </is>
      </c>
    </row>
    <row r="6">
      <c r="A6" s="4" t="inlineStr">
        <is>
          <t>2028</t>
        </is>
      </c>
      <c r="B6" s="6" t="n">
        <v>49060</v>
      </c>
      <c r="C6" s="4" t="inlineStr">
        <is>
          <t xml:space="preserve"> </t>
        </is>
      </c>
    </row>
    <row r="7">
      <c r="A7" s="4" t="inlineStr">
        <is>
          <t>2029</t>
        </is>
      </c>
      <c r="B7" s="6" t="n">
        <v>44337</v>
      </c>
      <c r="C7" s="4" t="inlineStr">
        <is>
          <t xml:space="preserve"> </t>
        </is>
      </c>
    </row>
    <row r="8">
      <c r="A8" s="4" t="inlineStr">
        <is>
          <t>Thereafter</t>
        </is>
      </c>
      <c r="B8" s="6" t="n">
        <v>134076</v>
      </c>
      <c r="C8" s="4" t="inlineStr">
        <is>
          <t xml:space="preserve"> </t>
        </is>
      </c>
    </row>
    <row r="9">
      <c r="A9" s="4" t="inlineStr">
        <is>
          <t>Intangible assets, net</t>
        </is>
      </c>
      <c r="B9" s="5" t="n">
        <v>426493</v>
      </c>
      <c r="C9" s="5" t="n">
        <v>3696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 Inventory Financing Facilities - Additional Information (Detail) - USD ($)</t>
        </is>
      </c>
      <c r="B1" s="2" t="inlineStr">
        <is>
          <t>12 Months Ended</t>
        </is>
      </c>
    </row>
    <row r="2">
      <c r="B2" s="2" t="inlineStr">
        <is>
          <t>Dec. 31, 2024</t>
        </is>
      </c>
      <c r="C2" s="2" t="inlineStr">
        <is>
          <t>Dec. 31, 2023</t>
        </is>
      </c>
      <c r="D2" s="2" t="inlineStr">
        <is>
          <t>Dec. 31, 2022</t>
        </is>
      </c>
    </row>
    <row r="3">
      <c r="A3" s="3" t="inlineStr">
        <is>
          <t>Accounts Payable And Accrued Expenses [Line Items]</t>
        </is>
      </c>
      <c r="B3" s="4" t="inlineStr">
        <is>
          <t xml:space="preserve"> </t>
        </is>
      </c>
      <c r="C3" s="4" t="inlineStr">
        <is>
          <t xml:space="preserve"> </t>
        </is>
      </c>
      <c r="D3" s="4" t="inlineStr">
        <is>
          <t xml:space="preserve"> </t>
        </is>
      </c>
    </row>
    <row r="4">
      <c r="A4" s="4" t="inlineStr">
        <is>
          <t>Accounts payable—inventory financing facilities</t>
        </is>
      </c>
      <c r="B4" s="5" t="n">
        <v>217604000</v>
      </c>
      <c r="C4" s="5" t="n">
        <v>231850000</v>
      </c>
      <c r="D4" s="4" t="inlineStr">
        <is>
          <t xml:space="preserve"> </t>
        </is>
      </c>
    </row>
    <row r="5">
      <c r="A5" s="4" t="inlineStr">
        <is>
          <t>Unsecured Inventory Financing Facility | MUFG Bank Ltd</t>
        </is>
      </c>
      <c r="B5" s="4" t="inlineStr">
        <is>
          <t xml:space="preserve"> </t>
        </is>
      </c>
      <c r="C5" s="4" t="inlineStr">
        <is>
          <t xml:space="preserve"> </t>
        </is>
      </c>
      <c r="D5" s="4" t="inlineStr">
        <is>
          <t xml:space="preserve"> </t>
        </is>
      </c>
    </row>
    <row r="6">
      <c r="A6" s="3" t="inlineStr">
        <is>
          <t>Accounts Payable And Accrued Expenses [Line Items]</t>
        </is>
      </c>
      <c r="B6" s="4" t="inlineStr">
        <is>
          <t xml:space="preserve"> </t>
        </is>
      </c>
      <c r="C6" s="4" t="inlineStr">
        <is>
          <t xml:space="preserve"> </t>
        </is>
      </c>
      <c r="D6" s="4" t="inlineStr">
        <is>
          <t xml:space="preserve"> </t>
        </is>
      </c>
    </row>
    <row r="7">
      <c r="A7" s="4" t="inlineStr">
        <is>
          <t>Inventory financing facility maximum borrowing capacity</t>
        </is>
      </c>
      <c r="B7" s="5" t="n">
        <v>280000000</v>
      </c>
      <c r="C7" s="4" t="inlineStr">
        <is>
          <t xml:space="preserve"> </t>
        </is>
      </c>
      <c r="D7" s="4" t="inlineStr">
        <is>
          <t xml:space="preserve"> </t>
        </is>
      </c>
    </row>
    <row r="8">
      <c r="A8" s="4" t="inlineStr">
        <is>
          <t>Inventory financing facility rate if vendor terms not met equal prime plus</t>
        </is>
      </c>
      <c r="B8" s="8" t="n">
        <v>0.02</v>
      </c>
      <c r="C8" s="4" t="inlineStr">
        <is>
          <t xml:space="preserve"> </t>
        </is>
      </c>
      <c r="D8" s="4" t="inlineStr">
        <is>
          <t xml:space="preserve"> </t>
        </is>
      </c>
    </row>
    <row r="9">
      <c r="A9" s="4" t="inlineStr">
        <is>
          <t>Unsecured Inventory Financing Facility | PNC Facility</t>
        </is>
      </c>
      <c r="B9" s="4" t="inlineStr">
        <is>
          <t xml:space="preserve"> </t>
        </is>
      </c>
      <c r="C9" s="4" t="inlineStr">
        <is>
          <t xml:space="preserve"> </t>
        </is>
      </c>
      <c r="D9" s="4" t="inlineStr">
        <is>
          <t xml:space="preserve"> </t>
        </is>
      </c>
    </row>
    <row r="10">
      <c r="A10" s="3" t="inlineStr">
        <is>
          <t>Accounts Payable And Accrued Expenses [Line Items]</t>
        </is>
      </c>
      <c r="B10" s="4" t="inlineStr">
        <is>
          <t xml:space="preserve"> </t>
        </is>
      </c>
      <c r="C10" s="4" t="inlineStr">
        <is>
          <t xml:space="preserve"> </t>
        </is>
      </c>
      <c r="D10" s="4" t="inlineStr">
        <is>
          <t xml:space="preserve"> </t>
        </is>
      </c>
    </row>
    <row r="11">
      <c r="A11" s="4" t="inlineStr">
        <is>
          <t>Inventory financing facility rate if vendor terms not met equal LIBOR plus</t>
        </is>
      </c>
      <c r="B11" s="9" t="n">
        <v>0.0025</v>
      </c>
      <c r="C11" s="4" t="inlineStr">
        <is>
          <t xml:space="preserve"> </t>
        </is>
      </c>
      <c r="D11" s="4" t="inlineStr">
        <is>
          <t xml:space="preserve"> </t>
        </is>
      </c>
    </row>
    <row r="12">
      <c r="A12" s="4" t="inlineStr">
        <is>
          <t>Unsecured Inventory Financing Facility | PNC Facility | Maximum</t>
        </is>
      </c>
      <c r="B12" s="4" t="inlineStr">
        <is>
          <t xml:space="preserve"> </t>
        </is>
      </c>
      <c r="C12" s="4" t="inlineStr">
        <is>
          <t xml:space="preserve"> </t>
        </is>
      </c>
      <c r="D12" s="4" t="inlineStr">
        <is>
          <t xml:space="preserve"> </t>
        </is>
      </c>
    </row>
    <row r="13">
      <c r="A13" s="3" t="inlineStr">
        <is>
          <t>Accounts Payable And Accrued Expenses [Line Items]</t>
        </is>
      </c>
      <c r="B13" s="4" t="inlineStr">
        <is>
          <t xml:space="preserve"> </t>
        </is>
      </c>
      <c r="C13" s="4" t="inlineStr">
        <is>
          <t xml:space="preserve"> </t>
        </is>
      </c>
      <c r="D13" s="4" t="inlineStr">
        <is>
          <t xml:space="preserve"> </t>
        </is>
      </c>
    </row>
    <row r="14">
      <c r="A14" s="4" t="inlineStr">
        <is>
          <t>Inventory financing facility maximum borrowing capacity</t>
        </is>
      </c>
      <c r="B14" s="5" t="n">
        <v>375000000</v>
      </c>
      <c r="C14" s="4" t="inlineStr">
        <is>
          <t xml:space="preserve"> </t>
        </is>
      </c>
      <c r="D14" s="4" t="inlineStr">
        <is>
          <t xml:space="preserve"> </t>
        </is>
      </c>
    </row>
    <row r="15">
      <c r="A15" s="4" t="inlineStr">
        <is>
          <t>Unsecured Inventory Financing Facility | Canada Facility</t>
        </is>
      </c>
      <c r="B15" s="4" t="inlineStr">
        <is>
          <t xml:space="preserve"> </t>
        </is>
      </c>
      <c r="C15" s="4" t="inlineStr">
        <is>
          <t xml:space="preserve"> </t>
        </is>
      </c>
      <c r="D15" s="4" t="inlineStr">
        <is>
          <t xml:space="preserve"> </t>
        </is>
      </c>
    </row>
    <row r="16">
      <c r="A16" s="3" t="inlineStr">
        <is>
          <t>Accounts Payable And Accrued Expenses [Line Items]</t>
        </is>
      </c>
      <c r="B16" s="4" t="inlineStr">
        <is>
          <t xml:space="preserve"> </t>
        </is>
      </c>
      <c r="C16" s="4" t="inlineStr">
        <is>
          <t xml:space="preserve"> </t>
        </is>
      </c>
      <c r="D16" s="4" t="inlineStr">
        <is>
          <t xml:space="preserve"> </t>
        </is>
      </c>
    </row>
    <row r="17">
      <c r="A17" s="4" t="inlineStr">
        <is>
          <t>Inventory financing facility maximum borrowing capacity</t>
        </is>
      </c>
      <c r="B17" s="5" t="n">
        <v>25000000</v>
      </c>
      <c r="C17" s="4" t="inlineStr">
        <is>
          <t xml:space="preserve"> </t>
        </is>
      </c>
      <c r="D17" s="4" t="inlineStr">
        <is>
          <t xml:space="preserve"> </t>
        </is>
      </c>
    </row>
    <row r="18">
      <c r="A18" s="4" t="inlineStr">
        <is>
          <t>Inventory financing facility rate if vendor terms not met equal Canadian dollar offered rate plus</t>
        </is>
      </c>
      <c r="B18" s="10" t="n">
        <v>0.045</v>
      </c>
      <c r="C18" s="4" t="inlineStr">
        <is>
          <t xml:space="preserve"> </t>
        </is>
      </c>
      <c r="D18" s="4" t="inlineStr">
        <is>
          <t xml:space="preserve"> </t>
        </is>
      </c>
    </row>
    <row r="19">
      <c r="A19" s="4" t="inlineStr">
        <is>
          <t>Unsecured Inventory Financing Facility | EMEA Facilities</t>
        </is>
      </c>
      <c r="B19" s="4" t="inlineStr">
        <is>
          <t xml:space="preserve"> </t>
        </is>
      </c>
      <c r="C19" s="4" t="inlineStr">
        <is>
          <t xml:space="preserve"> </t>
        </is>
      </c>
      <c r="D19" s="4" t="inlineStr">
        <is>
          <t xml:space="preserve"> </t>
        </is>
      </c>
    </row>
    <row r="20">
      <c r="A20" s="3" t="inlineStr">
        <is>
          <t>Accounts Payable And Accrued Expenses [Line Items]</t>
        </is>
      </c>
      <c r="B20" s="4" t="inlineStr">
        <is>
          <t xml:space="preserve"> </t>
        </is>
      </c>
      <c r="C20" s="4" t="inlineStr">
        <is>
          <t xml:space="preserve"> </t>
        </is>
      </c>
      <c r="D20" s="4" t="inlineStr">
        <is>
          <t xml:space="preserve"> </t>
        </is>
      </c>
    </row>
    <row r="21">
      <c r="A21" s="4" t="inlineStr">
        <is>
          <t>Inventory financing facility maximum borrowing capacity</t>
        </is>
      </c>
      <c r="B21" s="5" t="n">
        <v>50000000</v>
      </c>
      <c r="C21" s="4" t="inlineStr">
        <is>
          <t xml:space="preserve"> </t>
        </is>
      </c>
      <c r="D21" s="4" t="inlineStr">
        <is>
          <t xml:space="preserve"> </t>
        </is>
      </c>
    </row>
    <row r="22">
      <c r="A22" s="4" t="inlineStr">
        <is>
          <t>Inventory Financing Facility</t>
        </is>
      </c>
      <c r="B22" s="4" t="inlineStr">
        <is>
          <t xml:space="preserve"> </t>
        </is>
      </c>
      <c r="C22" s="4" t="inlineStr">
        <is>
          <t xml:space="preserve"> </t>
        </is>
      </c>
      <c r="D22" s="4" t="inlineStr">
        <is>
          <t xml:space="preserve"> </t>
        </is>
      </c>
    </row>
    <row r="23">
      <c r="A23" s="3" t="inlineStr">
        <is>
          <t>Accounts Payable And Accrued Expenses [Line Items]</t>
        </is>
      </c>
      <c r="B23" s="4" t="inlineStr">
        <is>
          <t xml:space="preserve"> </t>
        </is>
      </c>
      <c r="C23" s="4" t="inlineStr">
        <is>
          <t xml:space="preserve"> </t>
        </is>
      </c>
      <c r="D23" s="4" t="inlineStr">
        <is>
          <t xml:space="preserve"> </t>
        </is>
      </c>
    </row>
    <row r="24">
      <c r="A24" s="4" t="inlineStr">
        <is>
          <t>Inventory financing facility maximum borrowing capacity</t>
        </is>
      </c>
      <c r="B24" s="6" t="n">
        <v>705000000</v>
      </c>
      <c r="C24" s="4" t="inlineStr">
        <is>
          <t xml:space="preserve"> </t>
        </is>
      </c>
      <c r="D24" s="4" t="inlineStr">
        <is>
          <t xml:space="preserve"> </t>
        </is>
      </c>
    </row>
    <row r="25">
      <c r="A25" s="4" t="inlineStr">
        <is>
          <t>Accounts payable—inventory financing facilities</t>
        </is>
      </c>
      <c r="B25" s="6" t="n">
        <v>217604000</v>
      </c>
      <c r="C25" s="6" t="n">
        <v>231850000</v>
      </c>
      <c r="D25" s="4" t="inlineStr">
        <is>
          <t xml:space="preserve"> </t>
        </is>
      </c>
    </row>
    <row r="26">
      <c r="A26" s="4" t="inlineStr">
        <is>
          <t>Imputed interest on inventory financing facility</t>
        </is>
      </c>
      <c r="B26" s="5" t="n">
        <v>9647000</v>
      </c>
      <c r="C26" s="5" t="n">
        <v>13276000</v>
      </c>
      <c r="D26" s="5" t="n">
        <v>1552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Payable - Inventory Financing Facilities - Schedule of Changes in Inventory Financing Facilities Balance (Details) $ in Thousands</t>
        </is>
      </c>
      <c r="B1" s="2" t="inlineStr">
        <is>
          <t>12 Months Ended</t>
        </is>
      </c>
    </row>
    <row r="2">
      <c r="B2" s="2" t="inlineStr">
        <is>
          <t>Dec. 31, 2024 USD ($)</t>
        </is>
      </c>
    </row>
    <row r="3">
      <c r="A3" s="3" t="inlineStr">
        <is>
          <t>Accounts Payable, Inventory Financing [Roll Forward]</t>
        </is>
      </c>
      <c r="B3" s="4" t="inlineStr">
        <is>
          <t xml:space="preserve"> </t>
        </is>
      </c>
    </row>
    <row r="4">
      <c r="A4" s="4" t="inlineStr">
        <is>
          <t>Outstanding Balance</t>
        </is>
      </c>
      <c r="B4" s="5" t="n">
        <v>231850</v>
      </c>
    </row>
    <row r="5">
      <c r="A5" s="4" t="inlineStr">
        <is>
          <t>Outstanding Balance</t>
        </is>
      </c>
      <c r="B5" s="6" t="n">
        <v>217604</v>
      </c>
    </row>
    <row r="6">
      <c r="A6" s="4" t="inlineStr">
        <is>
          <t>Inventory Financing Facility</t>
        </is>
      </c>
      <c r="B6" s="4" t="inlineStr">
        <is>
          <t xml:space="preserve"> </t>
        </is>
      </c>
    </row>
    <row r="7">
      <c r="A7" s="3" t="inlineStr">
        <is>
          <t>Accounts Payable, Inventory Financing [Roll Forward]</t>
        </is>
      </c>
      <c r="B7" s="4" t="inlineStr">
        <is>
          <t xml:space="preserve"> </t>
        </is>
      </c>
    </row>
    <row r="8">
      <c r="A8" s="4" t="inlineStr">
        <is>
          <t>Outstanding Balance</t>
        </is>
      </c>
      <c r="B8" s="6" t="n">
        <v>231850</v>
      </c>
    </row>
    <row r="9">
      <c r="A9" s="4" t="inlineStr">
        <is>
          <t>Purchases made through the inventory financing facilities</t>
        </is>
      </c>
      <c r="B9" s="6" t="n">
        <v>1262870</v>
      </c>
    </row>
    <row r="10">
      <c r="A10" s="4" t="inlineStr">
        <is>
          <t>Cash payments made to settle balances due on the inventory financing facilities</t>
        </is>
      </c>
      <c r="B10" s="6" t="n">
        <v>-1276447</v>
      </c>
    </row>
    <row r="11">
      <c r="A11" s="4" t="inlineStr">
        <is>
          <t>Foreign exchange adjustments</t>
        </is>
      </c>
      <c r="B11" s="6" t="n">
        <v>-669</v>
      </c>
    </row>
    <row r="12">
      <c r="A12" s="4" t="inlineStr">
        <is>
          <t>Outstanding Balance</t>
        </is>
      </c>
      <c r="B12" s="5" t="n">
        <v>2176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s and Other Financing Obligations -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ther financing obligations</t>
        </is>
      </c>
      <c r="B3" s="5" t="n">
        <v>23</v>
      </c>
      <c r="C3" s="5" t="n">
        <v>1033</v>
      </c>
    </row>
    <row r="4">
      <c r="A4" s="4" t="inlineStr">
        <is>
          <t>Debt and lease obligation</t>
        </is>
      </c>
      <c r="B4" s="6" t="n">
        <v>864112</v>
      </c>
      <c r="C4" s="6" t="n">
        <v>940521</v>
      </c>
    </row>
    <row r="5">
      <c r="A5" s="4" t="inlineStr">
        <is>
          <t>Less: current portion of long-term debt</t>
        </is>
      </c>
      <c r="B5" s="6" t="n">
        <v>-332879</v>
      </c>
      <c r="C5" s="6" t="n">
        <v>-348004</v>
      </c>
    </row>
    <row r="6">
      <c r="A6" s="4" t="inlineStr">
        <is>
          <t>Long-term debt</t>
        </is>
      </c>
      <c r="B6" s="6" t="n">
        <v>531233</v>
      </c>
      <c r="C6" s="6" t="n">
        <v>592517</v>
      </c>
    </row>
    <row r="7">
      <c r="A7" s="4" t="inlineStr">
        <is>
          <t>Senior unsecured notes due 203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6" t="n">
        <v>492222</v>
      </c>
      <c r="C9" s="6" t="n">
        <v>0</v>
      </c>
    </row>
    <row r="10">
      <c r="A10" s="4" t="inlineStr">
        <is>
          <t>Convertibl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senior notes due 2025</t>
        </is>
      </c>
      <c r="B12" s="6" t="n">
        <v>332867</v>
      </c>
      <c r="C12" s="6" t="n">
        <v>347988</v>
      </c>
    </row>
    <row r="13">
      <c r="A13" s="4" t="inlineStr">
        <is>
          <t>ABL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BL revolving credit facility</t>
        </is>
      </c>
      <c r="B15" s="5" t="n">
        <v>39000</v>
      </c>
      <c r="C15" s="5" t="n">
        <v>59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Common stock, beginning balance (in shares) at Dec. 31, 2021</t>
        </is>
      </c>
      <c r="B2" s="4" t="inlineStr">
        <is>
          <t xml:space="preserve"> </t>
        </is>
      </c>
      <c r="C2" s="4" t="inlineStr">
        <is>
          <t xml:space="preserve"> </t>
        </is>
      </c>
      <c r="D2" s="6" t="n">
        <v>3489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1509227</v>
      </c>
      <c r="C3" s="5" t="n">
        <v>-26942</v>
      </c>
      <c r="D3" s="5" t="n">
        <v>349</v>
      </c>
      <c r="E3" s="5" t="n">
        <v>0</v>
      </c>
      <c r="F3" s="5" t="n">
        <v>368282</v>
      </c>
      <c r="G3" s="5" t="n">
        <v>-44731</v>
      </c>
      <c r="H3" s="5" t="n">
        <v>-27094</v>
      </c>
      <c r="I3" s="5" t="n">
        <v>1167690</v>
      </c>
      <c r="J3" s="5" t="n">
        <v>17789</v>
      </c>
    </row>
    <row r="4">
      <c r="A4" s="4" t="inlineStr">
        <is>
          <t>Treasury stock, beginning balance (in shares) at Dec. 31, 2021</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t>
        </is>
      </c>
      <c r="B6" s="6" t="n">
        <v>22710</v>
      </c>
      <c r="C6" s="4" t="inlineStr">
        <is>
          <t xml:space="preserve"> </t>
        </is>
      </c>
      <c r="D6" s="4" t="inlineStr">
        <is>
          <t xml:space="preserve"> </t>
        </is>
      </c>
      <c r="E6" s="4" t="inlineStr">
        <is>
          <t xml:space="preserve"> </t>
        </is>
      </c>
      <c r="F6" s="6" t="n">
        <v>22710</v>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lans, net of shares withheld for payroll taxes (in shares)</t>
        </is>
      </c>
      <c r="B7" s="4" t="inlineStr">
        <is>
          <t xml:space="preserve"> </t>
        </is>
      </c>
      <c r="C7" s="4" t="inlineStr">
        <is>
          <t xml:space="preserve"> </t>
        </is>
      </c>
      <c r="D7" s="6" t="n">
        <v>2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lans, net of shares withheld for payroll taxes</t>
        </is>
      </c>
      <c r="B8" s="6" t="n">
        <v>-7905</v>
      </c>
      <c r="C8" s="4" t="inlineStr">
        <is>
          <t xml:space="preserve"> </t>
        </is>
      </c>
      <c r="D8" s="5" t="n">
        <v>2</v>
      </c>
      <c r="E8" s="4" t="inlineStr">
        <is>
          <t xml:space="preserve"> </t>
        </is>
      </c>
      <c r="F8" s="6" t="n">
        <v>-7907</v>
      </c>
      <c r="G8" s="4" t="inlineStr">
        <is>
          <t xml:space="preserve"> </t>
        </is>
      </c>
      <c r="H8" s="4" t="inlineStr">
        <is>
          <t xml:space="preserve"> </t>
        </is>
      </c>
      <c r="I8" s="4" t="inlineStr">
        <is>
          <t xml:space="preserve"> </t>
        </is>
      </c>
      <c r="J8" s="4" t="inlineStr">
        <is>
          <t xml:space="preserve"> </t>
        </is>
      </c>
    </row>
    <row r="9">
      <c r="A9" s="4" t="inlineStr">
        <is>
          <t>Repurchase of treasury stock (in shares)</t>
        </is>
      </c>
      <c r="B9" s="4" t="inlineStr">
        <is>
          <t xml:space="preserve"> </t>
        </is>
      </c>
      <c r="C9" s="4" t="inlineStr">
        <is>
          <t xml:space="preserve"> </t>
        </is>
      </c>
      <c r="D9" s="4" t="inlineStr">
        <is>
          <t xml:space="preserve"> </t>
        </is>
      </c>
      <c r="E9" s="6" t="n">
        <v>-110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treasury stock</t>
        </is>
      </c>
      <c r="B10" s="6" t="n">
        <v>-107922</v>
      </c>
      <c r="C10" s="4" t="inlineStr">
        <is>
          <t xml:space="preserve"> </t>
        </is>
      </c>
      <c r="D10" s="4" t="inlineStr">
        <is>
          <t xml:space="preserve"> </t>
        </is>
      </c>
      <c r="E10" s="5" t="n">
        <v>-10792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irement of treasury stock (in shares)</t>
        </is>
      </c>
      <c r="B11" s="4" t="inlineStr">
        <is>
          <t xml:space="preserve"> </t>
        </is>
      </c>
      <c r="C11" s="4" t="inlineStr">
        <is>
          <t xml:space="preserve"> </t>
        </is>
      </c>
      <c r="D11" s="6" t="n">
        <v>-1108</v>
      </c>
      <c r="E11" s="6" t="n">
        <v>110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irement of treasury stock</t>
        </is>
      </c>
      <c r="B12" s="6" t="n">
        <v>0</v>
      </c>
      <c r="C12" s="4" t="inlineStr">
        <is>
          <t xml:space="preserve"> </t>
        </is>
      </c>
      <c r="D12" s="5" t="n">
        <v>-11</v>
      </c>
      <c r="E12" s="5" t="n">
        <v>107922</v>
      </c>
      <c r="F12" s="6" t="n">
        <v>-10482</v>
      </c>
      <c r="G12" s="4" t="inlineStr">
        <is>
          <t xml:space="preserve"> </t>
        </is>
      </c>
      <c r="H12" s="4" t="inlineStr">
        <is>
          <t xml:space="preserve"> </t>
        </is>
      </c>
      <c r="I12" s="6" t="n">
        <v>-97429</v>
      </c>
      <c r="J12" s="4" t="inlineStr">
        <is>
          <t xml:space="preserve"> </t>
        </is>
      </c>
    </row>
    <row r="13">
      <c r="A13" s="4" t="inlineStr">
        <is>
          <t>Foreign currency translation adjustments, net of tax</t>
        </is>
      </c>
      <c r="B13" s="6" t="n">
        <v>-31708</v>
      </c>
      <c r="C13" s="4" t="inlineStr">
        <is>
          <t xml:space="preserve"> </t>
        </is>
      </c>
      <c r="D13" s="4" t="inlineStr">
        <is>
          <t xml:space="preserve"> </t>
        </is>
      </c>
      <c r="E13" s="4" t="inlineStr">
        <is>
          <t xml:space="preserve"> </t>
        </is>
      </c>
      <c r="F13" s="4" t="inlineStr">
        <is>
          <t xml:space="preserve"> </t>
        </is>
      </c>
      <c r="G13" s="4" t="inlineStr">
        <is>
          <t xml:space="preserve"> </t>
        </is>
      </c>
      <c r="H13" s="6" t="n">
        <v>-31708</v>
      </c>
      <c r="I13" s="4" t="inlineStr">
        <is>
          <t xml:space="preserve"> </t>
        </is>
      </c>
      <c r="J13" s="4" t="inlineStr">
        <is>
          <t xml:space="preserve"> </t>
        </is>
      </c>
    </row>
    <row r="14">
      <c r="A14" s="4" t="inlineStr">
        <is>
          <t>Net earnings</t>
        </is>
      </c>
      <c r="B14" s="6" t="n">
        <v>2806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0608</v>
      </c>
      <c r="J14" s="4" t="inlineStr">
        <is>
          <t xml:space="preserve"> </t>
        </is>
      </c>
    </row>
    <row r="15">
      <c r="A15" s="4" t="inlineStr">
        <is>
          <t>Common stock, ending balance (in shares) at Dec. 31, 2022</t>
        </is>
      </c>
      <c r="B15" s="4" t="inlineStr">
        <is>
          <t xml:space="preserve"> </t>
        </is>
      </c>
      <c r="C15" s="4" t="inlineStr">
        <is>
          <t xml:space="preserve"> </t>
        </is>
      </c>
      <c r="D15" s="6" t="n">
        <v>340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2</t>
        </is>
      </c>
      <c r="B16" s="6" t="n">
        <v>1638068</v>
      </c>
      <c r="C16" s="4" t="inlineStr">
        <is>
          <t xml:space="preserve"> </t>
        </is>
      </c>
      <c r="D16" s="5" t="n">
        <v>340</v>
      </c>
      <c r="E16" s="5" t="n">
        <v>0</v>
      </c>
      <c r="F16" s="6" t="n">
        <v>327872</v>
      </c>
      <c r="G16" s="4" t="inlineStr">
        <is>
          <t xml:space="preserve"> </t>
        </is>
      </c>
      <c r="H16" s="6" t="n">
        <v>-58802</v>
      </c>
      <c r="I16" s="6" t="n">
        <v>1368658</v>
      </c>
      <c r="J16" s="4" t="inlineStr">
        <is>
          <t xml:space="preserve"> </t>
        </is>
      </c>
    </row>
    <row r="17">
      <c r="A17" s="4" t="inlineStr">
        <is>
          <t>Treasury stock, ending balance (in shares) at Dec. 31, 2022</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expense</t>
        </is>
      </c>
      <c r="B19" s="6" t="n">
        <v>28951</v>
      </c>
      <c r="C19" s="4" t="inlineStr">
        <is>
          <t xml:space="preserve"> </t>
        </is>
      </c>
      <c r="D19" s="4" t="inlineStr">
        <is>
          <t xml:space="preserve"> </t>
        </is>
      </c>
      <c r="E19" s="4" t="inlineStr">
        <is>
          <t xml:space="preserve"> </t>
        </is>
      </c>
      <c r="F19" s="6" t="n">
        <v>28951</v>
      </c>
      <c r="G19" s="4" t="inlineStr">
        <is>
          <t xml:space="preserve"> </t>
        </is>
      </c>
      <c r="H19" s="4" t="inlineStr">
        <is>
          <t xml:space="preserve"> </t>
        </is>
      </c>
      <c r="I19" s="4" t="inlineStr">
        <is>
          <t xml:space="preserve"> </t>
        </is>
      </c>
      <c r="J19" s="4" t="inlineStr">
        <is>
          <t xml:space="preserve"> </t>
        </is>
      </c>
    </row>
    <row r="20">
      <c r="A20" s="4" t="inlineStr">
        <is>
          <t>Issuance of common stock under employee stock plans, net of shares withheld for payroll taxes (in shares)</t>
        </is>
      </c>
      <c r="B20" s="4" t="inlineStr">
        <is>
          <t xml:space="preserve"> </t>
        </is>
      </c>
      <c r="C20" s="4" t="inlineStr">
        <is>
          <t xml:space="preserve"> </t>
        </is>
      </c>
      <c r="D20" s="6" t="n">
        <v>2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stock plans, net of shares withheld for payroll taxes</t>
        </is>
      </c>
      <c r="B21" s="6" t="n">
        <v>-10795</v>
      </c>
      <c r="C21" s="4" t="inlineStr">
        <is>
          <t xml:space="preserve"> </t>
        </is>
      </c>
      <c r="D21" s="5" t="n">
        <v>2</v>
      </c>
      <c r="E21" s="4" t="inlineStr">
        <is>
          <t xml:space="preserve"> </t>
        </is>
      </c>
      <c r="F21" s="6" t="n">
        <v>-10797</v>
      </c>
      <c r="G21" s="4" t="inlineStr">
        <is>
          <t xml:space="preserve"> </t>
        </is>
      </c>
      <c r="H21" s="4" t="inlineStr">
        <is>
          <t xml:space="preserve"> </t>
        </is>
      </c>
      <c r="I21" s="4" t="inlineStr">
        <is>
          <t xml:space="preserve"> </t>
        </is>
      </c>
      <c r="J21" s="4" t="inlineStr">
        <is>
          <t xml:space="preserve"> </t>
        </is>
      </c>
    </row>
    <row r="22">
      <c r="A22" s="4" t="inlineStr">
        <is>
          <t>Repurchase of treasury stock (in shares)</t>
        </is>
      </c>
      <c r="B22" s="4" t="inlineStr">
        <is>
          <t xml:space="preserve"> </t>
        </is>
      </c>
      <c r="C22" s="4" t="inlineStr">
        <is>
          <t xml:space="preserve"> </t>
        </is>
      </c>
      <c r="D22" s="4" t="inlineStr">
        <is>
          <t xml:space="preserve"> </t>
        </is>
      </c>
      <c r="E22" s="6" t="n">
        <v>-163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treasury stock</t>
        </is>
      </c>
      <c r="B23" s="6" t="n">
        <v>-217108</v>
      </c>
      <c r="C23" s="4" t="inlineStr">
        <is>
          <t xml:space="preserve"> </t>
        </is>
      </c>
      <c r="D23" s="4" t="inlineStr">
        <is>
          <t xml:space="preserve"> </t>
        </is>
      </c>
      <c r="E23" s="5" t="n">
        <v>-21710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irement of treasury stock (in shares)</t>
        </is>
      </c>
      <c r="B24" s="4" t="inlineStr">
        <is>
          <t xml:space="preserve"> </t>
        </is>
      </c>
      <c r="C24" s="4" t="inlineStr">
        <is>
          <t xml:space="preserve"> </t>
        </is>
      </c>
      <c r="D24" s="6" t="n">
        <v>-1634</v>
      </c>
      <c r="E24" s="6" t="n">
        <v>163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irement of treasury stock</t>
        </is>
      </c>
      <c r="B25" s="6" t="n">
        <v>0</v>
      </c>
      <c r="C25" s="4" t="inlineStr">
        <is>
          <t xml:space="preserve"> </t>
        </is>
      </c>
      <c r="D25" s="5" t="n">
        <v>-16</v>
      </c>
      <c r="E25" s="5" t="n">
        <v>217108</v>
      </c>
      <c r="F25" s="6" t="n">
        <v>-15537</v>
      </c>
      <c r="G25" s="4" t="inlineStr">
        <is>
          <t xml:space="preserve"> </t>
        </is>
      </c>
      <c r="H25" s="4" t="inlineStr">
        <is>
          <t xml:space="preserve"> </t>
        </is>
      </c>
      <c r="I25" s="6" t="n">
        <v>-201555</v>
      </c>
      <c r="J25" s="4" t="inlineStr">
        <is>
          <t xml:space="preserve"> </t>
        </is>
      </c>
    </row>
    <row r="26">
      <c r="A26" s="4" t="inlineStr">
        <is>
          <t>Excise tax on stock repurchases</t>
        </is>
      </c>
      <c r="B26" s="6" t="n">
        <v>-1882</v>
      </c>
      <c r="C26" s="4" t="inlineStr">
        <is>
          <t xml:space="preserve"> </t>
        </is>
      </c>
      <c r="D26" s="4" t="inlineStr">
        <is>
          <t xml:space="preserve"> </t>
        </is>
      </c>
      <c r="E26" s="4" t="inlineStr">
        <is>
          <t xml:space="preserve"> </t>
        </is>
      </c>
      <c r="F26" s="6" t="n">
        <v>-1882</v>
      </c>
      <c r="G26" s="4" t="inlineStr">
        <is>
          <t xml:space="preserve"> </t>
        </is>
      </c>
      <c r="H26" s="4" t="inlineStr">
        <is>
          <t xml:space="preserve"> </t>
        </is>
      </c>
      <c r="I26" s="4" t="inlineStr">
        <is>
          <t xml:space="preserve"> </t>
        </is>
      </c>
      <c r="J26" s="4" t="inlineStr">
        <is>
          <t xml:space="preserve"> </t>
        </is>
      </c>
    </row>
    <row r="27">
      <c r="A27" s="4" t="inlineStr">
        <is>
          <t>Foreign currency translation adjustments, net of tax</t>
        </is>
      </c>
      <c r="B27" s="6" t="n">
        <v>17190</v>
      </c>
      <c r="C27" s="4" t="inlineStr">
        <is>
          <t xml:space="preserve"> </t>
        </is>
      </c>
      <c r="D27" s="4" t="inlineStr">
        <is>
          <t xml:space="preserve"> </t>
        </is>
      </c>
      <c r="E27" s="4" t="inlineStr">
        <is>
          <t xml:space="preserve"> </t>
        </is>
      </c>
      <c r="F27" s="4" t="inlineStr">
        <is>
          <t xml:space="preserve"> </t>
        </is>
      </c>
      <c r="G27" s="4" t="inlineStr">
        <is>
          <t xml:space="preserve"> </t>
        </is>
      </c>
      <c r="H27" s="6" t="n">
        <v>17190</v>
      </c>
      <c r="I27" s="4" t="inlineStr">
        <is>
          <t xml:space="preserve"> </t>
        </is>
      </c>
      <c r="J27" s="4" t="inlineStr">
        <is>
          <t xml:space="preserve"> </t>
        </is>
      </c>
    </row>
    <row r="28">
      <c r="A28" s="4" t="inlineStr">
        <is>
          <t>Net earnings</t>
        </is>
      </c>
      <c r="B28" s="5" t="n">
        <v>2813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1309</v>
      </c>
      <c r="J28" s="4" t="inlineStr">
        <is>
          <t xml:space="preserve"> </t>
        </is>
      </c>
    </row>
    <row r="29">
      <c r="A29" s="4" t="inlineStr">
        <is>
          <t>Common stock, ending balance (in shares) at Dec. 31, 2023</t>
        </is>
      </c>
      <c r="B29" s="6" t="n">
        <v>32590</v>
      </c>
      <c r="C29" s="4" t="inlineStr">
        <is>
          <t xml:space="preserve"> </t>
        </is>
      </c>
      <c r="D29" s="6" t="n">
        <v>3259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Dec. 31, 2023</t>
        </is>
      </c>
      <c r="B30" s="5" t="n">
        <v>1735733</v>
      </c>
      <c r="C30" s="4" t="inlineStr">
        <is>
          <t xml:space="preserve"> </t>
        </is>
      </c>
      <c r="D30" s="5" t="n">
        <v>326</v>
      </c>
      <c r="E30" s="5" t="n">
        <v>0</v>
      </c>
      <c r="F30" s="6" t="n">
        <v>328607</v>
      </c>
      <c r="G30" s="4" t="inlineStr">
        <is>
          <t xml:space="preserve"> </t>
        </is>
      </c>
      <c r="H30" s="6" t="n">
        <v>-41612</v>
      </c>
      <c r="I30" s="6" t="n">
        <v>1448412</v>
      </c>
      <c r="J30" s="4" t="inlineStr">
        <is>
          <t xml:space="preserve"> </t>
        </is>
      </c>
    </row>
    <row r="31">
      <c r="A31" s="4" t="inlineStr">
        <is>
          <t>Treasury stock, ending balance (in shares) at Dec. 31, 2023</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t>
        </is>
      </c>
      <c r="B33" s="6" t="n">
        <v>33971</v>
      </c>
      <c r="C33" s="4" t="inlineStr">
        <is>
          <t xml:space="preserve"> </t>
        </is>
      </c>
      <c r="D33" s="4" t="inlineStr">
        <is>
          <t xml:space="preserve"> </t>
        </is>
      </c>
      <c r="E33" s="4" t="inlineStr">
        <is>
          <t xml:space="preserve"> </t>
        </is>
      </c>
      <c r="F33" s="6" t="n">
        <v>33971</v>
      </c>
      <c r="G33" s="4" t="inlineStr">
        <is>
          <t xml:space="preserve"> </t>
        </is>
      </c>
      <c r="H33" s="4" t="inlineStr">
        <is>
          <t xml:space="preserve"> </t>
        </is>
      </c>
      <c r="I33" s="4" t="inlineStr">
        <is>
          <t xml:space="preserve"> </t>
        </is>
      </c>
      <c r="J33" s="4" t="inlineStr">
        <is>
          <t xml:space="preserve"> </t>
        </is>
      </c>
    </row>
    <row r="34">
      <c r="A34" s="4" t="inlineStr">
        <is>
          <t>ESPP (in shares)</t>
        </is>
      </c>
      <c r="B34" s="4" t="inlineStr">
        <is>
          <t xml:space="preserve"> </t>
        </is>
      </c>
      <c r="C34" s="4" t="inlineStr">
        <is>
          <t xml:space="preserve"> </t>
        </is>
      </c>
      <c r="D34" s="6" t="n">
        <v>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PP</t>
        </is>
      </c>
      <c r="B35" s="6" t="n">
        <v>4477</v>
      </c>
      <c r="C35" s="4" t="inlineStr">
        <is>
          <t xml:space="preserve"> </t>
        </is>
      </c>
      <c r="D35" s="4" t="inlineStr">
        <is>
          <t xml:space="preserve"> </t>
        </is>
      </c>
      <c r="E35" s="4" t="inlineStr">
        <is>
          <t xml:space="preserve"> </t>
        </is>
      </c>
      <c r="F35" s="6" t="n">
        <v>4477</v>
      </c>
      <c r="G35" s="4" t="inlineStr">
        <is>
          <t xml:space="preserve"> </t>
        </is>
      </c>
      <c r="H35" s="4" t="inlineStr">
        <is>
          <t xml:space="preserve"> </t>
        </is>
      </c>
      <c r="I35" s="4" t="inlineStr">
        <is>
          <t xml:space="preserve"> </t>
        </is>
      </c>
      <c r="J35" s="4" t="inlineStr">
        <is>
          <t xml:space="preserve"> </t>
        </is>
      </c>
    </row>
    <row r="36">
      <c r="A36" s="4" t="inlineStr">
        <is>
          <t>Shares issued upon conversion of Convertible Notes (in shares)</t>
        </is>
      </c>
      <c r="B36" s="4" t="inlineStr">
        <is>
          <t xml:space="preserve"> </t>
        </is>
      </c>
      <c r="C36" s="4" t="inlineStr">
        <is>
          <t xml:space="preserve"> </t>
        </is>
      </c>
      <c r="D36" s="6" t="n">
        <v>14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upon conversion of Convertible Notes</t>
        </is>
      </c>
      <c r="B37" s="6" t="n">
        <v>0</v>
      </c>
      <c r="C37" s="4" t="inlineStr">
        <is>
          <t xml:space="preserve"> </t>
        </is>
      </c>
      <c r="D37" s="5" t="n">
        <v>1</v>
      </c>
      <c r="E37" s="4" t="inlineStr">
        <is>
          <t xml:space="preserve"> </t>
        </is>
      </c>
      <c r="F37" s="6" t="n">
        <v>-1</v>
      </c>
      <c r="G37" s="4" t="inlineStr">
        <is>
          <t xml:space="preserve"> </t>
        </is>
      </c>
      <c r="H37" s="4" t="inlineStr">
        <is>
          <t xml:space="preserve"> </t>
        </is>
      </c>
      <c r="I37" s="4" t="inlineStr">
        <is>
          <t xml:space="preserve"> </t>
        </is>
      </c>
      <c r="J37" s="4" t="inlineStr">
        <is>
          <t xml:space="preserve"> </t>
        </is>
      </c>
    </row>
    <row r="38">
      <c r="A38" s="4" t="inlineStr">
        <is>
          <t>Issuance of common stock under employee stock plans, net of shares withheld for payroll taxes (in shares)</t>
        </is>
      </c>
      <c r="B38" s="4" t="inlineStr">
        <is>
          <t xml:space="preserve"> </t>
        </is>
      </c>
      <c r="C38" s="4" t="inlineStr">
        <is>
          <t xml:space="preserve"> </t>
        </is>
      </c>
      <c r="D38" s="6" t="n">
        <v>1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nder employee stock plans, net of shares withheld for payroll taxes</t>
        </is>
      </c>
      <c r="B39" s="6" t="n">
        <v>-12038</v>
      </c>
      <c r="C39" s="4" t="inlineStr">
        <is>
          <t xml:space="preserve"> </t>
        </is>
      </c>
      <c r="D39" s="5" t="n">
        <v>2</v>
      </c>
      <c r="E39" s="4" t="inlineStr">
        <is>
          <t xml:space="preserve"> </t>
        </is>
      </c>
      <c r="F39" s="6" t="n">
        <v>-12040</v>
      </c>
      <c r="G39" s="4" t="inlineStr">
        <is>
          <t xml:space="preserve"> </t>
        </is>
      </c>
      <c r="H39" s="4" t="inlineStr">
        <is>
          <t xml:space="preserve"> </t>
        </is>
      </c>
      <c r="I39" s="4" t="inlineStr">
        <is>
          <t xml:space="preserve"> </t>
        </is>
      </c>
      <c r="J39" s="4" t="inlineStr">
        <is>
          <t xml:space="preserve"> </t>
        </is>
      </c>
    </row>
    <row r="40">
      <c r="A40" s="4" t="inlineStr">
        <is>
          <t>Shares received from convertible note hedge upon conversion of Convertible Notes (in shares)</t>
        </is>
      </c>
      <c r="B40" s="4" t="inlineStr">
        <is>
          <t xml:space="preserve"> </t>
        </is>
      </c>
      <c r="C40" s="4" t="inlineStr">
        <is>
          <t xml:space="preserve"> </t>
        </is>
      </c>
      <c r="D40" s="6" t="n">
        <v>-14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received from convertible note hedge upon conversion of Convertible Notes</t>
        </is>
      </c>
      <c r="B41" s="6" t="n">
        <v>0</v>
      </c>
      <c r="C41" s="4" t="inlineStr">
        <is>
          <t xml:space="preserve"> </t>
        </is>
      </c>
      <c r="D41" s="5" t="n">
        <v>1</v>
      </c>
      <c r="E41" s="4" t="inlineStr">
        <is>
          <t xml:space="preserve"> </t>
        </is>
      </c>
      <c r="F41" s="6" t="n">
        <v>-1</v>
      </c>
      <c r="G41" s="4" t="inlineStr">
        <is>
          <t xml:space="preserve"> </t>
        </is>
      </c>
      <c r="H41" s="4" t="inlineStr">
        <is>
          <t xml:space="preserve"> </t>
        </is>
      </c>
      <c r="I41" s="4" t="inlineStr">
        <is>
          <t xml:space="preserve"> </t>
        </is>
      </c>
      <c r="J41" s="4" t="inlineStr">
        <is>
          <t xml:space="preserve"> </t>
        </is>
      </c>
    </row>
    <row r="42">
      <c r="A42" s="4" t="inlineStr">
        <is>
          <t>Repurchase of treasury stock (in shares)</t>
        </is>
      </c>
      <c r="B42" s="4" t="inlineStr">
        <is>
          <t xml:space="preserve"> </t>
        </is>
      </c>
      <c r="C42" s="4" t="inlineStr">
        <is>
          <t xml:space="preserve"> </t>
        </is>
      </c>
      <c r="D42" s="4" t="inlineStr">
        <is>
          <t xml:space="preserve"> </t>
        </is>
      </c>
      <c r="E42" s="6" t="n">
        <v>-102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treasury stock</t>
        </is>
      </c>
      <c r="B43" s="6" t="n">
        <v>-200020</v>
      </c>
      <c r="C43" s="4" t="inlineStr">
        <is>
          <t xml:space="preserve"> </t>
        </is>
      </c>
      <c r="D43" s="4" t="inlineStr">
        <is>
          <t xml:space="preserve"> </t>
        </is>
      </c>
      <c r="E43" s="5" t="n">
        <v>-20002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tirement of treasury stock (in shares)</t>
        </is>
      </c>
      <c r="B44" s="4" t="inlineStr">
        <is>
          <t xml:space="preserve"> </t>
        </is>
      </c>
      <c r="C44" s="4" t="inlineStr">
        <is>
          <t xml:space="preserve"> </t>
        </is>
      </c>
      <c r="D44" s="6" t="n">
        <v>-1023</v>
      </c>
      <c r="E44" s="6" t="n">
        <v>102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tirement of treasury stock</t>
        </is>
      </c>
      <c r="B45" s="6" t="n">
        <v>0</v>
      </c>
      <c r="C45" s="4" t="inlineStr">
        <is>
          <t xml:space="preserve"> </t>
        </is>
      </c>
      <c r="D45" s="5" t="n">
        <v>-10</v>
      </c>
      <c r="E45" s="5" t="n">
        <v>200020</v>
      </c>
      <c r="F45" s="6" t="n">
        <v>-10465</v>
      </c>
      <c r="G45" s="4" t="inlineStr">
        <is>
          <t xml:space="preserve"> </t>
        </is>
      </c>
      <c r="H45" s="4" t="inlineStr">
        <is>
          <t xml:space="preserve"> </t>
        </is>
      </c>
      <c r="I45" s="6" t="n">
        <v>-189545</v>
      </c>
      <c r="J45" s="4" t="inlineStr">
        <is>
          <t xml:space="preserve"> </t>
        </is>
      </c>
    </row>
    <row r="46">
      <c r="A46" s="4" t="inlineStr">
        <is>
          <t>Excise tax on stock repurchases</t>
        </is>
      </c>
      <c r="B46" s="6" t="n">
        <v>-1657</v>
      </c>
      <c r="C46" s="4" t="inlineStr">
        <is>
          <t xml:space="preserve"> </t>
        </is>
      </c>
      <c r="D46" s="4" t="inlineStr">
        <is>
          <t xml:space="preserve"> </t>
        </is>
      </c>
      <c r="E46" s="4" t="inlineStr">
        <is>
          <t xml:space="preserve"> </t>
        </is>
      </c>
      <c r="F46" s="6" t="n">
        <v>-1657</v>
      </c>
      <c r="G46" s="4" t="inlineStr">
        <is>
          <t xml:space="preserve"> </t>
        </is>
      </c>
      <c r="H46" s="4" t="inlineStr">
        <is>
          <t xml:space="preserve"> </t>
        </is>
      </c>
      <c r="I46" s="4" t="inlineStr">
        <is>
          <t xml:space="preserve"> </t>
        </is>
      </c>
      <c r="J46" s="4" t="inlineStr">
        <is>
          <t xml:space="preserve"> </t>
        </is>
      </c>
    </row>
    <row r="47">
      <c r="A47" s="4" t="inlineStr">
        <is>
          <t>Foreign currency translation adjustments, net of tax</t>
        </is>
      </c>
      <c r="B47" s="6" t="n">
        <v>-39546</v>
      </c>
      <c r="C47" s="4" t="inlineStr">
        <is>
          <t xml:space="preserve"> </t>
        </is>
      </c>
      <c r="D47" s="4" t="inlineStr">
        <is>
          <t xml:space="preserve"> </t>
        </is>
      </c>
      <c r="E47" s="4" t="inlineStr">
        <is>
          <t xml:space="preserve"> </t>
        </is>
      </c>
      <c r="F47" s="4" t="inlineStr">
        <is>
          <t xml:space="preserve"> </t>
        </is>
      </c>
      <c r="G47" s="4" t="inlineStr">
        <is>
          <t xml:space="preserve"> </t>
        </is>
      </c>
      <c r="H47" s="6" t="n">
        <v>-39546</v>
      </c>
      <c r="I47" s="4" t="inlineStr">
        <is>
          <t xml:space="preserve"> </t>
        </is>
      </c>
      <c r="J47" s="4" t="inlineStr">
        <is>
          <t xml:space="preserve"> </t>
        </is>
      </c>
    </row>
    <row r="48">
      <c r="A48" s="4" t="inlineStr">
        <is>
          <t>Net earnings</t>
        </is>
      </c>
      <c r="B48" s="5" t="n">
        <v>2496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49691</v>
      </c>
      <c r="J48" s="4" t="inlineStr">
        <is>
          <t xml:space="preserve"> </t>
        </is>
      </c>
    </row>
    <row r="49">
      <c r="A49" s="4" t="inlineStr">
        <is>
          <t>Common stock, ending balance (in shares) at Dec. 31, 2024</t>
        </is>
      </c>
      <c r="B49" s="6" t="n">
        <v>31778</v>
      </c>
      <c r="C49" s="4" t="inlineStr">
        <is>
          <t xml:space="preserve"> </t>
        </is>
      </c>
      <c r="D49" s="6" t="n">
        <v>3177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Dec. 31, 2024</t>
        </is>
      </c>
      <c r="B50" s="5" t="n">
        <v>1770611</v>
      </c>
      <c r="C50" s="4" t="inlineStr">
        <is>
          <t xml:space="preserve"> </t>
        </is>
      </c>
      <c r="D50" s="5" t="n">
        <v>318</v>
      </c>
      <c r="E50" s="5" t="n">
        <v>0</v>
      </c>
      <c r="F50" s="5" t="n">
        <v>342893</v>
      </c>
      <c r="G50" s="4" t="inlineStr">
        <is>
          <t xml:space="preserve"> </t>
        </is>
      </c>
      <c r="H50" s="5" t="n">
        <v>-81158</v>
      </c>
      <c r="I50" s="5" t="n">
        <v>1508558</v>
      </c>
      <c r="J50" s="4" t="inlineStr">
        <is>
          <t xml:space="preserve"> </t>
        </is>
      </c>
    </row>
    <row r="51">
      <c r="A51" s="4" t="inlineStr">
        <is>
          <t>Treasury stock, ending balance (in shares) at Dec. 31, 2024</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Finance Leases and Other Financing Obligations - Additional Information (Detail) - USD ($)</t>
        </is>
      </c>
      <c r="C1" s="2" t="inlineStr">
        <is>
          <t>1 Months Ended</t>
        </is>
      </c>
      <c r="D1" s="2" t="inlineStr">
        <is>
          <t>12 Months Ended</t>
        </is>
      </c>
    </row>
    <row r="2">
      <c r="B2" s="2" t="inlineStr">
        <is>
          <t>May 15, 2024</t>
        </is>
      </c>
      <c r="C2" s="2" t="inlineStr">
        <is>
          <t>Sep. 30, 2023</t>
        </is>
      </c>
      <c r="D2" s="2" t="inlineStr">
        <is>
          <t>Dec. 31, 2024</t>
        </is>
      </c>
      <c r="E2" s="2" t="inlineStr">
        <is>
          <t>Dec. 31, 2023</t>
        </is>
      </c>
      <c r="F2" s="2" t="inlineStr">
        <is>
          <t>Dec. 31, 2022</t>
        </is>
      </c>
      <c r="G2" s="2" t="inlineStr">
        <is>
          <t>May 20, 2024</t>
        </is>
      </c>
      <c r="H2" s="2" t="inlineStr">
        <is>
          <t>May 14, 2024</t>
        </is>
      </c>
      <c r="I2" s="2" t="inlineStr">
        <is>
          <t>Aug. 31, 2019</t>
        </is>
      </c>
    </row>
    <row r="3">
      <c r="A3" s="4" t="inlineStr">
        <is>
          <t>Senior unsecured notes due 203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 of convertible senior notes, issued amount</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4" t="inlineStr">
        <is>
          <t xml:space="preserve"> </t>
        </is>
      </c>
    </row>
    <row r="6">
      <c r="A6" s="4" t="inlineStr">
        <is>
          <t>Convertible senior notes,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6625</v>
      </c>
      <c r="H6" s="4" t="inlineStr">
        <is>
          <t xml:space="preserve"> </t>
        </is>
      </c>
      <c r="I6" s="4" t="inlineStr">
        <is>
          <t xml:space="preserve"> </t>
        </is>
      </c>
    </row>
    <row r="7">
      <c r="A7" s="4" t="inlineStr">
        <is>
          <t>Repurchase price as percentage of principal amount</t>
        </is>
      </c>
      <c r="B7" s="11" t="n">
        <v>1.066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last reported sale price to conversion price on each applicable trading day</t>
        </is>
      </c>
      <c r="B8" s="8"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redemption price, percentage of principal amount redeemed</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unsecured notes due 2032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price as percentage of principal amount</t>
        </is>
      </c>
      <c r="B12" s="4" t="inlineStr">
        <is>
          <t xml:space="preserve"> </t>
        </is>
      </c>
      <c r="C12" s="4" t="inlineStr">
        <is>
          <t xml:space="preserve"> </t>
        </is>
      </c>
      <c r="D12" s="8" t="n">
        <v>1.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senior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 of convertible senior notes, issued amount</t>
        </is>
      </c>
      <c r="B15" s="4" t="inlineStr">
        <is>
          <t xml:space="preserve"> </t>
        </is>
      </c>
      <c r="C15" s="4" t="inlineStr">
        <is>
          <t xml:space="preserve"> </t>
        </is>
      </c>
      <c r="D15" s="5" t="n">
        <v>333091000</v>
      </c>
      <c r="E15" s="5" t="n">
        <v>350000000</v>
      </c>
      <c r="F15" s="4" t="inlineStr">
        <is>
          <t xml:space="preserve"> </t>
        </is>
      </c>
      <c r="G15" s="4" t="inlineStr">
        <is>
          <t xml:space="preserve"> </t>
        </is>
      </c>
      <c r="H15" s="4" t="inlineStr">
        <is>
          <t xml:space="preserve"> </t>
        </is>
      </c>
      <c r="I15" s="5" t="n">
        <v>350000000</v>
      </c>
    </row>
    <row r="16">
      <c r="A16" s="4" t="inlineStr">
        <is>
          <t>Convertible senior notes, interest rate</t>
        </is>
      </c>
      <c r="B16" s="4" t="inlineStr">
        <is>
          <t xml:space="preserve"> </t>
        </is>
      </c>
      <c r="C16" s="4" t="inlineStr">
        <is>
          <t xml:space="preserve"> </t>
        </is>
      </c>
      <c r="D16" s="9" t="n">
        <v>0.00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initial conversion rate (in shares)</t>
        </is>
      </c>
      <c r="B17" s="4" t="inlineStr">
        <is>
          <t xml:space="preserve"> </t>
        </is>
      </c>
      <c r="C17" s="4" t="inlineStr">
        <is>
          <t xml:space="preserve"> </t>
        </is>
      </c>
      <c r="D17" s="10" t="n">
        <v>14.637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per note used in conversion rate</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per share (in dollars per share)</t>
        </is>
      </c>
      <c r="B19" s="4" t="inlineStr">
        <is>
          <t xml:space="preserve"> </t>
        </is>
      </c>
      <c r="C19" s="4" t="inlineStr">
        <is>
          <t xml:space="preserve"> </t>
        </is>
      </c>
      <c r="D19" s="7" t="n">
        <v>68.3199999999999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able upon conversion of debt (in shares)</t>
        </is>
      </c>
      <c r="B20" s="4" t="inlineStr">
        <is>
          <t xml:space="preserve"> </t>
        </is>
      </c>
      <c r="C20" s="4" t="inlineStr">
        <is>
          <t xml:space="preserve"> </t>
        </is>
      </c>
      <c r="D20" s="6" t="n">
        <v>646053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 amount</t>
        </is>
      </c>
      <c r="B21" s="4" t="inlineStr">
        <is>
          <t xml:space="preserve"> </t>
        </is>
      </c>
      <c r="C21" s="5" t="n">
        <v>1689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senior notes, remaining accretion period of debt discount and issuance cost</t>
        </is>
      </c>
      <c r="B22" s="4" t="inlineStr">
        <is>
          <t xml:space="preserve"> </t>
        </is>
      </c>
      <c r="C22" s="4" t="inlineStr">
        <is>
          <t xml:space="preserve"> </t>
        </is>
      </c>
      <c r="D22" s="4" t="inlineStr">
        <is>
          <t>1 month 17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senior notes, effective interest rate</t>
        </is>
      </c>
      <c r="B23" s="4" t="inlineStr">
        <is>
          <t xml:space="preserve"> </t>
        </is>
      </c>
      <c r="C23" s="4" t="inlineStr">
        <is>
          <t xml:space="preserve"> </t>
        </is>
      </c>
      <c r="D23" s="9" t="n">
        <v>0.00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price per share (in dollars per share)</t>
        </is>
      </c>
      <c r="B24" s="4" t="inlineStr">
        <is>
          <t xml:space="preserve"> </t>
        </is>
      </c>
      <c r="C24" s="4" t="inlineStr">
        <is>
          <t xml:space="preserve"> </t>
        </is>
      </c>
      <c r="D24" s="7" t="n">
        <v>68.3199999999999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convertible note hedge transaction</t>
        </is>
      </c>
      <c r="B25" s="4" t="inlineStr">
        <is>
          <t xml:space="preserve"> </t>
        </is>
      </c>
      <c r="C25" s="4" t="inlineStr">
        <is>
          <t xml:space="preserve"> </t>
        </is>
      </c>
      <c r="D25" s="5" t="n">
        <v>663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price per share to purchase additional common stock (in dollars per share)</t>
        </is>
      </c>
      <c r="B26" s="4" t="inlineStr">
        <is>
          <t xml:space="preserve"> </t>
        </is>
      </c>
      <c r="C26" s="4" t="inlineStr">
        <is>
          <t xml:space="preserve"> </t>
        </is>
      </c>
      <c r="D26" s="7" t="n">
        <v>103.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warrants</t>
        </is>
      </c>
      <c r="B27" s="4" t="inlineStr">
        <is>
          <t xml:space="preserve"> </t>
        </is>
      </c>
      <c r="C27" s="4" t="inlineStr">
        <is>
          <t xml:space="preserve"> </t>
        </is>
      </c>
      <c r="D27" s="5" t="n">
        <v>3444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senior notes due 2025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to purchase common stock (in shares)</t>
        </is>
      </c>
      <c r="B30" s="4" t="inlineStr">
        <is>
          <t xml:space="preserve"> </t>
        </is>
      </c>
      <c r="C30" s="4" t="inlineStr">
        <is>
          <t xml:space="preserve"> </t>
        </is>
      </c>
      <c r="D30" s="6" t="n">
        <v>512316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BL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BL revolving credit facility</t>
        </is>
      </c>
      <c r="B33" s="4" t="inlineStr">
        <is>
          <t xml:space="preserve"> </t>
        </is>
      </c>
      <c r="C33" s="4" t="inlineStr">
        <is>
          <t xml:space="preserve"> </t>
        </is>
      </c>
      <c r="D33" s="5" t="n">
        <v>39000000</v>
      </c>
      <c r="E33" s="6" t="n">
        <v>591500000</v>
      </c>
      <c r="F33" s="4" t="inlineStr">
        <is>
          <t xml:space="preserve"> </t>
        </is>
      </c>
      <c r="G33" s="4" t="inlineStr">
        <is>
          <t xml:space="preserve"> </t>
        </is>
      </c>
      <c r="H33" s="4" t="inlineStr">
        <is>
          <t xml:space="preserve"> </t>
        </is>
      </c>
      <c r="I33" s="4" t="inlineStr">
        <is>
          <t xml:space="preserve"> </t>
        </is>
      </c>
    </row>
    <row r="34">
      <c r="A34" s="4" t="inlineStr">
        <is>
          <t>Applicable floating interest rate</t>
        </is>
      </c>
      <c r="B34" s="4" t="inlineStr">
        <is>
          <t xml:space="preserve"> </t>
        </is>
      </c>
      <c r="C34" s="4" t="inlineStr">
        <is>
          <t xml:space="preserve"> </t>
        </is>
      </c>
      <c r="D34" s="9" t="n">
        <v>0.05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itment on the unused portion of the facility</t>
        </is>
      </c>
      <c r="B35" s="4" t="inlineStr">
        <is>
          <t xml:space="preserve"> </t>
        </is>
      </c>
      <c r="C35" s="4" t="inlineStr">
        <is>
          <t xml:space="preserve"> </t>
        </is>
      </c>
      <c r="D35" s="9" t="n">
        <v>0.00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amount outstanding borrowings</t>
        </is>
      </c>
      <c r="B36" s="4" t="inlineStr">
        <is>
          <t xml:space="preserve"> </t>
        </is>
      </c>
      <c r="C36" s="4" t="inlineStr">
        <is>
          <t xml:space="preserve"> </t>
        </is>
      </c>
      <c r="D36" s="5" t="n">
        <v>388876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t>
        </is>
      </c>
      <c r="B37" s="4" t="inlineStr">
        <is>
          <t xml:space="preserve"> </t>
        </is>
      </c>
      <c r="C37" s="4" t="inlineStr">
        <is>
          <t xml:space="preserve"> </t>
        </is>
      </c>
      <c r="D37" s="5" t="n">
        <v>32576000</v>
      </c>
      <c r="E37" s="5" t="n">
        <v>30116000</v>
      </c>
      <c r="F37" s="5" t="n">
        <v>21362000</v>
      </c>
      <c r="G37" s="4" t="inlineStr">
        <is>
          <t xml:space="preserve"> </t>
        </is>
      </c>
      <c r="H37" s="4" t="inlineStr">
        <is>
          <t xml:space="preserve"> </t>
        </is>
      </c>
      <c r="I37" s="4" t="inlineStr">
        <is>
          <t xml:space="preserve"> </t>
        </is>
      </c>
    </row>
    <row r="38">
      <c r="A38" s="4" t="inlineStr">
        <is>
          <t>ABL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accordion feature, increase lim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50000000</v>
      </c>
      <c r="I40" s="4" t="inlineStr">
        <is>
          <t xml:space="preserve"> </t>
        </is>
      </c>
    </row>
    <row r="41">
      <c r="A41" s="4" t="inlineStr">
        <is>
          <t>Pre-determined spread</t>
        </is>
      </c>
      <c r="B41" s="4" t="inlineStr">
        <is>
          <t xml:space="preserve"> </t>
        </is>
      </c>
      <c r="C41" s="4" t="inlineStr">
        <is>
          <t xml:space="preserve"> </t>
        </is>
      </c>
      <c r="D41" s="9" t="n">
        <v>0.01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rticipation fee on letter of credit</t>
        </is>
      </c>
      <c r="B42" s="4" t="inlineStr">
        <is>
          <t xml:space="preserve"> </t>
        </is>
      </c>
      <c r="C42" s="4" t="inlineStr">
        <is>
          <t xml:space="preserve"> </t>
        </is>
      </c>
      <c r="D42" s="9" t="n">
        <v>0.01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BL 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determined spread</t>
        </is>
      </c>
      <c r="B45" s="4" t="inlineStr">
        <is>
          <t xml:space="preserve"> </t>
        </is>
      </c>
      <c r="C45" s="4" t="inlineStr">
        <is>
          <t xml:space="preserve"> </t>
        </is>
      </c>
      <c r="D45" s="9" t="n">
        <v>0.01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rticipation fee on letter of credit</t>
        </is>
      </c>
      <c r="B46" s="4" t="inlineStr">
        <is>
          <t xml:space="preserve"> </t>
        </is>
      </c>
      <c r="C46" s="4" t="inlineStr">
        <is>
          <t xml:space="preserve"> </t>
        </is>
      </c>
      <c r="D46" s="9" t="n">
        <v>0.01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BL revolving credit facility | Third Amendment to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y, borrowing capacity</t>
        </is>
      </c>
      <c r="B49" s="4" t="inlineStr">
        <is>
          <t xml:space="preserve"> </t>
        </is>
      </c>
      <c r="C49" s="4" t="inlineStr">
        <is>
          <t xml:space="preserve"> </t>
        </is>
      </c>
      <c r="D49" s="5" t="n">
        <v>1800000000</v>
      </c>
      <c r="E49" s="4" t="inlineStr">
        <is>
          <t xml:space="preserve"> </t>
        </is>
      </c>
      <c r="F49" s="4" t="inlineStr">
        <is>
          <t xml:space="preserve"> </t>
        </is>
      </c>
      <c r="G49" s="4" t="inlineStr">
        <is>
          <t xml:space="preserve"> </t>
        </is>
      </c>
      <c r="H49" s="6" t="n">
        <v>1800000000</v>
      </c>
      <c r="I49" s="4" t="inlineStr">
        <is>
          <t xml:space="preserve"> </t>
        </is>
      </c>
    </row>
    <row r="50">
      <c r="A50" s="4" t="inlineStr">
        <is>
          <t>ABL revolving credit facility | Foreign Currency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000000</v>
      </c>
      <c r="I52" s="4" t="inlineStr">
        <is>
          <t xml:space="preserve"> </t>
        </is>
      </c>
    </row>
    <row r="53">
      <c r="A53" s="4" t="inlineStr">
        <is>
          <t>ABL revolving credit facility | First-In, Last-Out Revolv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facility, borrowing capacity</t>
        </is>
      </c>
      <c r="B55" s="4" t="inlineStr">
        <is>
          <t xml:space="preserve"> </t>
        </is>
      </c>
      <c r="C55" s="4" t="inlineStr">
        <is>
          <t xml:space="preserve"> </t>
        </is>
      </c>
      <c r="D55" s="5" t="n">
        <v>1000000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inance Leases and Other Financing Obligations - Schedule of Senior Notes And Convertible Senior Notes Balances (Detail) - USD ($)</t>
        </is>
      </c>
      <c r="B1" s="2" t="inlineStr">
        <is>
          <t>Dec. 31, 2024</t>
        </is>
      </c>
      <c r="C1" s="2" t="inlineStr">
        <is>
          <t>Dec. 31, 2023</t>
        </is>
      </c>
      <c r="D1" s="2" t="inlineStr">
        <is>
          <t>Aug. 31, 2019</t>
        </is>
      </c>
    </row>
    <row r="2">
      <c r="A2" s="4" t="inlineStr">
        <is>
          <t>Senior Notes</t>
        </is>
      </c>
      <c r="B2" s="4" t="inlineStr">
        <is>
          <t xml:space="preserve"> </t>
        </is>
      </c>
      <c r="C2" s="4" t="inlineStr">
        <is>
          <t xml:space="preserve"> </t>
        </is>
      </c>
      <c r="D2" s="4" t="inlineStr">
        <is>
          <t xml:space="preserve"> </t>
        </is>
      </c>
    </row>
    <row r="3">
      <c r="A3" s="3" t="inlineStr">
        <is>
          <t>Liability:</t>
        </is>
      </c>
      <c r="B3" s="4" t="inlineStr">
        <is>
          <t xml:space="preserve"> </t>
        </is>
      </c>
      <c r="C3" s="4" t="inlineStr">
        <is>
          <t xml:space="preserve"> </t>
        </is>
      </c>
      <c r="D3" s="4" t="inlineStr">
        <is>
          <t xml:space="preserve"> </t>
        </is>
      </c>
    </row>
    <row r="4">
      <c r="A4" s="4" t="inlineStr">
        <is>
          <t>Principal</t>
        </is>
      </c>
      <c r="B4" s="5" t="n">
        <v>500000000</v>
      </c>
      <c r="C4" s="4" t="inlineStr">
        <is>
          <t xml:space="preserve"> </t>
        </is>
      </c>
      <c r="D4" s="4" t="inlineStr">
        <is>
          <t xml:space="preserve"> </t>
        </is>
      </c>
    </row>
    <row r="5">
      <c r="A5" s="4" t="inlineStr">
        <is>
          <t>Less: debt issuance costs, net of accumulated amortization</t>
        </is>
      </c>
      <c r="B5" s="6" t="n">
        <v>-7778000</v>
      </c>
      <c r="C5" s="4" t="inlineStr">
        <is>
          <t xml:space="preserve"> </t>
        </is>
      </c>
      <c r="D5" s="4" t="inlineStr">
        <is>
          <t xml:space="preserve"> </t>
        </is>
      </c>
    </row>
    <row r="6">
      <c r="A6" s="4" t="inlineStr">
        <is>
          <t>Net carrying amount</t>
        </is>
      </c>
      <c r="B6" s="6" t="n">
        <v>492222000</v>
      </c>
      <c r="C6" s="4" t="inlineStr">
        <is>
          <t xml:space="preserve"> </t>
        </is>
      </c>
      <c r="D6" s="4" t="inlineStr">
        <is>
          <t xml:space="preserve"> </t>
        </is>
      </c>
    </row>
    <row r="7">
      <c r="A7" s="4" t="inlineStr">
        <is>
          <t>Convertible senior notes due 2025</t>
        </is>
      </c>
      <c r="B7" s="4" t="inlineStr">
        <is>
          <t xml:space="preserve"> </t>
        </is>
      </c>
      <c r="C7" s="4" t="inlineStr">
        <is>
          <t xml:space="preserve"> </t>
        </is>
      </c>
      <c r="D7" s="4" t="inlineStr">
        <is>
          <t xml:space="preserve"> </t>
        </is>
      </c>
    </row>
    <row r="8">
      <c r="A8" s="3" t="inlineStr">
        <is>
          <t>Liability:</t>
        </is>
      </c>
      <c r="B8" s="4" t="inlineStr">
        <is>
          <t xml:space="preserve"> </t>
        </is>
      </c>
      <c r="C8" s="4" t="inlineStr">
        <is>
          <t xml:space="preserve"> </t>
        </is>
      </c>
      <c r="D8" s="4" t="inlineStr">
        <is>
          <t xml:space="preserve"> </t>
        </is>
      </c>
    </row>
    <row r="9">
      <c r="A9" s="4" t="inlineStr">
        <is>
          <t>Principal</t>
        </is>
      </c>
      <c r="B9" s="6" t="n">
        <v>333091000</v>
      </c>
      <c r="C9" s="5" t="n">
        <v>350000000</v>
      </c>
      <c r="D9" s="5" t="n">
        <v>350000000</v>
      </c>
    </row>
    <row r="10">
      <c r="A10" s="4" t="inlineStr">
        <is>
          <t>Less: debt issuance costs, net of accumulated amortization</t>
        </is>
      </c>
      <c r="B10" s="6" t="n">
        <v>-224000</v>
      </c>
      <c r="C10" s="6" t="n">
        <v>-2012000</v>
      </c>
      <c r="D10" s="4" t="inlineStr">
        <is>
          <t xml:space="preserve"> </t>
        </is>
      </c>
    </row>
    <row r="11">
      <c r="A11" s="4" t="inlineStr">
        <is>
          <t>Net carrying amount</t>
        </is>
      </c>
      <c r="B11" s="5" t="n">
        <v>332867000</v>
      </c>
      <c r="C11" s="5" t="n">
        <v>347988000</v>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inance Leases and Other Financing Obligations - Summary of Interest Expense Components Resulting From Notes (Detail) - Convertible senior notes due 2025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t>
        </is>
      </c>
      <c r="B4" s="5" t="n">
        <v>2625</v>
      </c>
      <c r="C4" s="5" t="n">
        <v>2625</v>
      </c>
      <c r="D4" s="5" t="n">
        <v>2625</v>
      </c>
    </row>
    <row r="5">
      <c r="A5" s="4" t="inlineStr">
        <is>
          <t>Amortization of debt issuance costs</t>
        </is>
      </c>
      <c r="B5" s="5" t="n">
        <v>1789</v>
      </c>
      <c r="C5" s="5" t="n">
        <v>1789</v>
      </c>
      <c r="D5" s="5" t="n">
        <v>17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Financial Statement Classification of Lease Balances With Consolidated Balance Sheet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Current, Statement of Financial Position [Extensible Enumeration]</t>
        </is>
      </c>
      <c r="B4" s="4" t="inlineStr">
        <is>
          <t>Accrued expenses and other current liabilities</t>
        </is>
      </c>
      <c r="C4" s="4" t="inlineStr">
        <is>
          <t>Accrued expenses and other current liabilities</t>
        </is>
      </c>
    </row>
    <row r="5">
      <c r="A5" s="4" t="inlineStr">
        <is>
          <t>Operating Lease, Liability, Noncurrent, Statement of Financial Position [Extensible Enumeration]</t>
        </is>
      </c>
      <c r="B5" s="4" t="inlineStr">
        <is>
          <t>Other liabilities</t>
        </is>
      </c>
      <c r="C5" s="4" t="inlineStr">
        <is>
          <t>Other liabilities</t>
        </is>
      </c>
    </row>
    <row r="6">
      <c r="A6" s="4" t="inlineStr">
        <is>
          <t>Operating lease assets</t>
        </is>
      </c>
      <c r="B6" s="5" t="n">
        <v>76530</v>
      </c>
      <c r="C6" s="5" t="n">
        <v>84956</v>
      </c>
    </row>
    <row r="7">
      <c r="A7" s="4" t="inlineStr">
        <is>
          <t>Operating lease liabilities</t>
        </is>
      </c>
      <c r="B7" s="6" t="n">
        <v>18452</v>
      </c>
      <c r="C7" s="6" t="n">
        <v>20582</v>
      </c>
    </row>
    <row r="8">
      <c r="A8" s="4" t="inlineStr">
        <is>
          <t>Operating lease liabilities</t>
        </is>
      </c>
      <c r="B8" s="6" t="n">
        <v>65898</v>
      </c>
      <c r="C8" s="6" t="n">
        <v>71033</v>
      </c>
    </row>
    <row r="9">
      <c r="A9" s="4" t="inlineStr">
        <is>
          <t>Total lease liabilities</t>
        </is>
      </c>
      <c r="B9" s="5" t="n">
        <v>84350</v>
      </c>
      <c r="C9" s="5" t="n">
        <v>916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ial Statement Classification of Lease Balances With Consolidated Statement of Operations (Detail) - USD ($) $ in Thousands</t>
        </is>
      </c>
      <c r="B1" s="2" t="inlineStr">
        <is>
          <t>12 Months Ended</t>
        </is>
      </c>
    </row>
    <row r="2">
      <c r="B2" s="2" t="inlineStr">
        <is>
          <t>Dec. 31, 2024</t>
        </is>
      </c>
      <c r="C2" s="2" t="inlineStr">
        <is>
          <t>Dec. 31, 2023</t>
        </is>
      </c>
    </row>
    <row r="3">
      <c r="A3" s="4" t="inlineStr">
        <is>
          <t>Selling and administrative expense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5" t="n">
        <v>24008</v>
      </c>
      <c r="C5" s="5" t="n">
        <v>240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Lease Payments For Operating Leases (Details) $ in Thousands</t>
        </is>
      </c>
      <c r="B1" s="2" t="inlineStr">
        <is>
          <t>Dec. 31, 2024 USD ($)</t>
        </is>
      </c>
    </row>
    <row r="2">
      <c r="A2" s="3" t="inlineStr">
        <is>
          <t>Operating leases</t>
        </is>
      </c>
      <c r="B2" s="4" t="inlineStr">
        <is>
          <t xml:space="preserve"> </t>
        </is>
      </c>
    </row>
    <row r="3">
      <c r="A3" s="4" t="inlineStr">
        <is>
          <t>2025</t>
        </is>
      </c>
      <c r="B3" s="5" t="n">
        <v>21758</v>
      </c>
    </row>
    <row r="4">
      <c r="A4" s="4" t="inlineStr">
        <is>
          <t>2026</t>
        </is>
      </c>
      <c r="B4" s="6" t="n">
        <v>19065</v>
      </c>
    </row>
    <row r="5">
      <c r="A5" s="4" t="inlineStr">
        <is>
          <t>2027</t>
        </is>
      </c>
      <c r="B5" s="6" t="n">
        <v>16154</v>
      </c>
    </row>
    <row r="6">
      <c r="A6" s="4" t="inlineStr">
        <is>
          <t>2028</t>
        </is>
      </c>
      <c r="B6" s="6" t="n">
        <v>12415</v>
      </c>
    </row>
    <row r="7">
      <c r="A7" s="4" t="inlineStr">
        <is>
          <t>2029</t>
        </is>
      </c>
      <c r="B7" s="6" t="n">
        <v>9997</v>
      </c>
    </row>
    <row r="8">
      <c r="A8" s="4" t="inlineStr">
        <is>
          <t>After 2029</t>
        </is>
      </c>
      <c r="B8" s="6" t="n">
        <v>17385</v>
      </c>
    </row>
    <row r="9">
      <c r="A9" s="4" t="inlineStr">
        <is>
          <t>Total lease payments</t>
        </is>
      </c>
      <c r="B9" s="6" t="n">
        <v>96774</v>
      </c>
    </row>
    <row r="10">
      <c r="A10" s="4" t="inlineStr">
        <is>
          <t>Less: Interest</t>
        </is>
      </c>
      <c r="B10" s="6" t="n">
        <v>-12424</v>
      </c>
    </row>
    <row r="11">
      <c r="A11" s="4" t="inlineStr">
        <is>
          <t>Present value of lease liabilities</t>
        </is>
      </c>
      <c r="B11" s="5" t="n">
        <v>843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Term and Discount Rates (Detail)</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9 months 25 days</t>
        </is>
      </c>
      <c r="C3" s="4" t="inlineStr">
        <is>
          <t>5 years 5 months 15 days</t>
        </is>
      </c>
    </row>
    <row r="4">
      <c r="A4" s="3" t="inlineStr">
        <is>
          <t>Weighted average discount rate (%):</t>
        </is>
      </c>
      <c r="B4" s="4" t="inlineStr">
        <is>
          <t xml:space="preserve"> </t>
        </is>
      </c>
      <c r="C4" s="4" t="inlineStr">
        <is>
          <t xml:space="preserve"> </t>
        </is>
      </c>
    </row>
    <row r="5">
      <c r="A5" s="4" t="inlineStr">
        <is>
          <t>Operating leases</t>
        </is>
      </c>
      <c r="B5" s="9" t="n">
        <v>0.0464</v>
      </c>
      <c r="C5" s="9" t="n">
        <v>0.0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s Associated With the Company's Leasing Activities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8734</v>
      </c>
      <c r="C4" s="5" t="n">
        <v>24088</v>
      </c>
    </row>
    <row r="5">
      <c r="A5" s="4" t="inlineStr">
        <is>
          <t>Leased assets obtained in exchange for new operating lease liabilities</t>
        </is>
      </c>
      <c r="B5" s="6" t="n">
        <v>19906</v>
      </c>
      <c r="C5" s="6" t="n">
        <v>28675</v>
      </c>
    </row>
    <row r="6">
      <c r="A6" s="4" t="inlineStr">
        <is>
          <t>InfoCenter</t>
        </is>
      </c>
      <c r="B6" s="4" t="inlineStr">
        <is>
          <t xml:space="preserve"> </t>
        </is>
      </c>
      <c r="C6" s="4" t="inlineStr">
        <is>
          <t xml:space="preserve"> </t>
        </is>
      </c>
    </row>
    <row r="7">
      <c r="A7" s="3" t="inlineStr">
        <is>
          <t>Cash paid for amounts included in the measurement of lease liabilities:</t>
        </is>
      </c>
      <c r="B7" s="4" t="inlineStr">
        <is>
          <t xml:space="preserve"> </t>
        </is>
      </c>
      <c r="C7" s="4" t="inlineStr">
        <is>
          <t xml:space="preserve"> </t>
        </is>
      </c>
    </row>
    <row r="8">
      <c r="A8" s="4" t="inlineStr">
        <is>
          <t>Operating lease assets acquired</t>
        </is>
      </c>
      <c r="B8" s="5" t="n">
        <v>3706</v>
      </c>
      <c r="C8" s="4" t="inlineStr">
        <is>
          <t xml:space="preserve"> </t>
        </is>
      </c>
    </row>
    <row r="9">
      <c r="A9" s="4" t="inlineStr">
        <is>
          <t>Amdaris Group Limited</t>
        </is>
      </c>
      <c r="B9" s="4" t="inlineStr">
        <is>
          <t xml:space="preserve"> </t>
        </is>
      </c>
      <c r="C9" s="4" t="inlineStr">
        <is>
          <t xml:space="preserve"> </t>
        </is>
      </c>
    </row>
    <row r="10">
      <c r="A10" s="3" t="inlineStr">
        <is>
          <t>Cash paid for amounts included in the measurement of lease liabilities:</t>
        </is>
      </c>
      <c r="B10" s="4" t="inlineStr">
        <is>
          <t xml:space="preserve"> </t>
        </is>
      </c>
      <c r="C10" s="4" t="inlineStr">
        <is>
          <t xml:space="preserve"> </t>
        </is>
      </c>
    </row>
    <row r="11">
      <c r="A11" s="4" t="inlineStr">
        <is>
          <t>Operating lease assets acquired</t>
        </is>
      </c>
      <c r="B11" s="4" t="inlineStr">
        <is>
          <t xml:space="preserve"> </t>
        </is>
      </c>
      <c r="C11" s="6" t="n">
        <v>2881</v>
      </c>
    </row>
    <row r="12">
      <c r="A12" s="4" t="inlineStr">
        <is>
          <t>SADA Systems, LLC</t>
        </is>
      </c>
      <c r="B12" s="4" t="inlineStr">
        <is>
          <t xml:space="preserve"> </t>
        </is>
      </c>
      <c r="C12" s="4" t="inlineStr">
        <is>
          <t xml:space="preserve"> </t>
        </is>
      </c>
    </row>
    <row r="13">
      <c r="A13" s="3" t="inlineStr">
        <is>
          <t>Cash paid for amounts included in the measurement of lease liabilities:</t>
        </is>
      </c>
      <c r="B13" s="4" t="inlineStr">
        <is>
          <t xml:space="preserve"> </t>
        </is>
      </c>
      <c r="C13" s="4" t="inlineStr">
        <is>
          <t xml:space="preserve"> </t>
        </is>
      </c>
    </row>
    <row r="14">
      <c r="A14" s="4" t="inlineStr">
        <is>
          <t>Operating lease assets acquired</t>
        </is>
      </c>
      <c r="B14" s="4" t="inlineStr">
        <is>
          <t xml:space="preserve"> </t>
        </is>
      </c>
      <c r="C14" s="5" t="n">
        <v>20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Amounts by Operating Segment for Stock-Based Compensation (Detail) - Restricted Stock Units (RSU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related to restricted stock units (RSUs)</t>
        </is>
      </c>
      <c r="B4" s="5" t="n">
        <v>33971</v>
      </c>
      <c r="C4" s="5" t="n">
        <v>28951</v>
      </c>
      <c r="D4" s="5" t="n">
        <v>22710</v>
      </c>
    </row>
    <row r="5">
      <c r="A5" s="4" t="inlineStr">
        <is>
          <t>Selling and administrative expenses | North America</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 related to restricted stock units (RSUs)</t>
        </is>
      </c>
      <c r="B7" s="6" t="n">
        <v>26416</v>
      </c>
      <c r="C7" s="6" t="n">
        <v>22069</v>
      </c>
      <c r="D7" s="6" t="n">
        <v>17822</v>
      </c>
    </row>
    <row r="8">
      <c r="A8" s="4" t="inlineStr">
        <is>
          <t>Selling and administrative expenses | EMEA</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 related to restricted stock units (RSUs)</t>
        </is>
      </c>
      <c r="B10" s="6" t="n">
        <v>6226</v>
      </c>
      <c r="C10" s="6" t="n">
        <v>5557</v>
      </c>
      <c r="D10" s="6" t="n">
        <v>3960</v>
      </c>
    </row>
    <row r="11">
      <c r="A11" s="4" t="inlineStr">
        <is>
          <t>Selling and administrative expenses | APAC</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 related to restricted stock units (RSUs)</t>
        </is>
      </c>
      <c r="B13" s="5" t="n">
        <v>1329</v>
      </c>
      <c r="C13" s="5" t="n">
        <v>1325</v>
      </c>
      <c r="D13" s="5" t="n">
        <v>9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15" customWidth="1" min="3" max="3"/>
    <col width="29" customWidth="1" min="4" max="4"/>
    <col width="29" customWidth="1" min="5" max="5"/>
    <col width="29" customWidth="1" min="6" max="6"/>
  </cols>
  <sheetData>
    <row r="1">
      <c r="A1" s="1" t="inlineStr">
        <is>
          <t>Stock-Based Compensation - Additional Information (Detail)</t>
        </is>
      </c>
      <c r="C1" s="2" t="inlineStr">
        <is>
          <t>1 Months Ended</t>
        </is>
      </c>
      <c r="D1" s="2" t="inlineStr">
        <is>
          <t>12 Months Ended</t>
        </is>
      </c>
    </row>
    <row r="2">
      <c r="B2" s="2" t="inlineStr">
        <is>
          <t>Feb. 18, 2024 period</t>
        </is>
      </c>
      <c r="C2" s="2" t="inlineStr">
        <is>
          <t>Feb. 28, 2022</t>
        </is>
      </c>
      <c r="D2" s="2" t="inlineStr">
        <is>
          <t>Dec. 31, 2024 USD ($) shares</t>
        </is>
      </c>
      <c r="E2" s="2" t="inlineStr">
        <is>
          <t>Dec. 31, 2023 USD ($) shares</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stock available for grant (in shares) | shares</t>
        </is>
      </c>
      <c r="B4" s="4" t="inlineStr">
        <is>
          <t xml:space="preserve"> </t>
        </is>
      </c>
      <c r="C4" s="4" t="inlineStr">
        <is>
          <t xml:space="preserve"> </t>
        </is>
      </c>
      <c r="D4" s="6" t="n">
        <v>1963450</v>
      </c>
      <c r="E4" s="4" t="inlineStr">
        <is>
          <t xml:space="preserve"> </t>
        </is>
      </c>
      <c r="F4" s="4" t="inlineStr">
        <is>
          <t xml:space="preserve"> </t>
        </is>
      </c>
    </row>
    <row r="5">
      <c r="A5" s="4" t="inlineStr">
        <is>
          <t>Maximum number of authorized shares (in shares) | shares</t>
        </is>
      </c>
      <c r="B5" s="4" t="inlineStr">
        <is>
          <t xml:space="preserve"> </t>
        </is>
      </c>
      <c r="C5" s="4" t="inlineStr">
        <is>
          <t xml:space="preserve"> </t>
        </is>
      </c>
      <c r="D5" s="6" t="n">
        <v>2931075</v>
      </c>
      <c r="E5" s="4" t="inlineStr">
        <is>
          <t xml:space="preserve"> </t>
        </is>
      </c>
      <c r="F5" s="4" t="inlineStr">
        <is>
          <t xml:space="preserve"> </t>
        </is>
      </c>
    </row>
    <row r="6">
      <c r="A6" s="4" t="inlineStr">
        <is>
          <t>The 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fair value of common stock | $</t>
        </is>
      </c>
      <c r="B8" s="4" t="inlineStr">
        <is>
          <t xml:space="preserve"> </t>
        </is>
      </c>
      <c r="C8" s="4" t="inlineStr">
        <is>
          <t xml:space="preserve"> </t>
        </is>
      </c>
      <c r="D8" s="5" t="n">
        <v>25000</v>
      </c>
      <c r="E8" s="4" t="inlineStr">
        <is>
          <t xml:space="preserve"> </t>
        </is>
      </c>
      <c r="F8" s="4" t="inlineStr">
        <is>
          <t xml:space="preserve"> </t>
        </is>
      </c>
    </row>
    <row r="9">
      <c r="A9" s="4" t="inlineStr">
        <is>
          <t>Number of purchase periods | period</t>
        </is>
      </c>
      <c r="B9" s="6" t="n">
        <v>4</v>
      </c>
      <c r="C9" s="4" t="inlineStr">
        <is>
          <t xml:space="preserve"> </t>
        </is>
      </c>
      <c r="D9" s="4" t="inlineStr">
        <is>
          <t xml:space="preserve"> </t>
        </is>
      </c>
      <c r="E9" s="4" t="inlineStr">
        <is>
          <t xml:space="preserve"> </t>
        </is>
      </c>
      <c r="F9" s="4" t="inlineStr">
        <is>
          <t xml:space="preserve"> </t>
        </is>
      </c>
    </row>
    <row r="10">
      <c r="A10" s="4" t="inlineStr">
        <is>
          <t>Offering period</t>
        </is>
      </c>
      <c r="B10" s="4" t="inlineStr">
        <is>
          <t>3 months</t>
        </is>
      </c>
      <c r="C10" s="4" t="inlineStr">
        <is>
          <t xml:space="preserve"> </t>
        </is>
      </c>
      <c r="D10" s="4" t="inlineStr">
        <is>
          <t xml:space="preserve"> </t>
        </is>
      </c>
      <c r="E10" s="4" t="inlineStr">
        <is>
          <t xml:space="preserve"> </t>
        </is>
      </c>
      <c r="F10" s="4" t="inlineStr">
        <is>
          <t xml:space="preserve"> </t>
        </is>
      </c>
    </row>
    <row r="11">
      <c r="A11" s="4" t="inlineStr">
        <is>
          <t>ESPP purchase price, percentage of fair market value</t>
        </is>
      </c>
      <c r="B11" s="4" t="inlineStr">
        <is>
          <t xml:space="preserve"> </t>
        </is>
      </c>
      <c r="C11" s="4" t="inlineStr">
        <is>
          <t xml:space="preserve"> </t>
        </is>
      </c>
      <c r="D11" s="8" t="n">
        <v>0.95</v>
      </c>
      <c r="E11" s="4" t="inlineStr">
        <is>
          <t xml:space="preserve"> </t>
        </is>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ensation cost related to RSU's not yet recognized | $</t>
        </is>
      </c>
      <c r="B14" s="4" t="inlineStr">
        <is>
          <t xml:space="preserve"> </t>
        </is>
      </c>
      <c r="C14" s="4" t="inlineStr">
        <is>
          <t xml:space="preserve"> </t>
        </is>
      </c>
      <c r="D14" s="5" t="n">
        <v>36004000</v>
      </c>
      <c r="E14" s="4" t="inlineStr">
        <is>
          <t xml:space="preserve"> </t>
        </is>
      </c>
      <c r="F14" s="4" t="inlineStr">
        <is>
          <t xml:space="preserve"> </t>
        </is>
      </c>
    </row>
    <row r="15">
      <c r="A15" s="4" t="inlineStr">
        <is>
          <t>Weighted average number of years for recognition of outstanding nonvested RSUs</t>
        </is>
      </c>
      <c r="B15" s="4" t="inlineStr">
        <is>
          <t xml:space="preserve"> </t>
        </is>
      </c>
      <c r="C15" s="4" t="inlineStr">
        <is>
          <t xml:space="preserve"> </t>
        </is>
      </c>
      <c r="D15" s="4" t="inlineStr">
        <is>
          <t>11 months 15 days</t>
        </is>
      </c>
      <c r="E15" s="4" t="inlineStr">
        <is>
          <t xml:space="preserve"> </t>
        </is>
      </c>
      <c r="F15" s="4" t="inlineStr">
        <is>
          <t xml:space="preserve"> </t>
        </is>
      </c>
    </row>
    <row r="16">
      <c r="A16" s="4" t="inlineStr">
        <is>
          <t>Shares withheld to cover taxes (in shares) | shares</t>
        </is>
      </c>
      <c r="B16" s="4" t="inlineStr">
        <is>
          <t xml:space="preserve"> </t>
        </is>
      </c>
      <c r="C16" s="4" t="inlineStr">
        <is>
          <t xml:space="preserve"> </t>
        </is>
      </c>
      <c r="D16" s="6" t="n">
        <v>65972</v>
      </c>
      <c r="E16" s="6" t="n">
        <v>79636</v>
      </c>
      <c r="F16" s="6" t="n">
        <v>79611</v>
      </c>
    </row>
    <row r="17">
      <c r="A17" s="4" t="inlineStr">
        <is>
          <t>Payments for teammates' tax obligations to taxing authorities | $</t>
        </is>
      </c>
      <c r="B17" s="4" t="inlineStr">
        <is>
          <t xml:space="preserve"> </t>
        </is>
      </c>
      <c r="C17" s="4" t="inlineStr">
        <is>
          <t xml:space="preserve"> </t>
        </is>
      </c>
      <c r="D17" s="5" t="n">
        <v>12173309</v>
      </c>
      <c r="E17" s="5" t="n">
        <v>10659000</v>
      </c>
      <c r="F17" s="5" t="n">
        <v>7905000</v>
      </c>
    </row>
    <row r="18">
      <c r="A18" s="4" t="inlineStr">
        <is>
          <t>Restricted Stock Units (RSU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Restricted Stock Units (RSU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Performance-based RSUs (rTSR) gran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performance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Award vesting rights, multiplier percentage</t>
        </is>
      </c>
      <c r="B27" s="4" t="inlineStr">
        <is>
          <t xml:space="preserve"> </t>
        </is>
      </c>
      <c r="C27" s="4" t="inlineStr">
        <is>
          <t xml:space="preserve"> </t>
        </is>
      </c>
      <c r="D27" s="8" t="n">
        <v>3</v>
      </c>
      <c r="E27" s="4" t="inlineStr">
        <is>
          <t xml:space="preserve"> </t>
        </is>
      </c>
      <c r="F27" s="4" t="inlineStr">
        <is>
          <t xml:space="preserve"> </t>
        </is>
      </c>
    </row>
    <row r="28">
      <c r="A28" s="4" t="inlineStr">
        <is>
          <t>Performance-based RSUs (rTSR) granted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rights, percentage</t>
        </is>
      </c>
      <c r="B30" s="4" t="inlineStr">
        <is>
          <t xml:space="preserve"> </t>
        </is>
      </c>
      <c r="C30" s="4" t="inlineStr">
        <is>
          <t xml:space="preserve"> </t>
        </is>
      </c>
      <c r="D30" s="8" t="n">
        <v>0.5</v>
      </c>
      <c r="E30" s="4" t="inlineStr">
        <is>
          <t xml:space="preserve"> </t>
        </is>
      </c>
      <c r="F30" s="4" t="inlineStr">
        <is>
          <t xml:space="preserve"> </t>
        </is>
      </c>
    </row>
    <row r="31">
      <c r="A31" s="4" t="inlineStr">
        <is>
          <t>Share-based compensation arrangement by share-based payment award, award performance period</t>
        </is>
      </c>
      <c r="B31" s="4" t="inlineStr">
        <is>
          <t xml:space="preserve"> </t>
        </is>
      </c>
      <c r="C31" s="4" t="inlineStr">
        <is>
          <t xml:space="preserve"> </t>
        </is>
      </c>
      <c r="D31" s="4" t="inlineStr">
        <is>
          <t>2 years</t>
        </is>
      </c>
      <c r="E31" s="4" t="inlineStr">
        <is>
          <t xml:space="preserve"> </t>
        </is>
      </c>
      <c r="F31" s="4" t="inlineStr">
        <is>
          <t xml:space="preserve"> </t>
        </is>
      </c>
    </row>
    <row r="32">
      <c r="A32" s="4" t="inlineStr">
        <is>
          <t>Performance-based RSUs (rTSR) granted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rights, percentage</t>
        </is>
      </c>
      <c r="B34" s="4" t="inlineStr">
        <is>
          <t xml:space="preserve"> </t>
        </is>
      </c>
      <c r="C34" s="4" t="inlineStr">
        <is>
          <t xml:space="preserve"> </t>
        </is>
      </c>
      <c r="D34" s="8" t="n">
        <v>0.5</v>
      </c>
      <c r="E34" s="4" t="inlineStr">
        <is>
          <t xml:space="preserve"> </t>
        </is>
      </c>
      <c r="F34" s="4" t="inlineStr">
        <is>
          <t xml:space="preserve"> </t>
        </is>
      </c>
    </row>
    <row r="35">
      <c r="A35" s="4" t="inlineStr">
        <is>
          <t>Share-based compensation arrangement by share-based payment award, award performance period</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Performance-based RSUs (rTSR) granted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rights, percentage</t>
        </is>
      </c>
      <c r="B38" s="4" t="inlineStr">
        <is>
          <t xml:space="preserve"> </t>
        </is>
      </c>
      <c r="C38" s="8" t="n">
        <v>0</v>
      </c>
      <c r="D38" s="8" t="n">
        <v>0</v>
      </c>
      <c r="E38" s="4" t="inlineStr">
        <is>
          <t xml:space="preserve"> </t>
        </is>
      </c>
      <c r="F38" s="4" t="inlineStr">
        <is>
          <t xml:space="preserve"> </t>
        </is>
      </c>
    </row>
    <row r="39">
      <c r="A39" s="4" t="inlineStr">
        <is>
          <t>Performance-based RSUs (rTSR) granted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rights, percentage</t>
        </is>
      </c>
      <c r="B41" s="4" t="inlineStr">
        <is>
          <t xml:space="preserve"> </t>
        </is>
      </c>
      <c r="C41" s="8" t="n">
        <v>2</v>
      </c>
      <c r="D41" s="8" t="n">
        <v>1</v>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Restricted Stock Units Activity (Detail) - USD ($)</t>
        </is>
      </c>
      <c r="B1" s="2" t="inlineStr">
        <is>
          <t>12 Months Ended</t>
        </is>
      </c>
    </row>
    <row r="2">
      <c r="B2" s="2" t="inlineStr">
        <is>
          <t>Dec. 31, 2024</t>
        </is>
      </c>
      <c r="C2" s="2" t="inlineStr">
        <is>
          <t>Dec. 31, 2023</t>
        </is>
      </c>
      <c r="D2" s="2" t="inlineStr">
        <is>
          <t>Dec. 31, 2022</t>
        </is>
      </c>
      <c r="E2" s="2" t="inlineStr">
        <is>
          <t>Dec. 29, 2024</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row>
    <row r="4">
      <c r="A4" s="4" t="inlineStr">
        <is>
          <t>Closing stock price (in dollars per share)</t>
        </is>
      </c>
      <c r="B4" s="4" t="inlineStr">
        <is>
          <t xml:space="preserve"> </t>
        </is>
      </c>
      <c r="C4" s="4" t="inlineStr">
        <is>
          <t xml:space="preserve"> </t>
        </is>
      </c>
      <c r="D4" s="4" t="inlineStr">
        <is>
          <t xml:space="preserve"> </t>
        </is>
      </c>
      <c r="E4" s="7" t="n">
        <v>152.1</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6" t="n">
        <v>653902</v>
      </c>
      <c r="C7" s="4" t="inlineStr">
        <is>
          <t xml:space="preserve"> </t>
        </is>
      </c>
      <c r="D7" s="4" t="inlineStr">
        <is>
          <t xml:space="preserve"> </t>
        </is>
      </c>
      <c r="E7" s="4" t="inlineStr">
        <is>
          <t xml:space="preserve"> </t>
        </is>
      </c>
    </row>
    <row r="8">
      <c r="A8" s="4" t="inlineStr">
        <is>
          <t>Granted (in shares)</t>
        </is>
      </c>
      <c r="B8" s="6" t="n">
        <v>149829</v>
      </c>
      <c r="C8" s="4" t="inlineStr">
        <is>
          <t xml:space="preserve"> </t>
        </is>
      </c>
      <c r="D8" s="4" t="inlineStr">
        <is>
          <t xml:space="preserve"> </t>
        </is>
      </c>
      <c r="E8" s="4" t="inlineStr">
        <is>
          <t xml:space="preserve"> </t>
        </is>
      </c>
    </row>
    <row r="9">
      <c r="A9" s="4" t="inlineStr">
        <is>
          <t>Vested, including shares withheld to cover taxes (in shares)</t>
        </is>
      </c>
      <c r="B9" s="6" t="n">
        <v>-250107</v>
      </c>
      <c r="C9" s="4" t="inlineStr">
        <is>
          <t xml:space="preserve"> </t>
        </is>
      </c>
      <c r="D9" s="4" t="inlineStr">
        <is>
          <t xml:space="preserve"> </t>
        </is>
      </c>
      <c r="E9" s="4" t="inlineStr">
        <is>
          <t xml:space="preserve"> </t>
        </is>
      </c>
    </row>
    <row r="10">
      <c r="A10" s="4" t="inlineStr">
        <is>
          <t>Forfeited (in shares)</t>
        </is>
      </c>
      <c r="B10" s="6" t="n">
        <v>-47239</v>
      </c>
      <c r="C10" s="4" t="inlineStr">
        <is>
          <t xml:space="preserve"> </t>
        </is>
      </c>
      <c r="D10" s="4" t="inlineStr">
        <is>
          <t xml:space="preserve"> </t>
        </is>
      </c>
      <c r="E10" s="4" t="inlineStr">
        <is>
          <t xml:space="preserve"> </t>
        </is>
      </c>
    </row>
    <row r="11">
      <c r="A11" s="4" t="inlineStr">
        <is>
          <t>Nonvested, ending balance (in shares)</t>
        </is>
      </c>
      <c r="B11" s="6" t="n">
        <v>481762</v>
      </c>
      <c r="C11" s="6" t="n">
        <v>653902</v>
      </c>
      <c r="D11" s="4" t="inlineStr">
        <is>
          <t xml:space="preserve"> </t>
        </is>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Nonvested weighted average grant date fair value, beginning balance (in dollars per share)</t>
        </is>
      </c>
      <c r="B13" s="7" t="n">
        <v>123.23</v>
      </c>
      <c r="C13" s="4" t="inlineStr">
        <is>
          <t xml:space="preserve"> </t>
        </is>
      </c>
      <c r="D13" s="4" t="inlineStr">
        <is>
          <t xml:space="preserve"> </t>
        </is>
      </c>
      <c r="E13" s="4" t="inlineStr">
        <is>
          <t xml:space="preserve"> </t>
        </is>
      </c>
    </row>
    <row r="14">
      <c r="A14" s="4" t="inlineStr">
        <is>
          <t>Weighted average grant date fair value, granted (in dollars per share)</t>
        </is>
      </c>
      <c r="B14" s="12" t="n">
        <v>185.69</v>
      </c>
      <c r="C14" s="4" t="inlineStr">
        <is>
          <t xml:space="preserve"> </t>
        </is>
      </c>
      <c r="D14" s="4" t="inlineStr">
        <is>
          <t xml:space="preserve"> </t>
        </is>
      </c>
      <c r="E14" s="4" t="inlineStr">
        <is>
          <t xml:space="preserve"> </t>
        </is>
      </c>
    </row>
    <row r="15">
      <c r="A15" s="4" t="inlineStr">
        <is>
          <t>Weighted average grant date fair value, vested, including shares withheld to cover taxes (in dollars per share)</t>
        </is>
      </c>
      <c r="B15" s="12" t="n">
        <v>98.37</v>
      </c>
      <c r="C15" s="4" t="inlineStr">
        <is>
          <t xml:space="preserve"> </t>
        </is>
      </c>
      <c r="D15" s="4" t="inlineStr">
        <is>
          <t xml:space="preserve"> </t>
        </is>
      </c>
      <c r="E15" s="4" t="inlineStr">
        <is>
          <t xml:space="preserve"> </t>
        </is>
      </c>
    </row>
    <row r="16">
      <c r="A16" s="4" t="inlineStr">
        <is>
          <t>Weighted average grant date fair value, forfeited (in dollars per share)</t>
        </is>
      </c>
      <c r="B16" s="12" t="n">
        <v>139.49</v>
      </c>
      <c r="C16" s="4" t="inlineStr">
        <is>
          <t xml:space="preserve"> </t>
        </is>
      </c>
      <c r="D16" s="4" t="inlineStr">
        <is>
          <t xml:space="preserve"> </t>
        </is>
      </c>
      <c r="E16" s="4" t="inlineStr">
        <is>
          <t xml:space="preserve"> </t>
        </is>
      </c>
    </row>
    <row r="17">
      <c r="A17" s="4" t="inlineStr">
        <is>
          <t>Nonvested weighted average grant date fair value, ending balance (in dollars per share)</t>
        </is>
      </c>
      <c r="B17" s="7" t="n">
        <v>154.9</v>
      </c>
      <c r="C17" s="7" t="n">
        <v>123.23</v>
      </c>
      <c r="D17" s="4" t="inlineStr">
        <is>
          <t xml:space="preserve"> </t>
        </is>
      </c>
      <c r="E17" s="4" t="inlineStr">
        <is>
          <t xml:space="preserve"> </t>
        </is>
      </c>
    </row>
    <row r="18">
      <c r="A18" s="4" t="inlineStr">
        <is>
          <t>Fair value, vested, including shares withheld to cover taxes</t>
        </is>
      </c>
      <c r="B18" s="5" t="n">
        <v>46290045</v>
      </c>
      <c r="C18" s="5" t="n">
        <v>39239334</v>
      </c>
      <c r="D18" s="5" t="n">
        <v>29805641</v>
      </c>
      <c r="E18" s="4" t="inlineStr">
        <is>
          <t xml:space="preserve"> </t>
        </is>
      </c>
    </row>
    <row r="19">
      <c r="A19" s="4" t="inlineStr">
        <is>
          <t>Fair value, nonvested at end of period</t>
        </is>
      </c>
      <c r="B19" s="5" t="n">
        <v>73276000</v>
      </c>
      <c r="C19" s="4" t="inlineStr">
        <is>
          <t xml:space="preserve"> </t>
        </is>
      </c>
      <c r="D19" s="4" t="inlineStr">
        <is>
          <t xml:space="preserve"> </t>
        </is>
      </c>
      <c r="E19" s="4" t="inlineStr">
        <is>
          <t xml:space="preserve"> </t>
        </is>
      </c>
    </row>
    <row r="20">
      <c r="A20" s="4" t="inlineStr">
        <is>
          <t>Performance-based RSUs grante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c r="E21" s="4" t="inlineStr">
        <is>
          <t xml:space="preserve"> </t>
        </is>
      </c>
    </row>
    <row r="22">
      <c r="A22" s="4" t="inlineStr">
        <is>
          <t>Granted (in shares)</t>
        </is>
      </c>
      <c r="B22" s="6" t="n">
        <v>29471</v>
      </c>
      <c r="C22" s="4" t="inlineStr">
        <is>
          <t xml:space="preserve"> </t>
        </is>
      </c>
      <c r="D22" s="4" t="inlineStr">
        <is>
          <t xml:space="preserve"> </t>
        </is>
      </c>
      <c r="E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c r="E23" s="4" t="inlineStr">
        <is>
          <t xml:space="preserve"> </t>
        </is>
      </c>
    </row>
    <row r="24">
      <c r="A24" s="4" t="inlineStr">
        <is>
          <t>Weighted average grant date fair value, granted (in dollars per share)</t>
        </is>
      </c>
      <c r="B24" s="7" t="n">
        <v>182.66</v>
      </c>
      <c r="C24" s="4" t="inlineStr">
        <is>
          <t xml:space="preserve"> </t>
        </is>
      </c>
      <c r="D24" s="4" t="inlineStr">
        <is>
          <t xml:space="preserve"> </t>
        </is>
      </c>
      <c r="E24" s="4" t="inlineStr">
        <is>
          <t xml:space="preserve"> </t>
        </is>
      </c>
    </row>
    <row r="25">
      <c r="A25" s="4" t="inlineStr">
        <is>
          <t>Performance-based RSUs (rTSR) grante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Options, Outstanding [Roll Forward]</t>
        </is>
      </c>
      <c r="B26" s="4" t="inlineStr">
        <is>
          <t xml:space="preserve"> </t>
        </is>
      </c>
      <c r="C26" s="4" t="inlineStr">
        <is>
          <t xml:space="preserve"> </t>
        </is>
      </c>
      <c r="D26" s="4" t="inlineStr">
        <is>
          <t xml:space="preserve"> </t>
        </is>
      </c>
      <c r="E26" s="4" t="inlineStr">
        <is>
          <t xml:space="preserve"> </t>
        </is>
      </c>
    </row>
    <row r="27">
      <c r="A27" s="4" t="inlineStr">
        <is>
          <t>Granted (in shares)</t>
        </is>
      </c>
      <c r="B27" s="6" t="n">
        <v>29814</v>
      </c>
      <c r="C27" s="4" t="inlineStr">
        <is>
          <t xml:space="preserve"> </t>
        </is>
      </c>
      <c r="D27" s="4" t="inlineStr">
        <is>
          <t xml:space="preserve"> </t>
        </is>
      </c>
      <c r="E27" s="4" t="inlineStr">
        <is>
          <t xml:space="preserve"> </t>
        </is>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c r="E28" s="4" t="inlineStr">
        <is>
          <t xml:space="preserve"> </t>
        </is>
      </c>
    </row>
    <row r="29">
      <c r="A29" s="4" t="inlineStr">
        <is>
          <t>Weighted average grant date fair value, granted (in dollars per share)</t>
        </is>
      </c>
      <c r="B29" s="7" t="n">
        <v>212.67</v>
      </c>
      <c r="C29" s="4" t="inlineStr">
        <is>
          <t xml:space="preserve"> </t>
        </is>
      </c>
      <c r="D29" s="4" t="inlineStr">
        <is>
          <t xml:space="preserve"> </t>
        </is>
      </c>
      <c r="E29" s="4" t="inlineStr">
        <is>
          <t xml:space="preserve"> </t>
        </is>
      </c>
    </row>
    <row r="30">
      <c r="A30" s="4" t="inlineStr">
        <is>
          <t>Performance-based RSUs - EMEA Ambition granted</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c r="E31" s="4" t="inlineStr">
        <is>
          <t xml:space="preserve"> </t>
        </is>
      </c>
    </row>
    <row r="32">
      <c r="A32" s="4" t="inlineStr">
        <is>
          <t>Granted (in shares)</t>
        </is>
      </c>
      <c r="B32" s="6" t="n">
        <v>7535</v>
      </c>
      <c r="C32" s="4" t="inlineStr">
        <is>
          <t xml:space="preserve"> </t>
        </is>
      </c>
      <c r="D32" s="4" t="inlineStr">
        <is>
          <t xml:space="preserve"> </t>
        </is>
      </c>
      <c r="E32" s="4" t="inlineStr">
        <is>
          <t xml:space="preserve"> </t>
        </is>
      </c>
    </row>
    <row r="33">
      <c r="A33" s="3" t="inlineStr">
        <is>
          <t>Share-Based Compensation Arrangement by Share-Based Payment Award, Options, Outstanding, Weighted Average Exercise Price [Abstract]</t>
        </is>
      </c>
      <c r="B33" s="4" t="inlineStr">
        <is>
          <t xml:space="preserve"> </t>
        </is>
      </c>
      <c r="C33" s="4" t="inlineStr">
        <is>
          <t xml:space="preserve"> </t>
        </is>
      </c>
      <c r="D33" s="4" t="inlineStr">
        <is>
          <t xml:space="preserve"> </t>
        </is>
      </c>
      <c r="E33" s="4" t="inlineStr">
        <is>
          <t xml:space="preserve"> </t>
        </is>
      </c>
    </row>
    <row r="34">
      <c r="A34" s="4" t="inlineStr">
        <is>
          <t>Weighted average grant date fair value, granted (in dollars per share)</t>
        </is>
      </c>
      <c r="B34" s="7" t="n">
        <v>185.94</v>
      </c>
      <c r="C34" s="4" t="inlineStr">
        <is>
          <t xml:space="preserve"> </t>
        </is>
      </c>
      <c r="D34" s="4" t="inlineStr">
        <is>
          <t xml:space="preserve"> </t>
        </is>
      </c>
      <c r="E34" s="4" t="inlineStr">
        <is>
          <t xml:space="preserve"> </t>
        </is>
      </c>
    </row>
    <row r="35">
      <c r="A35" s="4" t="inlineStr">
        <is>
          <t>Adjustment for Final Performance: 2022 rTS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Options, Outstanding [Roll Forward]</t>
        </is>
      </c>
      <c r="B36" s="4" t="inlineStr">
        <is>
          <t xml:space="preserve"> </t>
        </is>
      </c>
      <c r="C36" s="4" t="inlineStr">
        <is>
          <t xml:space="preserve"> </t>
        </is>
      </c>
      <c r="D36" s="4" t="inlineStr">
        <is>
          <t xml:space="preserve"> </t>
        </is>
      </c>
      <c r="E36" s="4" t="inlineStr">
        <is>
          <t xml:space="preserve"> </t>
        </is>
      </c>
    </row>
    <row r="37">
      <c r="A37" s="4" t="inlineStr">
        <is>
          <t>Granted (in shares)</t>
        </is>
      </c>
      <c r="B37" s="6" t="n">
        <v>2500</v>
      </c>
      <c r="C37" s="4" t="inlineStr">
        <is>
          <t xml:space="preserve"> </t>
        </is>
      </c>
      <c r="D37" s="4" t="inlineStr">
        <is>
          <t xml:space="preserve"> </t>
        </is>
      </c>
      <c r="E37" s="4" t="inlineStr">
        <is>
          <t xml:space="preserve"> </t>
        </is>
      </c>
    </row>
    <row r="38">
      <c r="A38" s="3" t="inlineStr">
        <is>
          <t>Share-Based Compensation Arrangement by Share-Based Payment Award, Options, Outstanding, Weighted Average Exercise Price [Abstract]</t>
        </is>
      </c>
      <c r="B38" s="4" t="inlineStr">
        <is>
          <t xml:space="preserve"> </t>
        </is>
      </c>
      <c r="C38" s="4" t="inlineStr">
        <is>
          <t xml:space="preserve"> </t>
        </is>
      </c>
      <c r="D38" s="4" t="inlineStr">
        <is>
          <t xml:space="preserve"> </t>
        </is>
      </c>
      <c r="E38" s="4" t="inlineStr">
        <is>
          <t xml:space="preserve"> </t>
        </is>
      </c>
    </row>
    <row r="39">
      <c r="A39" s="4" t="inlineStr">
        <is>
          <t>Weighted average grant date fair value, granted (in dollars per share)</t>
        </is>
      </c>
      <c r="B39" s="7" t="n">
        <v>99.05</v>
      </c>
      <c r="C39" s="4" t="inlineStr">
        <is>
          <t xml:space="preserve"> </t>
        </is>
      </c>
      <c r="D39" s="4" t="inlineStr">
        <is>
          <t xml:space="preserve"> </t>
        </is>
      </c>
      <c r="E39" s="4" t="inlineStr">
        <is>
          <t xml:space="preserve"> </t>
        </is>
      </c>
    </row>
    <row r="40">
      <c r="A40" s="4" t="inlineStr">
        <is>
          <t>Adjustment for Final Performance: INA Ambitio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Options, Outstanding [Roll Forward]</t>
        </is>
      </c>
      <c r="B41" s="4" t="inlineStr">
        <is>
          <t xml:space="preserve"> </t>
        </is>
      </c>
      <c r="C41" s="4" t="inlineStr">
        <is>
          <t xml:space="preserve"> </t>
        </is>
      </c>
      <c r="D41" s="4" t="inlineStr">
        <is>
          <t xml:space="preserve"> </t>
        </is>
      </c>
      <c r="E41" s="4" t="inlineStr">
        <is>
          <t xml:space="preserve"> </t>
        </is>
      </c>
    </row>
    <row r="42">
      <c r="A42" s="4" t="inlineStr">
        <is>
          <t>Granted (in shares)</t>
        </is>
      </c>
      <c r="B42" s="6" t="n">
        <v>-93943</v>
      </c>
      <c r="C42" s="4" t="inlineStr">
        <is>
          <t xml:space="preserve"> </t>
        </is>
      </c>
      <c r="D42" s="4" t="inlineStr">
        <is>
          <t xml:space="preserve"> </t>
        </is>
      </c>
      <c r="E42" s="4" t="inlineStr">
        <is>
          <t xml:space="preserve"> </t>
        </is>
      </c>
    </row>
    <row r="43">
      <c r="A43" s="3" t="inlineStr">
        <is>
          <t>Share-Based Compensation Arrangement by Share-Based Payment Award, Options, Outstanding, Weighted Average Exercise Price [Abstract]</t>
        </is>
      </c>
      <c r="B43" s="4" t="inlineStr">
        <is>
          <t xml:space="preserve"> </t>
        </is>
      </c>
      <c r="C43" s="4" t="inlineStr">
        <is>
          <t xml:space="preserve"> </t>
        </is>
      </c>
      <c r="D43" s="4" t="inlineStr">
        <is>
          <t xml:space="preserve"> </t>
        </is>
      </c>
      <c r="E43" s="4" t="inlineStr">
        <is>
          <t xml:space="preserve"> </t>
        </is>
      </c>
    </row>
    <row r="44">
      <c r="A44" s="4" t="inlineStr">
        <is>
          <t>Weighted average grant date fair value, granted (in dollars per share)</t>
        </is>
      </c>
      <c r="B44" s="7" t="n">
        <v>175.1</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Dec. 31, 2024</t>
        </is>
      </c>
      <c r="C2" s="2" t="inlineStr">
        <is>
          <t>Dec. 31, 2023</t>
        </is>
      </c>
      <c r="D2" s="2" t="inlineStr">
        <is>
          <t>Dec. 31, 2022</t>
        </is>
      </c>
    </row>
    <row r="3">
      <c r="A3" s="3" t="inlineStr">
        <is>
          <t>Earnings before income taxes:</t>
        </is>
      </c>
      <c r="B3" s="4" t="inlineStr">
        <is>
          <t xml:space="preserve"> </t>
        </is>
      </c>
      <c r="C3" s="4" t="inlineStr">
        <is>
          <t xml:space="preserve"> </t>
        </is>
      </c>
      <c r="D3" s="4" t="inlineStr">
        <is>
          <t xml:space="preserve"> </t>
        </is>
      </c>
    </row>
    <row r="4">
      <c r="A4" s="4" t="inlineStr">
        <is>
          <t>United States</t>
        </is>
      </c>
      <c r="B4" s="5" t="n">
        <v>207715</v>
      </c>
      <c r="C4" s="5" t="n">
        <v>263421</v>
      </c>
      <c r="D4" s="5" t="n">
        <v>274415</v>
      </c>
    </row>
    <row r="5">
      <c r="A5" s="4" t="inlineStr">
        <is>
          <t>Foreign</t>
        </is>
      </c>
      <c r="B5" s="6" t="n">
        <v>125198</v>
      </c>
      <c r="C5" s="6" t="n">
        <v>114433</v>
      </c>
      <c r="D5" s="6" t="n">
        <v>100018</v>
      </c>
    </row>
    <row r="6">
      <c r="A6" s="4" t="inlineStr">
        <is>
          <t>Earnings before income taxes</t>
        </is>
      </c>
      <c r="B6" s="6" t="n">
        <v>332913</v>
      </c>
      <c r="C6" s="6" t="n">
        <v>377854</v>
      </c>
      <c r="D6" s="6" t="n">
        <v>374433</v>
      </c>
    </row>
    <row r="7">
      <c r="A7" s="3" t="inlineStr">
        <is>
          <t>Current:</t>
        </is>
      </c>
      <c r="B7" s="4" t="inlineStr">
        <is>
          <t xml:space="preserve"> </t>
        </is>
      </c>
      <c r="C7" s="4" t="inlineStr">
        <is>
          <t xml:space="preserve"> </t>
        </is>
      </c>
      <c r="D7" s="4" t="inlineStr">
        <is>
          <t xml:space="preserve"> </t>
        </is>
      </c>
    </row>
    <row r="8">
      <c r="A8" s="4" t="inlineStr">
        <is>
          <t>U.S. Federal</t>
        </is>
      </c>
      <c r="B8" s="6" t="n">
        <v>32195</v>
      </c>
      <c r="C8" s="6" t="n">
        <v>62575</v>
      </c>
      <c r="D8" s="6" t="n">
        <v>61245</v>
      </c>
    </row>
    <row r="9">
      <c r="A9" s="4" t="inlineStr">
        <is>
          <t>U.S. State and local</t>
        </is>
      </c>
      <c r="B9" s="6" t="n">
        <v>8205</v>
      </c>
      <c r="C9" s="6" t="n">
        <v>16764</v>
      </c>
      <c r="D9" s="6" t="n">
        <v>15788</v>
      </c>
    </row>
    <row r="10">
      <c r="A10" s="4" t="inlineStr">
        <is>
          <t>Foreign</t>
        </is>
      </c>
      <c r="B10" s="6" t="n">
        <v>34526</v>
      </c>
      <c r="C10" s="6" t="n">
        <v>30286</v>
      </c>
      <c r="D10" s="6" t="n">
        <v>26043</v>
      </c>
    </row>
    <row r="11">
      <c r="A11" s="4" t="inlineStr">
        <is>
          <t>Total current income tax expense</t>
        </is>
      </c>
      <c r="B11" s="6" t="n">
        <v>74926</v>
      </c>
      <c r="C11" s="6" t="n">
        <v>109625</v>
      </c>
      <c r="D11" s="6" t="n">
        <v>103076</v>
      </c>
    </row>
    <row r="12">
      <c r="A12" s="3" t="inlineStr">
        <is>
          <t>Deferred:</t>
        </is>
      </c>
      <c r="B12" s="4" t="inlineStr">
        <is>
          <t xml:space="preserve"> </t>
        </is>
      </c>
      <c r="C12" s="4" t="inlineStr">
        <is>
          <t xml:space="preserve"> </t>
        </is>
      </c>
      <c r="D12" s="4" t="inlineStr">
        <is>
          <t xml:space="preserve"> </t>
        </is>
      </c>
    </row>
    <row r="13">
      <c r="A13" s="4" t="inlineStr">
        <is>
          <t>U.S. Federal</t>
        </is>
      </c>
      <c r="B13" s="6" t="n">
        <v>7701</v>
      </c>
      <c r="C13" s="6" t="n">
        <v>-10923</v>
      </c>
      <c r="D13" s="6" t="n">
        <v>-7267</v>
      </c>
    </row>
    <row r="14">
      <c r="A14" s="4" t="inlineStr">
        <is>
          <t>U.S. State and local</t>
        </is>
      </c>
      <c r="B14" s="6" t="n">
        <v>2369</v>
      </c>
      <c r="C14" s="6" t="n">
        <v>-3324</v>
      </c>
      <c r="D14" s="6" t="n">
        <v>-1153</v>
      </c>
    </row>
    <row r="15">
      <c r="A15" s="4" t="inlineStr">
        <is>
          <t>Foreign</t>
        </is>
      </c>
      <c r="B15" s="6" t="n">
        <v>-1774</v>
      </c>
      <c r="C15" s="6" t="n">
        <v>1167</v>
      </c>
      <c r="D15" s="6" t="n">
        <v>-831</v>
      </c>
    </row>
    <row r="16">
      <c r="A16" s="4" t="inlineStr">
        <is>
          <t>Total deferred income tax expense</t>
        </is>
      </c>
      <c r="B16" s="6" t="n">
        <v>8296</v>
      </c>
      <c r="C16" s="6" t="n">
        <v>-13080</v>
      </c>
      <c r="D16" s="6" t="n">
        <v>-9251</v>
      </c>
    </row>
    <row r="17">
      <c r="A17" s="4" t="inlineStr">
        <is>
          <t>Income tax expense</t>
        </is>
      </c>
      <c r="B17" s="5" t="n">
        <v>83222</v>
      </c>
      <c r="C17" s="5" t="n">
        <v>96545</v>
      </c>
      <c r="D17" s="5" t="n">
        <v>938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es Difference between U.S. Federal Income Taxes at U.S. Statutory Rate and Our Income Tax Expense (Detail)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rate, amount</t>
        </is>
      </c>
      <c r="B4" s="5" t="n">
        <v>69912</v>
      </c>
      <c r="C4" s="5" t="n">
        <v>79349</v>
      </c>
      <c r="D4" s="5" t="n">
        <v>78631</v>
      </c>
    </row>
    <row r="5">
      <c r="A5" s="4" t="inlineStr">
        <is>
          <t>State income tax expense, net of federal income tax benefit</t>
        </is>
      </c>
      <c r="B5" s="6" t="n">
        <v>11362</v>
      </c>
      <c r="C5" s="6" t="n">
        <v>12113</v>
      </c>
      <c r="D5" s="6" t="n">
        <v>13962</v>
      </c>
    </row>
    <row r="6">
      <c r="A6" s="4" t="inlineStr">
        <is>
          <t>Audits and adjustments, net</t>
        </is>
      </c>
      <c r="B6" s="6" t="n">
        <v>328</v>
      </c>
      <c r="C6" s="6" t="n">
        <v>-925</v>
      </c>
      <c r="D6" s="6" t="n">
        <v>2273</v>
      </c>
    </row>
    <row r="7">
      <c r="A7" s="4" t="inlineStr">
        <is>
          <t>Change in valuation allowances</t>
        </is>
      </c>
      <c r="B7" s="6" t="n">
        <v>356</v>
      </c>
      <c r="C7" s="6" t="n">
        <v>1616</v>
      </c>
      <c r="D7" s="6" t="n">
        <v>-2551</v>
      </c>
    </row>
    <row r="8">
      <c r="A8" s="4" t="inlineStr">
        <is>
          <t>Foreign income taxed at different rates</t>
        </is>
      </c>
      <c r="B8" s="6" t="n">
        <v>7561</v>
      </c>
      <c r="C8" s="6" t="n">
        <v>6133</v>
      </c>
      <c r="D8" s="6" t="n">
        <v>5660</v>
      </c>
    </row>
    <row r="9">
      <c r="A9" s="4" t="inlineStr">
        <is>
          <t>Research and other credits</t>
        </is>
      </c>
      <c r="B9" s="6" t="n">
        <v>-6211</v>
      </c>
      <c r="C9" s="6" t="n">
        <v>-3036</v>
      </c>
      <c r="D9" s="6" t="n">
        <v>-3870</v>
      </c>
    </row>
    <row r="10">
      <c r="A10" s="4" t="inlineStr">
        <is>
          <t>Other, net</t>
        </is>
      </c>
      <c r="B10" s="6" t="n">
        <v>-86</v>
      </c>
      <c r="C10" s="6" t="n">
        <v>1295</v>
      </c>
      <c r="D10" s="6" t="n">
        <v>-280</v>
      </c>
    </row>
    <row r="11">
      <c r="A11" s="4" t="inlineStr">
        <is>
          <t>Income tax expense</t>
        </is>
      </c>
      <c r="B11" s="5" t="n">
        <v>83222</v>
      </c>
      <c r="C11" s="5" t="n">
        <v>96545</v>
      </c>
      <c r="D11" s="5" t="n">
        <v>93825</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Statutory federal income tax rate</t>
        </is>
      </c>
      <c r="B13" s="8" t="n">
        <v>0.21</v>
      </c>
      <c r="C13" s="8" t="n">
        <v>0.21</v>
      </c>
      <c r="D13" s="8" t="n">
        <v>0.21</v>
      </c>
    </row>
    <row r="14">
      <c r="A14" s="4" t="inlineStr">
        <is>
          <t>State income tax expense, net of federal income tax benefit, rate</t>
        </is>
      </c>
      <c r="B14" s="9" t="n">
        <v>0.034</v>
      </c>
      <c r="C14" s="9" t="n">
        <v>0.032</v>
      </c>
      <c r="D14" s="9" t="n">
        <v>0.037</v>
      </c>
    </row>
    <row r="15">
      <c r="A15" s="4" t="inlineStr">
        <is>
          <t>Audits and adjustments, net, rate</t>
        </is>
      </c>
      <c r="B15" s="9" t="n">
        <v>0.001</v>
      </c>
      <c r="C15" s="4" t="inlineStr">
        <is>
          <t>(0.20%)</t>
        </is>
      </c>
      <c r="D15" s="9" t="n">
        <v>0.006</v>
      </c>
    </row>
    <row r="16">
      <c r="A16" s="4" t="inlineStr">
        <is>
          <t>Change in valuation allowances, rate</t>
        </is>
      </c>
      <c r="B16" s="9" t="n">
        <v>0.001</v>
      </c>
      <c r="C16" s="9" t="n">
        <v>0.004</v>
      </c>
      <c r="D16" s="4" t="inlineStr">
        <is>
          <t>(0.70%)</t>
        </is>
      </c>
    </row>
    <row r="17">
      <c r="A17" s="4" t="inlineStr">
        <is>
          <t>Foreign income taxed at different rates, rate</t>
        </is>
      </c>
      <c r="B17" s="9" t="n">
        <v>0.023</v>
      </c>
      <c r="C17" s="9" t="n">
        <v>0.016</v>
      </c>
      <c r="D17" s="9" t="n">
        <v>0.015</v>
      </c>
    </row>
    <row r="18">
      <c r="A18" s="4" t="inlineStr">
        <is>
          <t>Research and development credits, rate</t>
        </is>
      </c>
      <c r="B18" s="4" t="inlineStr">
        <is>
          <t>(1.90%)</t>
        </is>
      </c>
      <c r="C18" s="4" t="inlineStr">
        <is>
          <t>(0.80%)</t>
        </is>
      </c>
      <c r="D18" s="4" t="inlineStr">
        <is>
          <t>(1.00%)</t>
        </is>
      </c>
    </row>
    <row r="19">
      <c r="A19" s="4" t="inlineStr">
        <is>
          <t>Other, net, rate</t>
        </is>
      </c>
      <c r="B19" s="8" t="n">
        <v>0</v>
      </c>
      <c r="C19" s="9" t="n">
        <v>0.004</v>
      </c>
      <c r="D19" s="8" t="n">
        <v>0</v>
      </c>
    </row>
    <row r="20">
      <c r="A20" s="4" t="inlineStr">
        <is>
          <t>Effective tax rate</t>
        </is>
      </c>
      <c r="B20" s="8" t="n">
        <v>0.25</v>
      </c>
      <c r="C20" s="9" t="n">
        <v>0.256</v>
      </c>
      <c r="D20" s="9" t="n">
        <v>0.2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expenses</t>
        </is>
      </c>
      <c r="B3" s="5" t="n">
        <v>42827</v>
      </c>
      <c r="C3" s="5" t="n">
        <v>33569</v>
      </c>
    </row>
    <row r="4">
      <c r="A4" s="4" t="inlineStr">
        <is>
          <t>Loss carryforwards</t>
        </is>
      </c>
      <c r="B4" s="6" t="n">
        <v>26244</v>
      </c>
      <c r="C4" s="6" t="n">
        <v>25690</v>
      </c>
    </row>
    <row r="5">
      <c r="A5" s="4" t="inlineStr">
        <is>
          <t>Foreign tax credits</t>
        </is>
      </c>
      <c r="B5" s="6" t="n">
        <v>8880</v>
      </c>
      <c r="C5" s="6" t="n">
        <v>9976</v>
      </c>
    </row>
    <row r="6">
      <c r="A6" s="4" t="inlineStr">
        <is>
          <t>Other</t>
        </is>
      </c>
      <c r="B6" s="6" t="n">
        <v>33930</v>
      </c>
      <c r="C6" s="6" t="n">
        <v>31246</v>
      </c>
    </row>
    <row r="7">
      <c r="A7" s="4" t="inlineStr">
        <is>
          <t>Gross deferred tax assets</t>
        </is>
      </c>
      <c r="B7" s="6" t="n">
        <v>111881</v>
      </c>
      <c r="C7" s="6" t="n">
        <v>100481</v>
      </c>
    </row>
    <row r="8">
      <c r="A8" s="4" t="inlineStr">
        <is>
          <t>Valuation allowances</t>
        </is>
      </c>
      <c r="B8" s="6" t="n">
        <v>-32978</v>
      </c>
      <c r="C8" s="6" t="n">
        <v>-33385</v>
      </c>
    </row>
    <row r="9">
      <c r="A9" s="4" t="inlineStr">
        <is>
          <t>Total deferred tax assets</t>
        </is>
      </c>
      <c r="B9" s="6" t="n">
        <v>78903</v>
      </c>
      <c r="C9" s="6" t="n">
        <v>67096</v>
      </c>
    </row>
    <row r="10">
      <c r="A10" s="3" t="inlineStr">
        <is>
          <t>Deferred tax liabilities:</t>
        </is>
      </c>
      <c r="B10" s="4" t="inlineStr">
        <is>
          <t xml:space="preserve"> </t>
        </is>
      </c>
      <c r="C10" s="4" t="inlineStr">
        <is>
          <t xml:space="preserve"> </t>
        </is>
      </c>
    </row>
    <row r="11">
      <c r="A11" s="4" t="inlineStr">
        <is>
          <t>Goodwill and other intangibles</t>
        </is>
      </c>
      <c r="B11" s="6" t="n">
        <v>-86737</v>
      </c>
      <c r="C11" s="6" t="n">
        <v>-58512</v>
      </c>
    </row>
    <row r="12">
      <c r="A12" s="4" t="inlineStr">
        <is>
          <t>Property and equipment</t>
        </is>
      </c>
      <c r="B12" s="6" t="n">
        <v>-33223</v>
      </c>
      <c r="C12" s="6" t="n">
        <v>-31194</v>
      </c>
    </row>
    <row r="13">
      <c r="A13" s="4" t="inlineStr">
        <is>
          <t>Contract assets (net)</t>
        </is>
      </c>
      <c r="B13" s="6" t="n">
        <v>-18026</v>
      </c>
      <c r="C13" s="6" t="n">
        <v>0</v>
      </c>
    </row>
    <row r="14">
      <c r="A14" s="4" t="inlineStr">
        <is>
          <t>Other</t>
        </is>
      </c>
      <c r="B14" s="6" t="n">
        <v>-1940</v>
      </c>
      <c r="C14" s="6" t="n">
        <v>-1916</v>
      </c>
    </row>
    <row r="15">
      <c r="A15" s="4" t="inlineStr">
        <is>
          <t>Total deferred tax liabilities</t>
        </is>
      </c>
      <c r="B15" s="6" t="n">
        <v>-139926</v>
      </c>
      <c r="C15" s="6" t="n">
        <v>-91622</v>
      </c>
    </row>
    <row r="16">
      <c r="A16" s="4" t="inlineStr">
        <is>
          <t>Net deferred tax liabilities</t>
        </is>
      </c>
      <c r="B16" s="5" t="n">
        <v>-61023</v>
      </c>
      <c r="C16" s="5" t="n">
        <v>-245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Non-Current Deferred Tax Assets and Liabilities (Detail) - USD ($) $ in Thousands</t>
        </is>
      </c>
      <c r="B1" s="2" t="inlineStr">
        <is>
          <t>Dec. 31, 2024</t>
        </is>
      </c>
      <c r="C1" s="2" t="inlineStr">
        <is>
          <t>Dec. 31, 2023</t>
        </is>
      </c>
    </row>
    <row r="2">
      <c r="A2" s="3" t="inlineStr">
        <is>
          <t>Deferred Tax Assets And Liabilities [Line Items]</t>
        </is>
      </c>
      <c r="B2" s="4" t="inlineStr">
        <is>
          <t xml:space="preserve"> </t>
        </is>
      </c>
      <c r="C2" s="4" t="inlineStr">
        <is>
          <t xml:space="preserve"> </t>
        </is>
      </c>
    </row>
    <row r="3">
      <c r="A3" s="4" t="inlineStr">
        <is>
          <t>Net non-current deferred tax liabilities</t>
        </is>
      </c>
      <c r="B3" s="5" t="n">
        <v>-64459</v>
      </c>
      <c r="C3" s="5" t="n">
        <v>-27588</v>
      </c>
    </row>
    <row r="4">
      <c r="A4" s="4" t="inlineStr">
        <is>
          <t>Net deferred tax liabilities</t>
        </is>
      </c>
      <c r="B4" s="6" t="n">
        <v>-61023</v>
      </c>
      <c r="C4" s="6" t="n">
        <v>-24526</v>
      </c>
    </row>
    <row r="5">
      <c r="A5" s="4" t="inlineStr">
        <is>
          <t>Other Assets</t>
        </is>
      </c>
      <c r="B5" s="4" t="inlineStr">
        <is>
          <t xml:space="preserve"> </t>
        </is>
      </c>
      <c r="C5" s="4" t="inlineStr">
        <is>
          <t xml:space="preserve"> </t>
        </is>
      </c>
    </row>
    <row r="6">
      <c r="A6" s="3" t="inlineStr">
        <is>
          <t>Deferred Tax Assets And Liabilities [Line Items]</t>
        </is>
      </c>
      <c r="B6" s="4" t="inlineStr">
        <is>
          <t xml:space="preserve"> </t>
        </is>
      </c>
      <c r="C6" s="4" t="inlineStr">
        <is>
          <t xml:space="preserve"> </t>
        </is>
      </c>
    </row>
    <row r="7">
      <c r="A7" s="4" t="inlineStr">
        <is>
          <t>Net non-current deferred tax assets, which are included in "Other assets"</t>
        </is>
      </c>
      <c r="B7" s="5" t="n">
        <v>3436</v>
      </c>
      <c r="C7" s="5" t="n">
        <v>30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s</t>
        </is>
      </c>
      <c r="B3" s="5" t="n">
        <v>32978</v>
      </c>
      <c r="C3" s="5" t="n">
        <v>33385</v>
      </c>
    </row>
    <row r="4">
      <c r="A4" s="4" t="inlineStr">
        <is>
          <t>Unrecognized tax benefits</t>
        </is>
      </c>
      <c r="B4" s="6" t="n">
        <v>11060</v>
      </c>
      <c r="C4" s="6" t="n">
        <v>13947</v>
      </c>
    </row>
    <row r="5">
      <c r="A5" s="4" t="inlineStr">
        <is>
          <t>Unrecognized tax benefits, interest on income taxes accrued</t>
        </is>
      </c>
      <c r="B5" s="5" t="n">
        <v>1449</v>
      </c>
      <c r="C5" s="5" t="n">
        <v>17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 Risk Management - Additional Information (Detail) - USD ($)</t>
        </is>
      </c>
      <c r="B1" s="2" t="inlineStr">
        <is>
          <t>Dec. 31, 2024</t>
        </is>
      </c>
      <c r="C1" s="2" t="inlineStr">
        <is>
          <t>Dec. 31, 2023</t>
        </is>
      </c>
    </row>
    <row r="2">
      <c r="A2" s="4" t="inlineStr">
        <is>
          <t>Senior Note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air market value of convertible senior notes</t>
        </is>
      </c>
      <c r="B4" s="5" t="n">
        <v>503250000</v>
      </c>
      <c r="C4" s="4" t="inlineStr">
        <is>
          <t xml:space="preserve"> </t>
        </is>
      </c>
    </row>
    <row r="5">
      <c r="A5" s="4" t="inlineStr">
        <is>
          <t>Convertible senior notes due 2025</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outstanding</t>
        </is>
      </c>
      <c r="B7" s="5" t="n">
        <v>332867000</v>
      </c>
      <c r="C7" s="5" t="n">
        <v>347988000</v>
      </c>
    </row>
    <row r="8">
      <c r="A8" s="4" t="inlineStr">
        <is>
          <t>Interest rate</t>
        </is>
      </c>
      <c r="B8" s="9" t="n">
        <v>0.0075</v>
      </c>
      <c r="C8" s="4" t="inlineStr">
        <is>
          <t xml:space="preserve"> </t>
        </is>
      </c>
    </row>
    <row r="9">
      <c r="A9" s="4" t="inlineStr">
        <is>
          <t>Fair market value of convertible senior notes</t>
        </is>
      </c>
      <c r="B9" s="5" t="n">
        <v>751926285</v>
      </c>
      <c r="C9" s="4" t="inlineStr">
        <is>
          <t xml:space="preserve"> </t>
        </is>
      </c>
    </row>
    <row r="10">
      <c r="A10" s="4" t="inlineStr">
        <is>
          <t>ABL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BL revolving credit facility</t>
        </is>
      </c>
      <c r="B12" s="5" t="n">
        <v>39000000</v>
      </c>
      <c r="C12" s="5" t="n">
        <v>591500000</v>
      </c>
    </row>
    <row r="13">
      <c r="A13" s="4" t="inlineStr">
        <is>
          <t>Applicable floating interest rate</t>
        </is>
      </c>
      <c r="B13" s="9" t="n">
        <v>0.059</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match contribution to defined contribution plan provided to participants-U.S. teammates</t>
        </is>
      </c>
      <c r="B4" s="8" t="n">
        <v>0.5</v>
      </c>
      <c r="C4" s="4" t="inlineStr">
        <is>
          <t xml:space="preserve"> </t>
        </is>
      </c>
      <c r="D4" s="4" t="inlineStr">
        <is>
          <t xml:space="preserve"> </t>
        </is>
      </c>
    </row>
    <row r="5">
      <c r="A5" s="4" t="inlineStr">
        <is>
          <t>Maximum pre-tax contributions of compensation per pay period eligible for match- U.S. teammates</t>
        </is>
      </c>
      <c r="B5" s="8" t="n">
        <v>0.06</v>
      </c>
      <c r="C5" s="4" t="inlineStr">
        <is>
          <t xml:space="preserve"> </t>
        </is>
      </c>
      <c r="D5" s="4" t="inlineStr">
        <is>
          <t xml:space="preserve"> </t>
        </is>
      </c>
    </row>
    <row r="6">
      <c r="A6" s="4" t="inlineStr">
        <is>
          <t>Contribution expense</t>
        </is>
      </c>
      <c r="B6" s="5" t="n">
        <v>30288</v>
      </c>
      <c r="C6" s="5" t="n">
        <v>28341</v>
      </c>
      <c r="D6" s="5" t="n">
        <v>278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 Repurchase Programs - Additional Information (Detail) - USD ($)</t>
        </is>
      </c>
      <c r="B1" s="2" t="inlineStr">
        <is>
          <t>Dec. 31, 2024</t>
        </is>
      </c>
      <c r="C1" s="2" t="inlineStr">
        <is>
          <t>May 18, 2023</t>
        </is>
      </c>
    </row>
    <row r="2">
      <c r="A2" s="3" t="inlineStr">
        <is>
          <t>Schedule Of Share Repurchase Programs [Line Items]</t>
        </is>
      </c>
      <c r="B2" s="4" t="inlineStr">
        <is>
          <t xml:space="preserve"> </t>
        </is>
      </c>
      <c r="C2" s="4" t="inlineStr">
        <is>
          <t xml:space="preserve"> </t>
        </is>
      </c>
    </row>
    <row r="3">
      <c r="A3" s="4" t="inlineStr">
        <is>
          <t>Common stock repurchase program, authorized remaining amount</t>
        </is>
      </c>
      <c r="B3" s="5" t="n">
        <v>300000476</v>
      </c>
      <c r="C3" s="4" t="inlineStr">
        <is>
          <t xml:space="preserve"> </t>
        </is>
      </c>
    </row>
    <row r="4">
      <c r="A4" s="4" t="inlineStr">
        <is>
          <t>May 18 2023 Stock Repurchase Program</t>
        </is>
      </c>
      <c r="B4" s="4" t="inlineStr">
        <is>
          <t xml:space="preserve"> </t>
        </is>
      </c>
      <c r="C4" s="4" t="inlineStr">
        <is>
          <t xml:space="preserve"> </t>
        </is>
      </c>
    </row>
    <row r="5">
      <c r="A5" s="3" t="inlineStr">
        <is>
          <t>Schedule Of Share Repurchase Programs [Line Items]</t>
        </is>
      </c>
      <c r="B5" s="4" t="inlineStr">
        <is>
          <t xml:space="preserve"> </t>
        </is>
      </c>
      <c r="C5" s="4" t="inlineStr">
        <is>
          <t xml:space="preserve"> </t>
        </is>
      </c>
    </row>
    <row r="6">
      <c r="A6" s="4" t="inlineStr">
        <is>
          <t>Common stock repurchase program, authorized amount</t>
        </is>
      </c>
      <c r="B6" s="4" t="inlineStr">
        <is>
          <t xml:space="preserve"> </t>
        </is>
      </c>
      <c r="C6" s="5" t="n">
        <v>300000000</v>
      </c>
    </row>
    <row r="7">
      <c r="A7" s="4" t="inlineStr">
        <is>
          <t>September 19, 2022 Stock Repurchase Program</t>
        </is>
      </c>
      <c r="B7" s="4" t="inlineStr">
        <is>
          <t xml:space="preserve"> </t>
        </is>
      </c>
      <c r="C7" s="4" t="inlineStr">
        <is>
          <t xml:space="preserve"> </t>
        </is>
      </c>
    </row>
    <row r="8">
      <c r="A8" s="3" t="inlineStr">
        <is>
          <t>Schedule Of Share Repurchase Programs [Line Items]</t>
        </is>
      </c>
      <c r="B8" s="4" t="inlineStr">
        <is>
          <t xml:space="preserve"> </t>
        </is>
      </c>
      <c r="C8" s="4" t="inlineStr">
        <is>
          <t xml:space="preserve"> </t>
        </is>
      </c>
    </row>
    <row r="9">
      <c r="A9" s="4" t="inlineStr">
        <is>
          <t>Common stock repurchase program, authorized amount</t>
        </is>
      </c>
      <c r="B9" s="4" t="inlineStr">
        <is>
          <t xml:space="preserve"> </t>
        </is>
      </c>
      <c r="C9" s="5" t="n">
        <v>1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49691</v>
      </c>
      <c r="C4" s="5" t="n">
        <v>281309</v>
      </c>
      <c r="D4" s="5" t="n">
        <v>280608</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8137</v>
      </c>
      <c r="C6" s="6" t="n">
        <v>62476</v>
      </c>
      <c r="D6" s="6" t="n">
        <v>56614</v>
      </c>
    </row>
    <row r="7">
      <c r="A7" s="4" t="inlineStr">
        <is>
          <t>Provision for losses on accounts receivable</t>
        </is>
      </c>
      <c r="B7" s="6" t="n">
        <v>10038</v>
      </c>
      <c r="C7" s="6" t="n">
        <v>5062</v>
      </c>
      <c r="D7" s="6" t="n">
        <v>6066</v>
      </c>
    </row>
    <row r="8">
      <c r="A8" s="4" t="inlineStr">
        <is>
          <t>Non-cash stock-based compensation</t>
        </is>
      </c>
      <c r="B8" s="6" t="n">
        <v>33971</v>
      </c>
      <c r="C8" s="6" t="n">
        <v>28951</v>
      </c>
      <c r="D8" s="6" t="n">
        <v>22710</v>
      </c>
    </row>
    <row r="9">
      <c r="A9" s="4" t="inlineStr">
        <is>
          <t>Deferred income taxes</t>
        </is>
      </c>
      <c r="B9" s="6" t="n">
        <v>8296</v>
      </c>
      <c r="C9" s="6" t="n">
        <v>-13080</v>
      </c>
      <c r="D9" s="6" t="n">
        <v>-9251</v>
      </c>
    </row>
    <row r="10">
      <c r="A10" s="4" t="inlineStr">
        <is>
          <t>Amortization of debt issuance costs</t>
        </is>
      </c>
      <c r="B10" s="6" t="n">
        <v>5591</v>
      </c>
      <c r="C10" s="6" t="n">
        <v>4870</v>
      </c>
      <c r="D10" s="6" t="n">
        <v>6105</v>
      </c>
    </row>
    <row r="11">
      <c r="A11" s="4" t="inlineStr">
        <is>
          <t>Net change on revaluation of earnout liabilities</t>
        </is>
      </c>
      <c r="B11" s="6" t="n">
        <v>-7848</v>
      </c>
      <c r="C11" s="6" t="n">
        <v>0</v>
      </c>
      <c r="D11" s="6" t="n">
        <v>0</v>
      </c>
    </row>
    <row r="12">
      <c r="A12" s="4" t="inlineStr">
        <is>
          <t>Other adjustments</t>
        </is>
      </c>
      <c r="B12" s="6" t="n">
        <v>1054</v>
      </c>
      <c r="C12" s="6" t="n">
        <v>234</v>
      </c>
      <c r="D12" s="6" t="n">
        <v>2035</v>
      </c>
    </row>
    <row r="13">
      <c r="A13" s="3" t="inlineStr">
        <is>
          <t>Changes in assets and liabilities:</t>
        </is>
      </c>
      <c r="B13" s="4" t="inlineStr">
        <is>
          <t xml:space="preserve"> </t>
        </is>
      </c>
      <c r="C13" s="4" t="inlineStr">
        <is>
          <t xml:space="preserve"> </t>
        </is>
      </c>
      <c r="D13" s="4" t="inlineStr">
        <is>
          <t xml:space="preserve"> </t>
        </is>
      </c>
    </row>
    <row r="14">
      <c r="A14" s="4" t="inlineStr">
        <is>
          <t>Increase in accounts receivable</t>
        </is>
      </c>
      <c r="B14" s="6" t="n">
        <v>-656092</v>
      </c>
      <c r="C14" s="6" t="n">
        <v>-11892</v>
      </c>
      <c r="D14" s="6" t="n">
        <v>-406370</v>
      </c>
    </row>
    <row r="15">
      <c r="A15" s="4" t="inlineStr">
        <is>
          <t>Decrease in inventories</t>
        </is>
      </c>
      <c r="B15" s="6" t="n">
        <v>54439</v>
      </c>
      <c r="C15" s="6" t="n">
        <v>75729</v>
      </c>
      <c r="D15" s="6" t="n">
        <v>53711</v>
      </c>
    </row>
    <row r="16">
      <c r="A16" s="4" t="inlineStr">
        <is>
          <t>Decrease (increase) in contract assets</t>
        </is>
      </c>
      <c r="B16" s="6" t="n">
        <v>58433</v>
      </c>
      <c r="C16" s="6" t="n">
        <v>-13840</v>
      </c>
      <c r="D16" s="6" t="n">
        <v>-3152</v>
      </c>
    </row>
    <row r="17">
      <c r="A17" s="4" t="inlineStr">
        <is>
          <t>Increase in long-term accounts receivable</t>
        </is>
      </c>
      <c r="B17" s="6" t="n">
        <v>-454887</v>
      </c>
      <c r="C17" s="6" t="n">
        <v>-126850</v>
      </c>
      <c r="D17" s="6" t="n">
        <v>-17015</v>
      </c>
    </row>
    <row r="18">
      <c r="A18" s="4" t="inlineStr">
        <is>
          <t>Decrease in other assets</t>
        </is>
      </c>
      <c r="B18" s="6" t="n">
        <v>16199</v>
      </c>
      <c r="C18" s="6" t="n">
        <v>34061</v>
      </c>
      <c r="D18" s="6" t="n">
        <v>48025</v>
      </c>
    </row>
    <row r="19">
      <c r="A19" s="4" t="inlineStr">
        <is>
          <t>Increase in accounts payable</t>
        </is>
      </c>
      <c r="B19" s="6" t="n">
        <v>825555</v>
      </c>
      <c r="C19" s="6" t="n">
        <v>216229</v>
      </c>
      <c r="D19" s="6" t="n">
        <v>53607</v>
      </c>
    </row>
    <row r="20">
      <c r="A20" s="4" t="inlineStr">
        <is>
          <t>Increase in long-term accounts payable</t>
        </is>
      </c>
      <c r="B20" s="6" t="n">
        <v>441881</v>
      </c>
      <c r="C20" s="6" t="n">
        <v>111790</v>
      </c>
      <c r="D20" s="6" t="n">
        <v>7931</v>
      </c>
    </row>
    <row r="21">
      <c r="A21" s="4" t="inlineStr">
        <is>
          <t>Decrease in accrued expenses and other liabilities</t>
        </is>
      </c>
      <c r="B21" s="6" t="n">
        <v>-51613</v>
      </c>
      <c r="C21" s="6" t="n">
        <v>-35518</v>
      </c>
      <c r="D21" s="6" t="n">
        <v>-3518</v>
      </c>
    </row>
    <row r="22">
      <c r="A22" s="4" t="inlineStr">
        <is>
          <t>Net cash provided by operating activities:</t>
        </is>
      </c>
      <c r="B22" s="6" t="n">
        <v>632845</v>
      </c>
      <c r="C22" s="6" t="n">
        <v>619531</v>
      </c>
      <c r="D22" s="6" t="n">
        <v>98106</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assets</t>
        </is>
      </c>
      <c r="B24" s="6" t="n">
        <v>13751</v>
      </c>
      <c r="C24" s="6" t="n">
        <v>15515</v>
      </c>
      <c r="D24" s="6" t="n">
        <v>1346</v>
      </c>
    </row>
    <row r="25">
      <c r="A25" s="4" t="inlineStr">
        <is>
          <t>Purchases of property and equipment</t>
        </is>
      </c>
      <c r="B25" s="6" t="n">
        <v>-46782</v>
      </c>
      <c r="C25" s="6" t="n">
        <v>-39252</v>
      </c>
      <c r="D25" s="6" t="n">
        <v>-70939</v>
      </c>
    </row>
    <row r="26">
      <c r="A26" s="4" t="inlineStr">
        <is>
          <t>Acquisitions, net of cash and cash equivalents acquired</t>
        </is>
      </c>
      <c r="B26" s="6" t="n">
        <v>-270247</v>
      </c>
      <c r="C26" s="6" t="n">
        <v>-481464</v>
      </c>
      <c r="D26" s="6" t="n">
        <v>-68248</v>
      </c>
    </row>
    <row r="27">
      <c r="A27" s="4" t="inlineStr">
        <is>
          <t>Net cash used in investing activities:</t>
        </is>
      </c>
      <c r="B27" s="6" t="n">
        <v>-303278</v>
      </c>
      <c r="C27" s="6" t="n">
        <v>-505201</v>
      </c>
      <c r="D27" s="6" t="n">
        <v>-137841</v>
      </c>
    </row>
    <row r="28">
      <c r="A28" s="3" t="inlineStr">
        <is>
          <t>Cash flows from financing activities:</t>
        </is>
      </c>
      <c r="B28" s="4" t="inlineStr">
        <is>
          <t xml:space="preserve"> </t>
        </is>
      </c>
      <c r="C28" s="4" t="inlineStr">
        <is>
          <t xml:space="preserve"> </t>
        </is>
      </c>
      <c r="D28" s="4" t="inlineStr">
        <is>
          <t xml:space="preserve"> </t>
        </is>
      </c>
    </row>
    <row r="29">
      <c r="A29" s="4" t="inlineStr">
        <is>
          <t>Net repayments under inventory financing facilities</t>
        </is>
      </c>
      <c r="B29" s="6" t="n">
        <v>-13577</v>
      </c>
      <c r="C29" s="6" t="n">
        <v>-70408</v>
      </c>
      <c r="D29" s="6" t="n">
        <v>-8307</v>
      </c>
    </row>
    <row r="30">
      <c r="A30" s="4" t="inlineStr">
        <is>
          <t>Proceeds from issuance of senior unsecured notes</t>
        </is>
      </c>
      <c r="B30" s="6" t="n">
        <v>500000</v>
      </c>
      <c r="C30" s="6" t="n">
        <v>0</v>
      </c>
      <c r="D30" s="6" t="n">
        <v>0</v>
      </c>
    </row>
    <row r="31">
      <c r="A31" s="4" t="inlineStr">
        <is>
          <t>Payment of debt issuance costs</t>
        </is>
      </c>
      <c r="B31" s="6" t="n">
        <v>-8652</v>
      </c>
      <c r="C31" s="6" t="n">
        <v>0</v>
      </c>
      <c r="D31" s="6" t="n">
        <v>0</v>
      </c>
    </row>
    <row r="32">
      <c r="A32" s="4" t="inlineStr">
        <is>
          <t>Repayment of principal on the Convertible Notes</t>
        </is>
      </c>
      <c r="B32" s="6" t="n">
        <v>-16895</v>
      </c>
      <c r="C32" s="6" t="n">
        <v>0</v>
      </c>
      <c r="D32" s="6" t="n">
        <v>0</v>
      </c>
    </row>
    <row r="33">
      <c r="A33" s="4" t="inlineStr">
        <is>
          <t>Repurchases of common stock</t>
        </is>
      </c>
      <c r="B33" s="6" t="n">
        <v>-200020</v>
      </c>
      <c r="C33" s="6" t="n">
        <v>-217108</v>
      </c>
      <c r="D33" s="6" t="n">
        <v>-107922</v>
      </c>
    </row>
    <row r="34">
      <c r="A34" s="4" t="inlineStr">
        <is>
          <t>Earnout and acquisition related payments</t>
        </is>
      </c>
      <c r="B34" s="6" t="n">
        <v>-20286</v>
      </c>
      <c r="C34" s="6" t="n">
        <v>-15615</v>
      </c>
      <c r="D34" s="6" t="n">
        <v>0</v>
      </c>
    </row>
    <row r="35">
      <c r="A35" s="4" t="inlineStr">
        <is>
          <t>Other payments</t>
        </is>
      </c>
      <c r="B35" s="6" t="n">
        <v>-7711</v>
      </c>
      <c r="C35" s="6" t="n">
        <v>-13141</v>
      </c>
      <c r="D35" s="6" t="n">
        <v>-14466</v>
      </c>
    </row>
    <row r="36">
      <c r="A36" s="4" t="inlineStr">
        <is>
          <t>Net cash (used in) provided by financing activities:</t>
        </is>
      </c>
      <c r="B36" s="6" t="n">
        <v>-321271</v>
      </c>
      <c r="C36" s="6" t="n">
        <v>-16712</v>
      </c>
      <c r="D36" s="6" t="n">
        <v>114007</v>
      </c>
    </row>
    <row r="37">
      <c r="A37" s="4" t="inlineStr">
        <is>
          <t>Foreign currency exchange effect on cash, cash equivalents and restricted cash balances</t>
        </is>
      </c>
      <c r="B37" s="6" t="n">
        <v>-17614</v>
      </c>
      <c r="C37" s="6" t="n">
        <v>7449</v>
      </c>
      <c r="D37" s="6" t="n">
        <v>-14531</v>
      </c>
    </row>
    <row r="38">
      <c r="A38" s="4" t="inlineStr">
        <is>
          <t>(Decrease) increase in cash, cash equivalents and restricted cash</t>
        </is>
      </c>
      <c r="B38" s="6" t="n">
        <v>-9318</v>
      </c>
      <c r="C38" s="6" t="n">
        <v>105067</v>
      </c>
      <c r="D38" s="6" t="n">
        <v>59741</v>
      </c>
    </row>
    <row r="39">
      <c r="A39" s="4" t="inlineStr">
        <is>
          <t>Cash, cash equivalents and restricted cash at beginning of period</t>
        </is>
      </c>
      <c r="B39" s="6" t="n">
        <v>270785</v>
      </c>
      <c r="C39" s="6" t="n">
        <v>165718</v>
      </c>
      <c r="D39" s="6" t="n">
        <v>105977</v>
      </c>
    </row>
    <row r="40">
      <c r="A40" s="4" t="inlineStr">
        <is>
          <t>Cash, cash equivalents and restricted cash at end of period</t>
        </is>
      </c>
      <c r="B40" s="6" t="n">
        <v>261467</v>
      </c>
      <c r="C40" s="6" t="n">
        <v>270785</v>
      </c>
      <c r="D40" s="6" t="n">
        <v>165718</v>
      </c>
    </row>
    <row r="41">
      <c r="A41" s="4" t="inlineStr">
        <is>
          <t>ABL revolving credit facility</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Borrowings on ABL revolving credit facility</t>
        </is>
      </c>
      <c r="B43" s="6" t="n">
        <v>4622416</v>
      </c>
      <c r="C43" s="6" t="n">
        <v>4587596</v>
      </c>
      <c r="D43" s="6" t="n">
        <v>4678212</v>
      </c>
    </row>
    <row r="44">
      <c r="A44" s="4" t="inlineStr">
        <is>
          <t>Repayments on ABL revolving credit facility</t>
        </is>
      </c>
      <c r="B44" s="5" t="n">
        <v>-5176546</v>
      </c>
      <c r="C44" s="5" t="n">
        <v>-4288036</v>
      </c>
      <c r="D44" s="5" t="n">
        <v>-44335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 Repurchase Programs - Summary of Shares of Common Stock Repurchased Under Repurchase Programs (Detail) - USD ($) $ / shares in Units, shares in Thousands,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program, total number of shares purchased (in shares)</t>
        </is>
      </c>
      <c r="B4" s="6" t="n">
        <v>1023</v>
      </c>
      <c r="C4" s="6" t="n">
        <v>1634</v>
      </c>
      <c r="D4" s="6" t="n">
        <v>1109</v>
      </c>
      <c r="E4" s="6" t="n">
        <v>3766</v>
      </c>
    </row>
    <row r="5">
      <c r="A5" s="4" t="inlineStr">
        <is>
          <t>Repurchase program, average price paid per share (in dollars per share)</t>
        </is>
      </c>
      <c r="B5" s="7" t="n">
        <v>195.61</v>
      </c>
      <c r="C5" s="7" t="n">
        <v>132.9</v>
      </c>
      <c r="D5" s="7" t="n">
        <v>97.34999999999999</v>
      </c>
      <c r="E5" s="4" t="inlineStr">
        <is>
          <t xml:space="preserve"> </t>
        </is>
      </c>
    </row>
    <row r="6">
      <c r="A6" s="4" t="inlineStr">
        <is>
          <t>Repurchase program, approximate dollar value of shares purchased</t>
        </is>
      </c>
      <c r="B6" s="5" t="n">
        <v>200000</v>
      </c>
      <c r="C6" s="5" t="n">
        <v>217000</v>
      </c>
      <c r="D6" s="5" t="n">
        <v>108000</v>
      </c>
      <c r="E6" s="5" t="n">
        <v>52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12 Months Ended</t>
        </is>
      </c>
    </row>
    <row r="2">
      <c r="B2" s="2" t="inlineStr">
        <is>
          <t>Dec. 31, 2024 USD ($)</t>
        </is>
      </c>
    </row>
    <row r="3">
      <c r="A3" s="3" t="inlineStr">
        <is>
          <t>Other Commitments [Line Items]</t>
        </is>
      </c>
      <c r="B3" s="4" t="inlineStr">
        <is>
          <t xml:space="preserve"> </t>
        </is>
      </c>
    </row>
    <row r="4">
      <c r="A4" s="4" t="inlineStr">
        <is>
          <t>Minimum required purchase commitment amount</t>
        </is>
      </c>
      <c r="B4" s="5" t="n">
        <v>100467000</v>
      </c>
    </row>
    <row r="5">
      <c r="A5" s="4" t="inlineStr">
        <is>
          <t>Purchase commitment term</t>
        </is>
      </c>
      <c r="B5" s="4" t="inlineStr">
        <is>
          <t>5 years</t>
        </is>
      </c>
    </row>
    <row r="6">
      <c r="A6" s="4" t="inlineStr">
        <is>
          <t>Remaining amount</t>
        </is>
      </c>
      <c r="B6" s="5" t="n">
        <v>78859000</v>
      </c>
    </row>
    <row r="7">
      <c r="A7" s="4" t="inlineStr">
        <is>
          <t>Software As A Service</t>
        </is>
      </c>
      <c r="B7" s="4" t="inlineStr">
        <is>
          <t xml:space="preserve"> </t>
        </is>
      </c>
    </row>
    <row r="8">
      <c r="A8" s="3" t="inlineStr">
        <is>
          <t>Other Commitments [Line Items]</t>
        </is>
      </c>
      <c r="B8" s="4" t="inlineStr">
        <is>
          <t xml:space="preserve"> </t>
        </is>
      </c>
    </row>
    <row r="9">
      <c r="A9" s="4" t="inlineStr">
        <is>
          <t>Minimum required purchase commitment amount</t>
        </is>
      </c>
      <c r="B9" s="5" t="n">
        <v>40000000</v>
      </c>
    </row>
    <row r="10">
      <c r="A10" s="4" t="inlineStr">
        <is>
          <t>Purchase commitment term</t>
        </is>
      </c>
      <c r="B10" s="4" t="inlineStr">
        <is>
          <t>4 years</t>
        </is>
      </c>
    </row>
    <row r="11">
      <c r="A11" s="4" t="inlineStr">
        <is>
          <t>Remaining amount</t>
        </is>
      </c>
      <c r="B11" s="5" t="n">
        <v>26123000</v>
      </c>
    </row>
    <row r="12">
      <c r="A12" s="4" t="inlineStr">
        <is>
          <t>Contingent liability</t>
        </is>
      </c>
      <c r="B12" s="6" t="n">
        <v>15016000</v>
      </c>
    </row>
    <row r="13">
      <c r="A13" s="4" t="inlineStr">
        <is>
          <t>Surety Bond</t>
        </is>
      </c>
      <c r="B13" s="4" t="inlineStr">
        <is>
          <t xml:space="preserve"> </t>
        </is>
      </c>
    </row>
    <row r="14">
      <c r="A14" s="3" t="inlineStr">
        <is>
          <t>Other Commitments [Line Items]</t>
        </is>
      </c>
      <c r="B14" s="4" t="inlineStr">
        <is>
          <t xml:space="preserve"> </t>
        </is>
      </c>
    </row>
    <row r="15">
      <c r="A15" s="4" t="inlineStr">
        <is>
          <t>Performance bonds outstanding</t>
        </is>
      </c>
      <c r="B15" s="5" t="n">
        <v>29610000</v>
      </c>
    </row>
    <row r="16">
      <c r="A16" s="4" t="inlineStr">
        <is>
          <t>Minimum</t>
        </is>
      </c>
      <c r="B16" s="4" t="inlineStr">
        <is>
          <t xml:space="preserve"> </t>
        </is>
      </c>
    </row>
    <row r="17">
      <c r="A17" s="3" t="inlineStr">
        <is>
          <t>Other Commitments [Line Items]</t>
        </is>
      </c>
      <c r="B17" s="4" t="inlineStr">
        <is>
          <t xml:space="preserve"> </t>
        </is>
      </c>
    </row>
    <row r="18">
      <c r="A18" s="4" t="inlineStr">
        <is>
          <t>Number of months of salary paid as severance</t>
        </is>
      </c>
      <c r="B18" s="4" t="inlineStr">
        <is>
          <t>3 months</t>
        </is>
      </c>
    </row>
    <row r="19">
      <c r="A19" s="4" t="inlineStr">
        <is>
          <t>Maximum</t>
        </is>
      </c>
      <c r="B19" s="4" t="inlineStr">
        <is>
          <t xml:space="preserve"> </t>
        </is>
      </c>
    </row>
    <row r="20">
      <c r="A20" s="3" t="inlineStr">
        <is>
          <t>Other Commitments [Line Items]</t>
        </is>
      </c>
      <c r="B20" s="4" t="inlineStr">
        <is>
          <t xml:space="preserve"> </t>
        </is>
      </c>
    </row>
    <row r="21">
      <c r="A21" s="4" t="inlineStr">
        <is>
          <t>Number of months of salary paid as severance</t>
        </is>
      </c>
      <c r="B21" s="4" t="inlineStr">
        <is>
          <t>24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Additions and Deductions Related to Allowances for Doubtful Accounts (Detail)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receivable, beginning balance</t>
        </is>
      </c>
      <c r="B4" s="5" t="n">
        <v>12623</v>
      </c>
      <c r="C4" s="5" t="n">
        <v>15161</v>
      </c>
      <c r="D4" s="5" t="n">
        <v>16941</v>
      </c>
    </row>
    <row r="5">
      <c r="A5" s="4" t="inlineStr">
        <is>
          <t>Allowance for doubtful accounts receivable, additions</t>
        </is>
      </c>
      <c r="B5" s="6" t="n">
        <v>25504</v>
      </c>
      <c r="C5" s="6" t="n">
        <v>6879</v>
      </c>
      <c r="D5" s="6" t="n">
        <v>6066</v>
      </c>
    </row>
    <row r="6">
      <c r="A6" s="4" t="inlineStr">
        <is>
          <t>Allowance for doubtful accounts receivable, deductions</t>
        </is>
      </c>
      <c r="B6" s="6" t="n">
        <v>-2440</v>
      </c>
      <c r="C6" s="6" t="n">
        <v>-9417</v>
      </c>
      <c r="D6" s="6" t="n">
        <v>-7846</v>
      </c>
    </row>
    <row r="7">
      <c r="A7" s="4" t="inlineStr">
        <is>
          <t>Allowance for doubtful accounts receivable, ending balance</t>
        </is>
      </c>
      <c r="B7" s="5" t="n">
        <v>35687</v>
      </c>
      <c r="C7" s="5" t="n">
        <v>12623</v>
      </c>
      <c r="D7" s="5" t="n">
        <v>151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 Schedule of Cash Payments for Interest on Indebtedness and Cash Payments for Taxes on Income (Detail) - USD ($) $ in Thousands</t>
        </is>
      </c>
      <c r="B1" s="2" t="inlineStr">
        <is>
          <t>12 Months Ended</t>
        </is>
      </c>
    </row>
    <row r="2">
      <c r="B2" s="2" t="inlineStr">
        <is>
          <t>Dec. 31, 2024</t>
        </is>
      </c>
      <c r="C2" s="2" t="inlineStr">
        <is>
          <t>Dec. 31, 2023</t>
        </is>
      </c>
      <c r="D2" s="2" t="inlineStr">
        <is>
          <t>Dec. 31, 2022</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during the year for interest</t>
        </is>
      </c>
      <c r="B4" s="5" t="n">
        <v>35232</v>
      </c>
      <c r="C4" s="5" t="n">
        <v>28292</v>
      </c>
      <c r="D4" s="5" t="n">
        <v>16295</v>
      </c>
    </row>
    <row r="5">
      <c r="A5" s="4" t="inlineStr">
        <is>
          <t>Cash paid during the year for income taxes, net of refunds</t>
        </is>
      </c>
      <c r="B5" s="5" t="n">
        <v>92840</v>
      </c>
      <c r="C5" s="5" t="n">
        <v>104495</v>
      </c>
      <c r="D5" s="5" t="n">
        <v>914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by Offering for North America, EMEA and APAC (Detail)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5" t="n">
        <v>8701698</v>
      </c>
      <c r="C4" s="5" t="n">
        <v>9175840</v>
      </c>
      <c r="D4" s="5" t="n">
        <v>10431191</v>
      </c>
    </row>
    <row r="5">
      <c r="A5" s="4" t="inlineStr">
        <is>
          <t>Gross revenue recognition (Principa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6" t="n">
        <v>7956186</v>
      </c>
      <c r="C7" s="6" t="n">
        <v>8510876</v>
      </c>
      <c r="D7" s="6" t="n">
        <v>9838606</v>
      </c>
    </row>
    <row r="8">
      <c r="A8" s="4" t="inlineStr">
        <is>
          <t>Net revenue recognition (Ag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6" t="n">
        <v>745512</v>
      </c>
      <c r="C10" s="6" t="n">
        <v>664964</v>
      </c>
      <c r="D10" s="6" t="n">
        <v>592585</v>
      </c>
    </row>
    <row r="11">
      <c r="A11" s="4" t="inlineStr">
        <is>
          <t>Large Enterprise / Corporat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6" t="n">
        <v>6044666</v>
      </c>
      <c r="C13" s="6" t="n">
        <v>6481762</v>
      </c>
      <c r="D13" s="6" t="n">
        <v>7341965</v>
      </c>
    </row>
    <row r="14">
      <c r="A14" s="4" t="inlineStr">
        <is>
          <t>Commerci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6" t="n">
        <v>1530360</v>
      </c>
      <c r="C16" s="6" t="n">
        <v>1511662</v>
      </c>
      <c r="D16" s="6" t="n">
        <v>1840704</v>
      </c>
    </row>
    <row r="17">
      <c r="A17" s="4" t="inlineStr">
        <is>
          <t>Public Secto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6" t="n">
        <v>1126672</v>
      </c>
      <c r="C19" s="6" t="n">
        <v>1182416</v>
      </c>
      <c r="D19" s="6" t="n">
        <v>1248522</v>
      </c>
    </row>
    <row r="20">
      <c r="A20" s="4" t="inlineStr">
        <is>
          <t>North Americ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net sales</t>
        </is>
      </c>
      <c r="B22" s="6" t="n">
        <v>7054580</v>
      </c>
      <c r="C22" s="6" t="n">
        <v>7382354</v>
      </c>
      <c r="D22" s="6" t="n">
        <v>8484392</v>
      </c>
    </row>
    <row r="23">
      <c r="A23" s="4" t="inlineStr">
        <is>
          <t>North America | Gross revenue recognition (Principa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net sales</t>
        </is>
      </c>
      <c r="B25" s="6" t="n">
        <v>6480667</v>
      </c>
      <c r="C25" s="6" t="n">
        <v>6869025</v>
      </c>
      <c r="D25" s="6" t="n">
        <v>8035218</v>
      </c>
    </row>
    <row r="26">
      <c r="A26" s="4" t="inlineStr">
        <is>
          <t>North America | Net revenue recognition (Agen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net sales</t>
        </is>
      </c>
      <c r="B28" s="6" t="n">
        <v>573913</v>
      </c>
      <c r="C28" s="6" t="n">
        <v>513329</v>
      </c>
      <c r="D28" s="6" t="n">
        <v>449174</v>
      </c>
    </row>
    <row r="29">
      <c r="A29" s="4" t="inlineStr">
        <is>
          <t>North America | Large Enterprise / Corporat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net sales</t>
        </is>
      </c>
      <c r="B31" s="6" t="n">
        <v>4863830</v>
      </c>
      <c r="C31" s="6" t="n">
        <v>5210365</v>
      </c>
      <c r="D31" s="6" t="n">
        <v>5990203</v>
      </c>
    </row>
    <row r="32">
      <c r="A32" s="4" t="inlineStr">
        <is>
          <t>North America | Commercia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net sales</t>
        </is>
      </c>
      <c r="B34" s="6" t="n">
        <v>1433458</v>
      </c>
      <c r="C34" s="6" t="n">
        <v>1418680</v>
      </c>
      <c r="D34" s="6" t="n">
        <v>1710340</v>
      </c>
    </row>
    <row r="35">
      <c r="A35" s="4" t="inlineStr">
        <is>
          <t>North America | Public Secto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net sales</t>
        </is>
      </c>
      <c r="B37" s="6" t="n">
        <v>757292</v>
      </c>
      <c r="C37" s="6" t="n">
        <v>753309</v>
      </c>
      <c r="D37" s="6" t="n">
        <v>783849</v>
      </c>
    </row>
    <row r="38">
      <c r="A38" s="4" t="inlineStr">
        <is>
          <t>EMEA</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net sales</t>
        </is>
      </c>
      <c r="B40" s="6" t="n">
        <v>1414097</v>
      </c>
      <c r="C40" s="6" t="n">
        <v>1563654</v>
      </c>
      <c r="D40" s="6" t="n">
        <v>1712521</v>
      </c>
    </row>
    <row r="41">
      <c r="A41" s="4" t="inlineStr">
        <is>
          <t>EMEA | Gross revenue recognition (Principal)</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net sales</t>
        </is>
      </c>
      <c r="B43" s="6" t="n">
        <v>1283792</v>
      </c>
      <c r="C43" s="6" t="n">
        <v>1447082</v>
      </c>
      <c r="D43" s="6" t="n">
        <v>1603600</v>
      </c>
    </row>
    <row r="44">
      <c r="A44" s="4" t="inlineStr">
        <is>
          <t>EMEA | Net revenue recognition (Agent)</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net sales</t>
        </is>
      </c>
      <c r="B46" s="6" t="n">
        <v>130305</v>
      </c>
      <c r="C46" s="6" t="n">
        <v>116572</v>
      </c>
      <c r="D46" s="6" t="n">
        <v>108921</v>
      </c>
    </row>
    <row r="47">
      <c r="A47" s="4" t="inlineStr">
        <is>
          <t>EMEA | Large Enterprise / Corporate</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net sales</t>
        </is>
      </c>
      <c r="B49" s="6" t="n">
        <v>1090316</v>
      </c>
      <c r="C49" s="6" t="n">
        <v>1176415</v>
      </c>
      <c r="D49" s="6" t="n">
        <v>1249286</v>
      </c>
    </row>
    <row r="50">
      <c r="A50" s="4" t="inlineStr">
        <is>
          <t>EMEA | Commercial</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net sales</t>
        </is>
      </c>
      <c r="B52" s="6" t="n">
        <v>30562</v>
      </c>
      <c r="C52" s="6" t="n">
        <v>22103</v>
      </c>
      <c r="D52" s="6" t="n">
        <v>61873</v>
      </c>
    </row>
    <row r="53">
      <c r="A53" s="4" t="inlineStr">
        <is>
          <t>EMEA | Public Secto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net sales</t>
        </is>
      </c>
      <c r="B55" s="6" t="n">
        <v>293219</v>
      </c>
      <c r="C55" s="6" t="n">
        <v>365136</v>
      </c>
      <c r="D55" s="6" t="n">
        <v>401362</v>
      </c>
    </row>
    <row r="56">
      <c r="A56" s="4" t="inlineStr">
        <is>
          <t>APAC</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net sales</t>
        </is>
      </c>
      <c r="B58" s="6" t="n">
        <v>233021</v>
      </c>
      <c r="C58" s="6" t="n">
        <v>229832</v>
      </c>
      <c r="D58" s="6" t="n">
        <v>234278</v>
      </c>
    </row>
    <row r="59">
      <c r="A59" s="4" t="inlineStr">
        <is>
          <t>APAC | Gross revenue recognition (Principal)</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net sales</t>
        </is>
      </c>
      <c r="B61" s="6" t="n">
        <v>191727</v>
      </c>
      <c r="C61" s="6" t="n">
        <v>194769</v>
      </c>
      <c r="D61" s="6" t="n">
        <v>199788</v>
      </c>
    </row>
    <row r="62">
      <c r="A62" s="4" t="inlineStr">
        <is>
          <t>APAC | Net revenue recognition (Agent)</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net sales</t>
        </is>
      </c>
      <c r="B64" s="6" t="n">
        <v>41294</v>
      </c>
      <c r="C64" s="6" t="n">
        <v>35063</v>
      </c>
      <c r="D64" s="6" t="n">
        <v>34490</v>
      </c>
    </row>
    <row r="65">
      <c r="A65" s="4" t="inlineStr">
        <is>
          <t>APAC | Large Enterprise / Corporate</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 net sales</t>
        </is>
      </c>
      <c r="B67" s="6" t="n">
        <v>90520</v>
      </c>
      <c r="C67" s="6" t="n">
        <v>94982</v>
      </c>
      <c r="D67" s="6" t="n">
        <v>102476</v>
      </c>
    </row>
    <row r="68">
      <c r="A68" s="4" t="inlineStr">
        <is>
          <t>APAC | Commercial</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net sales</t>
        </is>
      </c>
      <c r="B70" s="6" t="n">
        <v>66340</v>
      </c>
      <c r="C70" s="6" t="n">
        <v>70879</v>
      </c>
      <c r="D70" s="6" t="n">
        <v>68491</v>
      </c>
    </row>
    <row r="71">
      <c r="A71" s="4" t="inlineStr">
        <is>
          <t>APAC | Public Secto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 net sales</t>
        </is>
      </c>
      <c r="B73" s="6" t="n">
        <v>76161</v>
      </c>
      <c r="C73" s="6" t="n">
        <v>63971</v>
      </c>
      <c r="D73" s="6" t="n">
        <v>63311</v>
      </c>
    </row>
    <row r="74">
      <c r="A74" s="4" t="inlineStr">
        <is>
          <t>Hardware</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Total net sales</t>
        </is>
      </c>
      <c r="B76" s="6" t="n">
        <v>4574900</v>
      </c>
      <c r="C76" s="6" t="n">
        <v>5088937</v>
      </c>
      <c r="D76" s="6" t="n">
        <v>6450895</v>
      </c>
    </row>
    <row r="77">
      <c r="A77" s="4" t="inlineStr">
        <is>
          <t>Hardware | North America</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Total net sales</t>
        </is>
      </c>
      <c r="B79" s="6" t="n">
        <v>4038341</v>
      </c>
      <c r="C79" s="6" t="n">
        <v>4498466</v>
      </c>
      <c r="D79" s="6" t="n">
        <v>5738586</v>
      </c>
    </row>
    <row r="80">
      <c r="A80" s="4" t="inlineStr">
        <is>
          <t>Hardware | EMEA</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Total net sales</t>
        </is>
      </c>
      <c r="B82" s="6" t="n">
        <v>501111</v>
      </c>
      <c r="C82" s="6" t="n">
        <v>546621</v>
      </c>
      <c r="D82" s="6" t="n">
        <v>654381</v>
      </c>
    </row>
    <row r="83">
      <c r="A83" s="4" t="inlineStr">
        <is>
          <t>Hardware | APAC</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Total net sales</t>
        </is>
      </c>
      <c r="B85" s="6" t="n">
        <v>35448</v>
      </c>
      <c r="C85" s="6" t="n">
        <v>43850</v>
      </c>
      <c r="D85" s="6" t="n">
        <v>57928</v>
      </c>
    </row>
    <row r="86">
      <c r="A86" s="4" t="inlineStr">
        <is>
          <t>Software</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Total net sales</t>
        </is>
      </c>
      <c r="B88" s="6" t="n">
        <v>2440740</v>
      </c>
      <c r="C88" s="6" t="n">
        <v>2542451</v>
      </c>
      <c r="D88" s="6" t="n">
        <v>2496892</v>
      </c>
    </row>
    <row r="89">
      <c r="A89" s="4" t="inlineStr">
        <is>
          <t>Software | North America</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Total net sales</t>
        </is>
      </c>
      <c r="B91" s="6" t="n">
        <v>1721403</v>
      </c>
      <c r="C91" s="6" t="n">
        <v>1669046</v>
      </c>
      <c r="D91" s="6" t="n">
        <v>1552715</v>
      </c>
    </row>
    <row r="92">
      <c r="A92" s="4" t="inlineStr">
        <is>
          <t>Software | EMEA</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Total net sales</t>
        </is>
      </c>
      <c r="B94" s="6" t="n">
        <v>626372</v>
      </c>
      <c r="C94" s="6" t="n">
        <v>784717</v>
      </c>
      <c r="D94" s="6" t="n">
        <v>857516</v>
      </c>
    </row>
    <row r="95">
      <c r="A95" s="4" t="inlineStr">
        <is>
          <t>Software | APAC</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Total net sales</t>
        </is>
      </c>
      <c r="B97" s="6" t="n">
        <v>92965</v>
      </c>
      <c r="C97" s="6" t="n">
        <v>88688</v>
      </c>
      <c r="D97" s="6" t="n">
        <v>86661</v>
      </c>
    </row>
    <row r="98">
      <c r="A98" s="4" t="inlineStr">
        <is>
          <t>Service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Total net sales</t>
        </is>
      </c>
      <c r="B100" s="6" t="n">
        <v>1686058</v>
      </c>
      <c r="C100" s="6" t="n">
        <v>1544452</v>
      </c>
      <c r="D100" s="6" t="n">
        <v>1483404</v>
      </c>
    </row>
    <row r="101">
      <c r="A101" s="4" t="inlineStr">
        <is>
          <t>Services | North America</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Total net sales</t>
        </is>
      </c>
      <c r="B103" s="6" t="n">
        <v>1294836</v>
      </c>
      <c r="C103" s="6" t="n">
        <v>1214842</v>
      </c>
      <c r="D103" s="6" t="n">
        <v>1193091</v>
      </c>
    </row>
    <row r="104">
      <c r="A104" s="4" t="inlineStr">
        <is>
          <t>Services | EMEA</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Total net sales</t>
        </is>
      </c>
      <c r="B106" s="6" t="n">
        <v>286614</v>
      </c>
      <c r="C106" s="6" t="n">
        <v>232316</v>
      </c>
      <c r="D106" s="6" t="n">
        <v>200624</v>
      </c>
    </row>
    <row r="107">
      <c r="A107" s="4" t="inlineStr">
        <is>
          <t>Services | APAC</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Total net sales</t>
        </is>
      </c>
      <c r="B109" s="5" t="n">
        <v>104608</v>
      </c>
      <c r="C109" s="5" t="n">
        <v>97294</v>
      </c>
      <c r="D109" s="5" t="n">
        <v>896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Financial Information about Reportable Operating Segmen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8701698</v>
      </c>
      <c r="C4" s="5" t="n">
        <v>9175840</v>
      </c>
      <c r="D4" s="5" t="n">
        <v>10431191</v>
      </c>
    </row>
    <row r="5">
      <c r="A5" s="4" t="inlineStr">
        <is>
          <t>Total costs of goods sold</t>
        </is>
      </c>
      <c r="B5" s="6" t="n">
        <v>6935682</v>
      </c>
      <c r="C5" s="6" t="n">
        <v>7506315</v>
      </c>
      <c r="D5" s="6" t="n">
        <v>8794624</v>
      </c>
    </row>
    <row r="6">
      <c r="A6" s="4" t="inlineStr">
        <is>
          <t>Gross profit</t>
        </is>
      </c>
      <c r="B6" s="6" t="n">
        <v>1766016</v>
      </c>
      <c r="C6" s="6" t="n">
        <v>1669525</v>
      </c>
      <c r="D6" s="6" t="n">
        <v>1636567</v>
      </c>
    </row>
    <row r="7">
      <c r="A7" s="3" t="inlineStr">
        <is>
          <t>Operating expenses:</t>
        </is>
      </c>
      <c r="B7" s="4" t="inlineStr">
        <is>
          <t xml:space="preserve"> </t>
        </is>
      </c>
      <c r="C7" s="4" t="inlineStr">
        <is>
          <t xml:space="preserve"> </t>
        </is>
      </c>
      <c r="D7" s="4" t="inlineStr">
        <is>
          <t xml:space="preserve"> </t>
        </is>
      </c>
    </row>
    <row r="8">
      <c r="A8" s="4" t="inlineStr">
        <is>
          <t>Significant selling and administrative expenses</t>
        </is>
      </c>
      <c r="B8" s="6" t="n">
        <v>1229673</v>
      </c>
      <c r="C8" s="6" t="n">
        <v>1148447</v>
      </c>
      <c r="D8" s="6" t="n">
        <v>1147247</v>
      </c>
    </row>
    <row r="9">
      <c r="A9" s="4" t="inlineStr">
        <is>
          <t>Stock-based compensation</t>
        </is>
      </c>
      <c r="B9" s="6" t="n">
        <v>33971</v>
      </c>
      <c r="C9" s="6" t="n">
        <v>28951</v>
      </c>
      <c r="D9" s="6" t="n">
        <v>22710</v>
      </c>
    </row>
    <row r="10">
      <c r="A10" s="4" t="inlineStr">
        <is>
          <t>Adjusted earnings from operations</t>
        </is>
      </c>
      <c r="B10" s="6" t="n">
        <v>502372</v>
      </c>
      <c r="C10" s="6" t="n">
        <v>492127</v>
      </c>
      <c r="D10" s="6" t="n">
        <v>466610</v>
      </c>
    </row>
    <row r="11">
      <c r="A11" s="4" t="inlineStr">
        <is>
          <t>Hardwa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6" t="n">
        <v>4574900</v>
      </c>
      <c r="C13" s="6" t="n">
        <v>5088937</v>
      </c>
      <c r="D13" s="6" t="n">
        <v>6450895</v>
      </c>
    </row>
    <row r="14">
      <c r="A14" s="4" t="inlineStr">
        <is>
          <t>Total costs of goods sold</t>
        </is>
      </c>
      <c r="B14" s="6" t="n">
        <v>3968753</v>
      </c>
      <c r="C14" s="6" t="n">
        <v>4466711</v>
      </c>
      <c r="D14" s="6" t="n">
        <v>5751313</v>
      </c>
    </row>
    <row r="15">
      <c r="A15" s="4" t="inlineStr">
        <is>
          <t>Softwar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net sales</t>
        </is>
      </c>
      <c r="B17" s="6" t="n">
        <v>2440740</v>
      </c>
      <c r="C17" s="6" t="n">
        <v>2542451</v>
      </c>
      <c r="D17" s="6" t="n">
        <v>2496892</v>
      </c>
    </row>
    <row r="18">
      <c r="A18" s="4" t="inlineStr">
        <is>
          <t>Total costs of goods sold</t>
        </is>
      </c>
      <c r="B18" s="6" t="n">
        <v>2291062</v>
      </c>
      <c r="C18" s="6" t="n">
        <v>2392467</v>
      </c>
      <c r="D18" s="6" t="n">
        <v>2359939</v>
      </c>
    </row>
    <row r="19">
      <c r="A19" s="4" t="inlineStr">
        <is>
          <t>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net sales</t>
        </is>
      </c>
      <c r="B21" s="6" t="n">
        <v>1686058</v>
      </c>
      <c r="C21" s="6" t="n">
        <v>1544452</v>
      </c>
      <c r="D21" s="6" t="n">
        <v>1483404</v>
      </c>
    </row>
    <row r="22">
      <c r="A22" s="4" t="inlineStr">
        <is>
          <t>Total costs of goods sold</t>
        </is>
      </c>
      <c r="B22" s="6" t="n">
        <v>675867</v>
      </c>
      <c r="C22" s="6" t="n">
        <v>647137</v>
      </c>
      <c r="D22" s="6" t="n">
        <v>683372</v>
      </c>
    </row>
    <row r="23">
      <c r="A23" s="4" t="inlineStr">
        <is>
          <t>Gross profit</t>
        </is>
      </c>
      <c r="B23" s="6" t="n">
        <v>1010191</v>
      </c>
      <c r="C23" s="6" t="n">
        <v>897315</v>
      </c>
      <c r="D23" s="6" t="n">
        <v>800032</v>
      </c>
    </row>
    <row r="24">
      <c r="A24" s="4" t="inlineStr">
        <is>
          <t>North Americ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net sales</t>
        </is>
      </c>
      <c r="B26" s="6" t="n">
        <v>7054580</v>
      </c>
      <c r="C26" s="6" t="n">
        <v>7382354</v>
      </c>
      <c r="D26" s="6" t="n">
        <v>8484392</v>
      </c>
    </row>
    <row r="27">
      <c r="A27" s="4" t="inlineStr">
        <is>
          <t>Total costs of goods sold</t>
        </is>
      </c>
      <c r="B27" s="6" t="n">
        <v>5652586</v>
      </c>
      <c r="C27" s="6" t="n">
        <v>6036399</v>
      </c>
      <c r="D27" s="6" t="n">
        <v>7156059</v>
      </c>
    </row>
    <row r="28">
      <c r="A28" s="4" t="inlineStr">
        <is>
          <t>Gross profit</t>
        </is>
      </c>
      <c r="B28" s="6" t="n">
        <v>1401994</v>
      </c>
      <c r="C28" s="6" t="n">
        <v>1345955</v>
      </c>
      <c r="D28" s="6" t="n">
        <v>1328333</v>
      </c>
    </row>
    <row r="29">
      <c r="A29" s="3" t="inlineStr">
        <is>
          <t>Operating expenses:</t>
        </is>
      </c>
      <c r="B29" s="4" t="inlineStr">
        <is>
          <t xml:space="preserve"> </t>
        </is>
      </c>
      <c r="C29" s="4" t="inlineStr">
        <is>
          <t xml:space="preserve"> </t>
        </is>
      </c>
      <c r="D29" s="4" t="inlineStr">
        <is>
          <t xml:space="preserve"> </t>
        </is>
      </c>
    </row>
    <row r="30">
      <c r="A30" s="4" t="inlineStr">
        <is>
          <t>Significant selling and administrative expenses</t>
        </is>
      </c>
      <c r="B30" s="6" t="n">
        <v>953601</v>
      </c>
      <c r="C30" s="6" t="n">
        <v>899527</v>
      </c>
      <c r="D30" s="6" t="n">
        <v>911430</v>
      </c>
    </row>
    <row r="31">
      <c r="A31" s="4" t="inlineStr">
        <is>
          <t>Stock-based compensation</t>
        </is>
      </c>
      <c r="B31" s="6" t="n">
        <v>26416</v>
      </c>
      <c r="C31" s="6" t="n">
        <v>22069</v>
      </c>
      <c r="D31" s="6" t="n">
        <v>17822</v>
      </c>
    </row>
    <row r="32">
      <c r="A32" s="4" t="inlineStr">
        <is>
          <t>Adjusted earnings from operations</t>
        </is>
      </c>
      <c r="B32" s="6" t="n">
        <v>421977</v>
      </c>
      <c r="C32" s="6" t="n">
        <v>424359</v>
      </c>
      <c r="D32" s="6" t="n">
        <v>399081</v>
      </c>
    </row>
    <row r="33">
      <c r="A33" s="4" t="inlineStr">
        <is>
          <t>North America | Hardwar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net sales</t>
        </is>
      </c>
      <c r="B35" s="6" t="n">
        <v>4038341</v>
      </c>
      <c r="C35" s="6" t="n">
        <v>4498466</v>
      </c>
      <c r="D35" s="6" t="n">
        <v>5738586</v>
      </c>
    </row>
    <row r="36">
      <c r="A36" s="4" t="inlineStr">
        <is>
          <t>Total costs of goods sold</t>
        </is>
      </c>
      <c r="B36" s="6" t="n">
        <v>3514630</v>
      </c>
      <c r="C36" s="6" t="n">
        <v>3950853</v>
      </c>
      <c r="D36" s="6" t="n">
        <v>5117909</v>
      </c>
    </row>
    <row r="37">
      <c r="A37" s="4" t="inlineStr">
        <is>
          <t>North America | Softwar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net sales</t>
        </is>
      </c>
      <c r="B39" s="6" t="n">
        <v>1721403</v>
      </c>
      <c r="C39" s="6" t="n">
        <v>1669046</v>
      </c>
      <c r="D39" s="6" t="n">
        <v>1552715</v>
      </c>
    </row>
    <row r="40">
      <c r="A40" s="4" t="inlineStr">
        <is>
          <t>Total costs of goods sold</t>
        </is>
      </c>
      <c r="B40" s="6" t="n">
        <v>1616648</v>
      </c>
      <c r="C40" s="6" t="n">
        <v>1569848</v>
      </c>
      <c r="D40" s="6" t="n">
        <v>1465181</v>
      </c>
    </row>
    <row r="41">
      <c r="A41" s="4" t="inlineStr">
        <is>
          <t>North America |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sales</t>
        </is>
      </c>
      <c r="B43" s="6" t="n">
        <v>1294836</v>
      </c>
      <c r="C43" s="6" t="n">
        <v>1214842</v>
      </c>
      <c r="D43" s="6" t="n">
        <v>1193091</v>
      </c>
    </row>
    <row r="44">
      <c r="A44" s="4" t="inlineStr">
        <is>
          <t>Total costs of goods sold</t>
        </is>
      </c>
      <c r="B44" s="6" t="n">
        <v>521308</v>
      </c>
      <c r="C44" s="6" t="n">
        <v>515698</v>
      </c>
      <c r="D44" s="6" t="n">
        <v>572969</v>
      </c>
    </row>
    <row r="45">
      <c r="A45" s="4" t="inlineStr">
        <is>
          <t>EME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net sales</t>
        </is>
      </c>
      <c r="B47" s="6" t="n">
        <v>1414097</v>
      </c>
      <c r="C47" s="6" t="n">
        <v>1563654</v>
      </c>
      <c r="D47" s="6" t="n">
        <v>1712521</v>
      </c>
    </row>
    <row r="48">
      <c r="A48" s="4" t="inlineStr">
        <is>
          <t>Total costs of goods sold</t>
        </is>
      </c>
      <c r="B48" s="6" t="n">
        <v>1120909</v>
      </c>
      <c r="C48" s="6" t="n">
        <v>1303667</v>
      </c>
      <c r="D48" s="6" t="n">
        <v>1465252</v>
      </c>
    </row>
    <row r="49">
      <c r="A49" s="4" t="inlineStr">
        <is>
          <t>Gross profit</t>
        </is>
      </c>
      <c r="B49" s="6" t="n">
        <v>293188</v>
      </c>
      <c r="C49" s="6" t="n">
        <v>259987</v>
      </c>
      <c r="D49" s="6" t="n">
        <v>247269</v>
      </c>
    </row>
    <row r="50">
      <c r="A50" s="3" t="inlineStr">
        <is>
          <t>Operating expenses:</t>
        </is>
      </c>
      <c r="B50" s="4" t="inlineStr">
        <is>
          <t xml:space="preserve"> </t>
        </is>
      </c>
      <c r="C50" s="4" t="inlineStr">
        <is>
          <t xml:space="preserve"> </t>
        </is>
      </c>
      <c r="D50" s="4" t="inlineStr">
        <is>
          <t xml:space="preserve"> </t>
        </is>
      </c>
    </row>
    <row r="51">
      <c r="A51" s="4" t="inlineStr">
        <is>
          <t>Significant selling and administrative expenses</t>
        </is>
      </c>
      <c r="B51" s="6" t="n">
        <v>231026</v>
      </c>
      <c r="C51" s="6" t="n">
        <v>206860</v>
      </c>
      <c r="D51" s="6" t="n">
        <v>195332</v>
      </c>
    </row>
    <row r="52">
      <c r="A52" s="4" t="inlineStr">
        <is>
          <t>Stock-based compensation</t>
        </is>
      </c>
      <c r="B52" s="6" t="n">
        <v>6226</v>
      </c>
      <c r="C52" s="6" t="n">
        <v>5557</v>
      </c>
      <c r="D52" s="6" t="n">
        <v>3960</v>
      </c>
    </row>
    <row r="53">
      <c r="A53" s="4" t="inlineStr">
        <is>
          <t>Adjusted earnings from operations</t>
        </is>
      </c>
      <c r="B53" s="6" t="n">
        <v>55936</v>
      </c>
      <c r="C53" s="6" t="n">
        <v>47570</v>
      </c>
      <c r="D53" s="6" t="n">
        <v>47977</v>
      </c>
    </row>
    <row r="54">
      <c r="A54" s="4" t="inlineStr">
        <is>
          <t>EMEA | Hardwar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net sales</t>
        </is>
      </c>
      <c r="B56" s="6" t="n">
        <v>501111</v>
      </c>
      <c r="C56" s="6" t="n">
        <v>546621</v>
      </c>
      <c r="D56" s="6" t="n">
        <v>654381</v>
      </c>
    </row>
    <row r="57">
      <c r="A57" s="4" t="inlineStr">
        <is>
          <t>Total costs of goods sold</t>
        </is>
      </c>
      <c r="B57" s="6" t="n">
        <v>423475</v>
      </c>
      <c r="C57" s="6" t="n">
        <v>477245</v>
      </c>
      <c r="D57" s="6" t="n">
        <v>582162</v>
      </c>
    </row>
    <row r="58">
      <c r="A58" s="4" t="inlineStr">
        <is>
          <t>EMEA | Softwar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net sales</t>
        </is>
      </c>
      <c r="B60" s="6" t="n">
        <v>626372</v>
      </c>
      <c r="C60" s="6" t="n">
        <v>784717</v>
      </c>
      <c r="D60" s="6" t="n">
        <v>857516</v>
      </c>
    </row>
    <row r="61">
      <c r="A61" s="4" t="inlineStr">
        <is>
          <t>Total costs of goods sold</t>
        </is>
      </c>
      <c r="B61" s="6" t="n">
        <v>588466</v>
      </c>
      <c r="C61" s="6" t="n">
        <v>740340</v>
      </c>
      <c r="D61" s="6" t="n">
        <v>813707</v>
      </c>
    </row>
    <row r="62">
      <c r="A62" s="4" t="inlineStr">
        <is>
          <t>EMEA | Servic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sales</t>
        </is>
      </c>
      <c r="B64" s="6" t="n">
        <v>286614</v>
      </c>
      <c r="C64" s="6" t="n">
        <v>232316</v>
      </c>
      <c r="D64" s="6" t="n">
        <v>200624</v>
      </c>
    </row>
    <row r="65">
      <c r="A65" s="4" t="inlineStr">
        <is>
          <t>Total costs of goods sold</t>
        </is>
      </c>
      <c r="B65" s="6" t="n">
        <v>108968</v>
      </c>
      <c r="C65" s="6" t="n">
        <v>86082</v>
      </c>
      <c r="D65" s="6" t="n">
        <v>69383</v>
      </c>
    </row>
    <row r="66">
      <c r="A66" s="4" t="inlineStr">
        <is>
          <t>APAC</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net sales</t>
        </is>
      </c>
      <c r="B68" s="6" t="n">
        <v>233021</v>
      </c>
      <c r="C68" s="6" t="n">
        <v>229832</v>
      </c>
      <c r="D68" s="6" t="n">
        <v>234278</v>
      </c>
    </row>
    <row r="69">
      <c r="A69" s="4" t="inlineStr">
        <is>
          <t>Total costs of goods sold</t>
        </is>
      </c>
      <c r="B69" s="6" t="n">
        <v>162187</v>
      </c>
      <c r="C69" s="6" t="n">
        <v>166249</v>
      </c>
      <c r="D69" s="6" t="n">
        <v>173313</v>
      </c>
    </row>
    <row r="70">
      <c r="A70" s="4" t="inlineStr">
        <is>
          <t>Gross profit</t>
        </is>
      </c>
      <c r="B70" s="6" t="n">
        <v>70834</v>
      </c>
      <c r="C70" s="6" t="n">
        <v>63583</v>
      </c>
      <c r="D70" s="6" t="n">
        <v>60965</v>
      </c>
    </row>
    <row r="71">
      <c r="A71" s="3" t="inlineStr">
        <is>
          <t>Operating expenses:</t>
        </is>
      </c>
      <c r="B71" s="4" t="inlineStr">
        <is>
          <t xml:space="preserve"> </t>
        </is>
      </c>
      <c r="C71" s="4" t="inlineStr">
        <is>
          <t xml:space="preserve"> </t>
        </is>
      </c>
      <c r="D71" s="4" t="inlineStr">
        <is>
          <t xml:space="preserve"> </t>
        </is>
      </c>
    </row>
    <row r="72">
      <c r="A72" s="4" t="inlineStr">
        <is>
          <t>Significant selling and administrative expenses</t>
        </is>
      </c>
      <c r="B72" s="6" t="n">
        <v>45046</v>
      </c>
      <c r="C72" s="6" t="n">
        <v>42060</v>
      </c>
      <c r="D72" s="6" t="n">
        <v>40485</v>
      </c>
    </row>
    <row r="73">
      <c r="A73" s="4" t="inlineStr">
        <is>
          <t>Stock-based compensation</t>
        </is>
      </c>
      <c r="B73" s="6" t="n">
        <v>1329</v>
      </c>
      <c r="C73" s="6" t="n">
        <v>1325</v>
      </c>
      <c r="D73" s="6" t="n">
        <v>928</v>
      </c>
    </row>
    <row r="74">
      <c r="A74" s="4" t="inlineStr">
        <is>
          <t>Adjusted earnings from operations</t>
        </is>
      </c>
      <c r="B74" s="6" t="n">
        <v>24459</v>
      </c>
      <c r="C74" s="6" t="n">
        <v>20198</v>
      </c>
      <c r="D74" s="6" t="n">
        <v>19552</v>
      </c>
    </row>
    <row r="75">
      <c r="A75" s="4" t="inlineStr">
        <is>
          <t>APAC | Hardware</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net sales</t>
        </is>
      </c>
      <c r="B77" s="6" t="n">
        <v>35448</v>
      </c>
      <c r="C77" s="6" t="n">
        <v>43850</v>
      </c>
      <c r="D77" s="6" t="n">
        <v>57928</v>
      </c>
    </row>
    <row r="78">
      <c r="A78" s="4" t="inlineStr">
        <is>
          <t>Total costs of goods sold</t>
        </is>
      </c>
      <c r="B78" s="6" t="n">
        <v>30648</v>
      </c>
      <c r="C78" s="6" t="n">
        <v>38613</v>
      </c>
      <c r="D78" s="6" t="n">
        <v>51242</v>
      </c>
    </row>
    <row r="79">
      <c r="A79" s="4" t="inlineStr">
        <is>
          <t>APAC | Softwar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net sales</t>
        </is>
      </c>
      <c r="B81" s="6" t="n">
        <v>92965</v>
      </c>
      <c r="C81" s="6" t="n">
        <v>88688</v>
      </c>
      <c r="D81" s="6" t="n">
        <v>86661</v>
      </c>
    </row>
    <row r="82">
      <c r="A82" s="4" t="inlineStr">
        <is>
          <t>Total costs of goods sold</t>
        </is>
      </c>
      <c r="B82" s="6" t="n">
        <v>85948</v>
      </c>
      <c r="C82" s="6" t="n">
        <v>82279</v>
      </c>
      <c r="D82" s="6" t="n">
        <v>81051</v>
      </c>
    </row>
    <row r="83">
      <c r="A83" s="4" t="inlineStr">
        <is>
          <t>APAC | Servic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net sales</t>
        </is>
      </c>
      <c r="B85" s="6" t="n">
        <v>104608</v>
      </c>
      <c r="C85" s="6" t="n">
        <v>97294</v>
      </c>
      <c r="D85" s="6" t="n">
        <v>89689</v>
      </c>
    </row>
    <row r="86">
      <c r="A86" s="4" t="inlineStr">
        <is>
          <t>Total costs of goods sold</t>
        </is>
      </c>
      <c r="B86" s="5" t="n">
        <v>45591</v>
      </c>
      <c r="C86" s="5" t="n">
        <v>45357</v>
      </c>
      <c r="D86" s="5" t="n">
        <v>410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Total Assets by Reportable Operating Segment (Detail)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5" t="n">
        <v>7448578</v>
      </c>
      <c r="C3" s="5" t="n">
        <v>6286350</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6704511</v>
      </c>
      <c r="C6" s="6" t="n">
        <v>6521591</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484341</v>
      </c>
      <c r="C9" s="6" t="n">
        <v>1058734</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90678</v>
      </c>
      <c r="C12" s="6" t="n">
        <v>171820</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930952</v>
      </c>
      <c r="C15" s="5" t="n">
        <v>-14657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Geographic Net Sales and Long-Lived Asset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5" t="n">
        <v>8701698</v>
      </c>
      <c r="C4" s="5" t="n">
        <v>9175840</v>
      </c>
      <c r="D4" s="5" t="n">
        <v>10431191</v>
      </c>
    </row>
    <row r="5">
      <c r="A5" s="4" t="inlineStr">
        <is>
          <t>Total long-lived assets</t>
        </is>
      </c>
      <c r="B5" s="6" t="n">
        <v>215678</v>
      </c>
      <c r="C5" s="6" t="n">
        <v>210061</v>
      </c>
      <c r="D5" s="6" t="n">
        <v>20426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sales</t>
        </is>
      </c>
      <c r="B8" s="6" t="n">
        <v>6607418</v>
      </c>
      <c r="C8" s="6" t="n">
        <v>6923030</v>
      </c>
      <c r="D8" s="6" t="n">
        <v>7973814</v>
      </c>
    </row>
    <row r="9">
      <c r="A9" s="4" t="inlineStr">
        <is>
          <t>Total long-lived assets</t>
        </is>
      </c>
      <c r="B9" s="6" t="n">
        <v>188819</v>
      </c>
      <c r="C9" s="6" t="n">
        <v>187625</v>
      </c>
      <c r="D9" s="6" t="n">
        <v>182482</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sales</t>
        </is>
      </c>
      <c r="B12" s="6" t="n">
        <v>726261</v>
      </c>
      <c r="C12" s="6" t="n">
        <v>709078</v>
      </c>
      <c r="D12" s="6" t="n">
        <v>838943</v>
      </c>
    </row>
    <row r="13">
      <c r="A13" s="4" t="inlineStr">
        <is>
          <t>Total long-lived assets</t>
        </is>
      </c>
      <c r="B13" s="6" t="n">
        <v>11675</v>
      </c>
      <c r="C13" s="6" t="n">
        <v>4748</v>
      </c>
      <c r="D13" s="6" t="n">
        <v>4601</v>
      </c>
    </row>
    <row r="14">
      <c r="A14" s="4" t="inlineStr">
        <is>
          <t>Other Foreig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sales</t>
        </is>
      </c>
      <c r="B16" s="6" t="n">
        <v>1368019</v>
      </c>
      <c r="C16" s="6" t="n">
        <v>1543732</v>
      </c>
      <c r="D16" s="6" t="n">
        <v>1618434</v>
      </c>
    </row>
    <row r="17">
      <c r="A17" s="4" t="inlineStr">
        <is>
          <t>Total long-lived assets</t>
        </is>
      </c>
      <c r="B17" s="5" t="n">
        <v>15184</v>
      </c>
      <c r="C17" s="5" t="n">
        <v>17688</v>
      </c>
      <c r="D17" s="5" t="n">
        <v>171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e-Tax Depreciation and Amortization by Operating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28556</v>
      </c>
      <c r="C4" s="5" t="n">
        <v>26245</v>
      </c>
      <c r="D4" s="5" t="n">
        <v>23722</v>
      </c>
    </row>
    <row r="5">
      <c r="A5" s="4" t="inlineStr">
        <is>
          <t>Amortization of intangible assets</t>
        </is>
      </c>
      <c r="B5" s="6" t="n">
        <v>69581</v>
      </c>
      <c r="C5" s="6" t="n">
        <v>36231</v>
      </c>
      <c r="D5" s="6" t="n">
        <v>32892</v>
      </c>
    </row>
    <row r="6">
      <c r="A6" s="4" t="inlineStr">
        <is>
          <t>Depreciation and amortization</t>
        </is>
      </c>
      <c r="B6" s="6" t="n">
        <v>98137</v>
      </c>
      <c r="C6" s="6" t="n">
        <v>62476</v>
      </c>
      <c r="D6" s="6" t="n">
        <v>56614</v>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t>
        </is>
      </c>
      <c r="B9" s="6" t="n">
        <v>24587</v>
      </c>
      <c r="C9" s="6" t="n">
        <v>22964</v>
      </c>
      <c r="D9" s="6" t="n">
        <v>20587</v>
      </c>
    </row>
    <row r="10">
      <c r="A10" s="4" t="inlineStr">
        <is>
          <t>Amortization of intangible assets</t>
        </is>
      </c>
      <c r="B10" s="6" t="n">
        <v>62377</v>
      </c>
      <c r="C10" s="6" t="n">
        <v>32514</v>
      </c>
      <c r="D10" s="6" t="n">
        <v>30735</v>
      </c>
    </row>
    <row r="11">
      <c r="A11" s="4" t="inlineStr">
        <is>
          <t>EM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6" t="n">
        <v>3461</v>
      </c>
      <c r="C13" s="6" t="n">
        <v>2838</v>
      </c>
      <c r="D13" s="6" t="n">
        <v>2538</v>
      </c>
    </row>
    <row r="14">
      <c r="A14" s="4" t="inlineStr">
        <is>
          <t>Amortization of intangible assets</t>
        </is>
      </c>
      <c r="B14" s="6" t="n">
        <v>6912</v>
      </c>
      <c r="C14" s="6" t="n">
        <v>3277</v>
      </c>
      <c r="D14" s="6" t="n">
        <v>1696</v>
      </c>
    </row>
    <row r="15">
      <c r="A15" s="4" t="inlineStr">
        <is>
          <t>APA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t>
        </is>
      </c>
      <c r="B17" s="6" t="n">
        <v>508</v>
      </c>
      <c r="C17" s="6" t="n">
        <v>443</v>
      </c>
      <c r="D17" s="6" t="n">
        <v>597</v>
      </c>
    </row>
    <row r="18">
      <c r="A18" s="4" t="inlineStr">
        <is>
          <t>Amortization of intangible assets</t>
        </is>
      </c>
      <c r="B18" s="5" t="n">
        <v>292</v>
      </c>
      <c r="C18" s="5" t="n">
        <v>440</v>
      </c>
      <c r="D18" s="5" t="n">
        <v>4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10:30Z</dcterms:created>
  <dcterms:modified xmlns:dcterms="http://purl.org/dc/terms/" xmlns:xsi="http://www.w3.org/2001/XMLSchema-instance" xsi:type="dcterms:W3CDTF">2025-02-14T22:10:30Z</dcterms:modified>
</cp:coreProperties>
</file>